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Nature of Business and Basis of" sheetId="8" r:id="rId8"/>
    <s:sheet name="Investment Securities" sheetId="9" r:id="rId9"/>
    <s:sheet name="Mortgage Loans Held for Sale" sheetId="10" r:id="rId10"/>
    <s:sheet name="Loans and Allowance for Loan Lo" sheetId="11" r:id="rId11"/>
    <s:sheet name="Troubled Debt Restructurings" sheetId="12" r:id="rId12"/>
    <s:sheet name="Derivative Financial Instrument" sheetId="13" r:id="rId13"/>
    <s:sheet name="Fair Value Accounting" sheetId="14" r:id="rId14"/>
    <s:sheet name="Earnings Per Common Share" sheetId="15" r:id="rId15"/>
    <s:sheet name="Reportable Segments" sheetId="16" r:id="rId16"/>
    <s:sheet name="Nature of Business and Basis 17" sheetId="17" r:id="rId17"/>
    <s:sheet name="Investment Securities (Tables)" sheetId="18" r:id="rId18"/>
    <s:sheet name="Loans and Allowance for Loan 19" sheetId="19" r:id="rId19"/>
    <s:sheet name="Troubled Debt Restructurings (T" sheetId="20" r:id="rId20"/>
    <s:sheet name="Derivative Financial Instrume21" sheetId="21" r:id="rId21"/>
    <s:sheet name="Fair Value Accounting (Tables)" sheetId="22" r:id="rId22"/>
    <s:sheet name="Earnings Per Common Share (Tabl" sheetId="23" r:id="rId23"/>
    <s:sheet name="Reportable Segments (Tables)" sheetId="24" r:id="rId24"/>
    <s:sheet name="Investment Securities (Details)" sheetId="25" r:id="rId25"/>
    <s:sheet name="Investment Securities (Details " sheetId="26" r:id="rId26"/>
    <s:sheet name="Investment Securities (Detail27" sheetId="27" r:id="rId27"/>
    <s:sheet name="Investment Securities (Detail28" sheetId="28" r:id="rId28"/>
    <s:sheet name="Investment Securities (Detail29" sheetId="29" r:id="rId29"/>
    <s:sheet name="Mortgage Loans Held for Sale (D"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Troubled Debt Restructurings (D" sheetId="43" r:id="rId43"/>
    <s:sheet name="Troubled Debt Restructurings 44" sheetId="44" r:id="rId44"/>
    <s:sheet name="Derivative Financial Instrume45" sheetId="45" r:id="rId45"/>
    <s:sheet name="Fair Value Accounting (Details)" sheetId="46" r:id="rId46"/>
    <s:sheet name="Fair Value Accounting (Details " sheetId="47" r:id="rId47"/>
    <s:sheet name="Fair Value Accounting (Detail48" sheetId="48" r:id="rId48"/>
    <s:sheet name="Fair Value Accounting (Detail49" sheetId="49" r:id="rId49"/>
    <s:sheet name="Fair Value Accounting (Detail50" sheetId="50" r:id="rId50"/>
    <s:sheet name="Earnings Per Common Share (Deta" sheetId="51" r:id="rId51"/>
    <s:sheet name="Earnings Per Common Share (De52" sheetId="52" r:id="rId52"/>
    <s:sheet name="Reportable Segments (Details)" sheetId="53" r:id="rId53"/>
    <s:sheet name="Reportable Segments (Details Te" sheetId="54" r:id="rId54"/>
  </s:sheets>
  <s:definedNames/>
  <s:calcPr calcId="124519" calcMode="auto" fullCalcOnLoad="1"/>
</s:workbook>
</file>

<file path=xl/sharedStrings.xml><?xml version="1.0" encoding="utf-8"?>
<sst xmlns="http://schemas.openxmlformats.org/spreadsheetml/2006/main" uniqueCount="608">
  <si>
    <t>Document and Entity Information - shares</t>
  </si>
  <si>
    <t>9 Months Ended</t>
  </si>
  <si>
    <t>Sep. 30, 2016</t>
  </si>
  <si>
    <t>Oct. 25, 2016</t>
  </si>
  <si>
    <t>Document and Entity Information [Abstract]</t>
  </si>
  <si>
    <t>Entity Registrant Name</t>
  </si>
  <si>
    <t>SOUTHERN FIRST BANCSHARES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Accelerated Filer</t>
  </si>
  <si>
    <t>Entity Common Stock, Shares Outstanding</t>
  </si>
  <si>
    <t>Consolidated Balance Sheets - USD ($) $ in Thousands</t>
  </si>
  <si>
    <t>Dec. 31, 2015</t>
  </si>
  <si>
    <t>Cash and cash equivalents:</t>
  </si>
  <si>
    <t>Cash and due from banks</t>
  </si>
  <si>
    <t>Federal funds sold</t>
  </si>
  <si>
    <t>Interest-bearing deposits with banks</t>
  </si>
  <si>
    <t>Total cash and cash equivalents</t>
  </si>
  <si>
    <t>Investment securities:</t>
  </si>
  <si>
    <t>Investment securities available for sale</t>
  </si>
  <si>
    <t>Other investments</t>
  </si>
  <si>
    <t>Total investment securities</t>
  </si>
  <si>
    <t>Mortgage loans held for sale</t>
  </si>
  <si>
    <t>Loans</t>
  </si>
  <si>
    <t>Less allowance for loan losses</t>
  </si>
  <si>
    <t>Loans, net</t>
  </si>
  <si>
    <t>Bank owned life insurance</t>
  </si>
  <si>
    <t>Property and equipment, net</t>
  </si>
  <si>
    <t>Deferred income taxes</t>
  </si>
  <si>
    <t>Other assets</t>
  </si>
  <si>
    <t>Total assets</t>
  </si>
  <si>
    <t>LIABILITIES</t>
  </si>
  <si>
    <t>Deposits</t>
  </si>
  <si>
    <t>Federal Home Loan Bank advances and other borrowings</t>
  </si>
  <si>
    <t>Junior subordinated debentures</t>
  </si>
  <si>
    <t>Other liabilities</t>
  </si>
  <si>
    <t>Total liabilities</t>
  </si>
  <si>
    <t>SHAREHOLDERS' EQUITY</t>
  </si>
  <si>
    <t>Preferred stock, par value $.01 per share, 10,000,000 shares authorized, no shares issued and outstanding</t>
  </si>
  <si>
    <t xml:space="preserve"> </t>
  </si>
  <si>
    <t>Common stock, par value $.01 per share, 10,000,000 shares authorized, 6,382,666 and 6,289,038 shares issued and outstanding at September 30, 2016 and December 31, 2015, respectively</t>
  </si>
  <si>
    <t>Nonvested restricted stock</t>
  </si>
  <si>
    <t>Additional paid-in capital</t>
  </si>
  <si>
    <t>Accumulated other comprehensive income (loss)</t>
  </si>
  <si>
    <t>Retained earnings</t>
  </si>
  <si>
    <t>Total shareholders' equity</t>
  </si>
  <si>
    <t>Total liabilities and share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3 Months Ended</t>
  </si>
  <si>
    <t>Sep. 30, 2015</t>
  </si>
  <si>
    <t>Interest income</t>
  </si>
  <si>
    <t>Investment securities</t>
  </si>
  <si>
    <t>Total interest income</t>
  </si>
  <si>
    <t>Interest expense</t>
  </si>
  <si>
    <t>Borrowings</t>
  </si>
  <si>
    <t>Total interest expense</t>
  </si>
  <si>
    <t>Net interest income</t>
  </si>
  <si>
    <t>Provision for loan losses</t>
  </si>
  <si>
    <t>Net interest income after provision for loan losses</t>
  </si>
  <si>
    <t>Noninterest income</t>
  </si>
  <si>
    <t>Mortgage banking income</t>
  </si>
  <si>
    <t>Service fees on deposit accounts</t>
  </si>
  <si>
    <t>Income from bank owned life insurance</t>
  </si>
  <si>
    <t>Gain on sale of investment securities</t>
  </si>
  <si>
    <t>Other income</t>
  </si>
  <si>
    <t>Total noninterest income</t>
  </si>
  <si>
    <t>Noninterest expenses</t>
  </si>
  <si>
    <t>Compensation and benefits</t>
  </si>
  <si>
    <t>Occupancy</t>
  </si>
  <si>
    <t>Real estate owned expenses</t>
  </si>
  <si>
    <t>Data processing and related costs</t>
  </si>
  <si>
    <t>Insurance</t>
  </si>
  <si>
    <t>Professional fees</t>
  </si>
  <si>
    <t>Marketing</t>
  </si>
  <si>
    <t>Other</t>
  </si>
  <si>
    <t>Total noninterest expenses</t>
  </si>
  <si>
    <t>Income before income tax expense</t>
  </si>
  <si>
    <t>Income tax expense</t>
  </si>
  <si>
    <t>Net income available to common shareholders</t>
  </si>
  <si>
    <t>Earnings per common share</t>
  </si>
  <si>
    <t>Basic</t>
  </si>
  <si>
    <t>Diluted</t>
  </si>
  <si>
    <t>Weighted average common shares outstanding</t>
  </si>
  <si>
    <t>Consolidated Statements of Comprehensive Income (Unaudited) - USD ($) $ in Thousands</t>
  </si>
  <si>
    <t>Statements of Comprehensive Income (Loss) [Abstract]</t>
  </si>
  <si>
    <t>Net income</t>
  </si>
  <si>
    <t>Unrealized gain (loss) on securities available for sale:</t>
  </si>
  <si>
    <t>Unrealized holding gain (loss) arising during the period, pretax</t>
  </si>
  <si>
    <t>Tax (expense) benefit</t>
  </si>
  <si>
    <t>Reclassification of realized gain</t>
  </si>
  <si>
    <t>Tax expense</t>
  </si>
  <si>
    <t>Other comprehensive income (loss)</t>
  </si>
  <si>
    <t>Comprehensive income</t>
  </si>
  <si>
    <t>Consolidated Statements of Shareholders' Equity (Unaudited) - USD ($) $ in Thousands</t>
  </si>
  <si>
    <t>Total</t>
  </si>
  <si>
    <t>Common stock</t>
  </si>
  <si>
    <t>Preferred stock</t>
  </si>
  <si>
    <t>Balance at Dec. 31, 2014</t>
  </si>
  <si>
    <t>Balance, shares at Dec. 31, 2014</t>
  </si>
  <si>
    <t>Proceeds from exercise of stock options</t>
  </si>
  <si>
    <t>Proceeds from exercise of stock options, shares</t>
  </si>
  <si>
    <t>Amortization of deferred compensation on restricted stock</t>
  </si>
  <si>
    <t>Compensation expense related to stock options, net of tax</t>
  </si>
  <si>
    <t>Balance at Sep. 30, 2015</t>
  </si>
  <si>
    <t>Balance, shares at Sep. 30, 2015</t>
  </si>
  <si>
    <t>Balance at Dec. 31, 2015</t>
  </si>
  <si>
    <t>Balance, shares at Dec. 31, 2015</t>
  </si>
  <si>
    <t>Issuance of restricted stock</t>
  </si>
  <si>
    <t>Issuance of restricted stock, shares</t>
  </si>
  <si>
    <t>Balance at Sep. 30, 2016</t>
  </si>
  <si>
    <t>Balance, shares at Sep. 30, 2016</t>
  </si>
  <si>
    <t>Consolidated Statements of Cash Flows (Unaudited) - USD ($) $ in Thousands</t>
  </si>
  <si>
    <t>Operating activities</t>
  </si>
  <si>
    <t>Adjustments to reconcile net income to cash provided by operating activities:</t>
  </si>
  <si>
    <t>Depreciation and other amortization</t>
  </si>
  <si>
    <t>Accretion and amortization of securities discounts and premium, net</t>
  </si>
  <si>
    <t>Gain on sale of investment securities available for sale</t>
  </si>
  <si>
    <t>(Gain) loss on sale of real estate owned</t>
  </si>
  <si>
    <t>Write-down of real estate owned</t>
  </si>
  <si>
    <t>Compensation expense related to stock options and grants</t>
  </si>
  <si>
    <t>Gain on sale of loans held for sale</t>
  </si>
  <si>
    <t>Loans originated and held for sale</t>
  </si>
  <si>
    <t>Proceeds from sale of loans held for sale</t>
  </si>
  <si>
    <t>Increase in cash surrender value of bank owned life insurance</t>
  </si>
  <si>
    <t>(Increase) decrease in deferred tax asset</t>
  </si>
  <si>
    <t>(Increase) decrease in other assets, net</t>
  </si>
  <si>
    <t>Increase in other liabilities</t>
  </si>
  <si>
    <t>Net cash provided by operating activities</t>
  </si>
  <si>
    <t>Increase (decrease) in cash realized from:</t>
  </si>
  <si>
    <t>Origination of loans, net</t>
  </si>
  <si>
    <t>Purchase of property and equipment</t>
  </si>
  <si>
    <t>Purchase of investment securities:</t>
  </si>
  <si>
    <t>Available for sale</t>
  </si>
  <si>
    <t>Payments and maturities, calls and repayments of investment securities:</t>
  </si>
  <si>
    <t>Purchase of bank owned life insurance</t>
  </si>
  <si>
    <t>Proceeds from sale of investment securities available for sale</t>
  </si>
  <si>
    <t>Proceeds from sale of real estate owned</t>
  </si>
  <si>
    <t>Net cash used for investing activities</t>
  </si>
  <si>
    <t>Increase in deposits, net</t>
  </si>
  <si>
    <t>Decrease in Federal Home Loan Bank advances and other borrowings</t>
  </si>
  <si>
    <t>Proceeds from the exercise of stock options and warrants</t>
  </si>
  <si>
    <t>Net cash provided by financing activities</t>
  </si>
  <si>
    <t>Net increase (decrease) in cash and cash equivalents</t>
  </si>
  <si>
    <t>Cash and cash equivalents at beginning of the period</t>
  </si>
  <si>
    <t>Cash and cash equivalents at end of the period</t>
  </si>
  <si>
    <t>Cash paid for</t>
  </si>
  <si>
    <t>Interest</t>
  </si>
  <si>
    <t>Income taxes</t>
  </si>
  <si>
    <t>Schedule of non-cash transactions</t>
  </si>
  <si>
    <t>Real estate acquired in settlement of loans</t>
  </si>
  <si>
    <t>Unrealized gain on securities, net of income taxes</t>
  </si>
  <si>
    <t>Nature of Business and Basis of Presentation</t>
  </si>
  <si>
    <t>Nature of Business and Basis of Presentation [Abstract]</t>
  </si>
  <si>
    <t>NOTE 1 – Nature of Business and Basis of Presentation Business Activity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 periods ended September 30, 2016 are not necessarily indicative of the results that may be expected for the year ending December 31, 2016. For further information, refer to the consolidated financial statements and footnotes thereto included in the Company’s Annual Report on Form 10-K for the year ended December 31, 2015 as filed with the Securities and Exchange Commission on March 2, 2016. The consolidated financial statements include the accounts of the Company and the Bank. In accordance with Financial Accounting Standards Board (“FASB”) Accounting Standards Codification (“ASC”) 810, “Consolidation,” the financial statements related to the Trusts have not been consolid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 Business Segments Beginning in 2016 the Company reports its activities as three business segments – Commercial and Retail Banking, Mortgage Banking and Corporate.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7 – Reportable Segments” for further information on the reporting for the three business segments.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 Initial Adoption of Fair Value Option In accordance with ASC 825-10 – Financial Instruments , the Company adopted the fair value option for mortgage loans held for sale beginning on April 1, 2016. ASC 825-10 allows the Company to measure eligible financial assets and liabilities at fair value that are not otherwise required to be measured at fair value and to offset changes in the fair values of derivative instruments and the related hedged item by selecting the fair value option for the hedged item. Unrealized gains and losses on items for which the fair value option has been elected are reported in earnings at each subsequent reporting date. Prior to adoption, mortgage loans held for sale were carried at the lower of cost or fair value.</t>
  </si>
  <si>
    <t>Investment Securities</t>
  </si>
  <si>
    <t>Investment Securities [Abstract]</t>
  </si>
  <si>
    <t>NOTE 2 – Investment Securities The amortized costs and fair value of investment securities are as follows: September 30, 2016 Amortized Gross Unrealized Fair (dollars in thousands) Cost Gains Losses Value Available for sale US government agencies $ 6,277 122 - 6,399 SBA securities 1,464 - 12 1,452 State and political
subdivisions 20,991 700 3 21,688 Mortgage-backed securities 38,027 348 40 38,335 Total investment securities available for sale $ 66,759 1,170 55 67,874 December 31, 2015 Amortized Gross Unrealized Fair Cost Gains Losses Value Available for sale US government agencies $ 14,711 1 113 14,599 SBA securities 6,410 - 133 6,277 State and political subdivisions 21,771 525 37 22,259 Mortgage-backed securities 47,053 191 440 46,804 Total investment securities available for sale $ 89,945 717 723 89,939 During the first nine months of 2016, approximately $33.5 million of investment securities were either sold or called, subsequently resulting in a gain on sale of investment securities of $431,000. Contractual maturities and yields on the Company’s investment securities at September 30, 2016 and December 31, 2015 are shown in the following table. Expected maturities may differ from contractual maturities because issuers may have the right to call or prepay obligations with or without call or prepayment penalties. September 30, 2016 Less than one year One to five years Five to ten years Over ten years Total (dollars in
thousands) Amount Yield Amount Yield Amount Yield Amount Yield Amount Yield Available for sale US government agencies $ - - 1,001 1.15% 5,398 2.23% - - 6,399 2.06% SBA securities - - - - - - 1,452 1.32% 1,452 1.32% State and political subdivisions - - 2,324 1.73% 11,967 2.24% 7,397 2.88% 21,688 2.40% Mortgage-backed securities - - - - 6,686 1.45% 31,649 1.67% 38,335 1.63% Total $ - - 3,325 1.55% 24,051 2.02% 40,498 1.87% 67,874 1.91 December 31, 2015 Less than one year One to five years Five to ten years Over ten years Total Amount Yield Amount Yield Amount Yield Amount Yield Amount Yield Available for sale US government agencies $ - - 4,149 1.74% 8,704 2.49% 1,746 3.03 % 14,599 2.34 % SBA securities - - - - - - 6,277 1.79 % 6,277 1.79 % State and political subdivisions - - 464 1.63% 14,032 2.64% 7,763 2.84 % 22,259 2.69 % Mortgage-backed securities - - - - 8,048 1.56% 38,756 2.08 % 46,804 1.99 % Total $ - - 4,613 1.73% 30,784 2.31% 54,542 2.18 % 89,939 2.20 % The tables below summarize gross unrealized losses on investment securities and the fair market value of the related securities at September 30, 2016 and December 31, 2015, aggregated by investment category and length of time that individual securities have been in a continuous unrealized loss position. September 30, 2016 Less than 12 months 12 months or longer Total Fair Unrealized Fair Unrealized Fair Unrealized (dollars in thousands) # value losses # value losses # value losses Available for sale SBA securities 1 $ 1,452 $ 12 - $ - $ - 1 $ 1,452 $ 12 State and political subdivisions 3 1,225 3 - - - 3 1,225 3 Mortgage-backed securities 4 6,661 21 1 2,257 19 5 8,918 40 Total 8 $ 9,338 $ 36 1 $ 2,257 $ 19 9 $ 11,595 $ 55 December 31, 2015 Less than 12 months 12 months or longer Total Fair Unrealized Fair Unrealized Fair Unrealized # value losses # value losses # value losses Available for sale US government agencies 9 $ 12,853 $ 113 - $ - $ - 9 $ 12,853 $ 113 SBA securities - - - 2 4,691 133 2 4,691 133 State and political subdivisions 7 3,125 17 3 1,220 20 10 4,345 37 Mortgage-backed
securities 27 40,868 440 - - - 27 40,868 440 Total 43 $ 56,846 $ 570 5 $ 5,911 $ 153 48 $ 62,757 $ 723 At September 30, 2016, the Company had eight individual investments with a fair market value of $9.3 million that were in an unrealized loss position for less than 12 months and one individual investment with a fair market value of $2.3 million that was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are not other-than-temporarily impaired. The Company also considers other factors such as the financial condition of the issuer including credit ratings and specific events affecting the operations of the issuer, volatility of the security, underlying assets that collateralize the debt security, and other industry and macroeconomic conditions. As the Company has no intent to sell securities with unrealized losses and it is not more-likely-than-not that the Company will be required to sell these securities before recovery of amortized cost, the Company has concluded that these securities are not impaired on an other-than-temporary basis. Other investments are comprised of the following and are recorded at cost which approximates fair value. (dollars in thousands) September 30, 2016 December 31, 2015 Federal Home Loan Bank stock $ 5,173 5,005 Investment in Trust Preferred securities 403 403 Other investments 165 124 Total other investments $ 5,741 5,532 The Company has evaluated the Federal Home Loan Bank (“FHLB”) stock for impairment and determined that the investment in the FHLB stock is not other than temporarily impaired as of September 30, 2016 and ultimate recoverability of the par value of this investment is probable. All of the FHLB stock is used to collateralize advances with the FHLB. At September 30, 2016, $20.9 million of securities were pledged as collateral for repurchase agreements from brokers, and approximately $16.8 million of securities were pledged to secure client deposits. At December 31, 2015, $21.3 million of securities were pledged as collateral for repurchase agreements from brokers, and approximately $11.1 million of securities were pledged to secure client deposits.</t>
  </si>
  <si>
    <t>Mortgage Loans Held for Sale</t>
  </si>
  <si>
    <t>Mortgage Loans Held for Sale [Abstract]</t>
  </si>
  <si>
    <t>NOTE 3 – Mortgage Loans Held for Sale Mortgage loans originated and intended for sale in the secondary market are reported as loans held for sale and carried at fair value under the fair value option, which was adopted by the Company on April 1, 2016,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September 30, 2016, mortgage loans held for sale totaled $9.1 million compared to $4.9 million at December 31, 2015.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Gains and losses from the sale of mortgage loans are recognized based upon the difference between the sales proceeds and carrying value of the related loans upon sale and are recorded in mortgage banking income in the statement of income. Mortgage banking income also includes the unrealized gains and losses associated with the loans held for sale and the realized and unrealized gains and losses from derivatives. Mortgage loans sold to investors by the Company,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t>
  </si>
  <si>
    <t>Loans and Allowance for Loan Losses</t>
  </si>
  <si>
    <t>Loans and Allowance for Loan Losses [Abstract]</t>
  </si>
  <si>
    <t>NOTE 4 – Loans and Allowance for Loan Losses The following table summarizes the composition of our loan portfolio. Total gross loans are recorded net of deferred loan fees and costs, which totaled $1.9 million as of September 30, 2016 and $1.7 million as of December 31, 2015. September 30, 2016 December 31, 2015 (dollars in thousands) Amount % of Total Amount % of Total Commercial Owner occupied RE $ 267,652 24.0 % $ 236,083 23.5 % Non-owner occupied RE 235,273 21.1 % 205,604 20.5 % Construction 30,564 2.7 % 41,751 4.1 % Business 191,439 17.2 % 171,743 17.1 % Total commercial loans 724,928 65.0 % 655,181 65.2 % Consumer Real estate 210,356 18.9 % 174,802 17.4 % Home equity 132,623 11.9 % 116,563 11.6 % Construction 28,568 2.6 % 43,318 4.3 % Other 17,624 1.6 % 15,080 1.5 % Total consumer loans 389,171 35.0 % 349,763 34.8 % Total gross loans, net of deferred fees 1,114,099 100.0 % 1,004,944 100.0 % Less—allowance for loan losses (14,478 ) (13,629 ) Total loans, net $ 1,099,621 $ 991,315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September 30, 2016 After one One year but within After five (dollars in thousands) or less five years years Total Commercial Owner occupied RE $ 26,577 135,967 105,108 267,652 Non-owner occupied RE 42,243 128,885 64,145 235,273 Construction 6,864 8,291 15,409 30,564 Business 67,031 93,470 30,938 191,439 Total commercial loans 142,715 366,613 215,600 724,928 Consumer Real estate 31,734 42,804 135,818 210,356 Home equity 6,311 30,584 95,728 132,623 Construction 12,913 592 15,063 28,568 Other 6,222 8,323 3,079 17,624 Total consumer loans 57,180 82,303 249,688 389,171 Total gross loans, net of deferred fees $ 199,895 448,916 465,288 1,114,099 Loans maturing after one year with: Fixed interest rates $ 688,567 Floating interest rates 225,637 December 31, 2015 After one One year but within After five or less five years years Total Commercial Owner occupied RE $ 16,836 126,156 93,091 236,083 Non-owner occupied RE 40,690 111,087 53,827 205,604 Construction 9,183 23,206 9,362 41,751 Business 64,099 83,435 24,209 171,743 Total commercial loans 130,808 343,884 180,489 655,181 Consumer Real estate 28,348 35,509 110,945 174,802 Home equity 5,105 31,326 80,132 116,563 Construction 14,095 1,445 27,778 43,318 Other 6,430 6,270 2,380 15,080 Total consumer 53,978 74,550 221,235 349,763 Total gross loan, net of deferred fees $ 184,786 418,434 401,724 1,004,944 Loans maturing after one year with: Fixed interest rates $ 612,251 Floating interest rates 207,907 Portfolio Segment Methodology Commercial Commercial loans are assessed for estimated losses by grading each loan using various risk factors identified through periodic reviews. The Company applies historic grade-specific loss factors to each loan class. In the development of statistically derived loan grade loss factors, the Company observes historical losses over 20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roubled debt restructuring (“TDR”), whether on accrual or nonaccrual status. Consumer For consumer loans, the Company determines the allowance on a collective basis utilizing historical losses over 20 quarters to represent its best estimate of inherent loss. The Company pools loans, generally by loan class with similar risk characteristics. The allowance also includes an amount for the estimated impairment on nonaccrual consumer loans and consumer loans modified in a TDR, whether on accrual or nonaccrual status. Credit Quality Indicators Commercial The Company manages a consistent process for assessing commercial loan credit quality by monitoring its loan grading trends and past due statistics. All loans are subject to individual risk assessment. The Company’s risk categories include Pass, Special Mention, Substandard, and Doubtful, each of which is defined by banking regulatory agencies. Delinquency statistics are also an important indicator of credit quality in the establishment of the Company’s allowance for credit losses. The Company categorizes its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tables below provide a breakdown of outstanding commercial loans by risk category. September 30, 2016 Owner Non-owner (dollars in thousands) occupied RE occupied RE Construction Business Total Pass $ 260,310 228,655 30,564 183,122 702,651 Special mention 4,542 1,054 - 1,846 7,442 Substandard 2,800 5,564 - 6,471 14,835 Doubtful - - - - - $ 267,652 235,273 30,564 191,439 724,928 December 31, 2015 Owner Non-owner occupied RE occupied RE Construction Business Total Pass $ 230,460 198,144 39,678 161,920 630,202 Special mention 3,887 1,574 286 5,511 11,258 Substandard 1,736 5,886 1,787 4,312 13,721 Doubtful - - - - - $ 236,083 205,604 41,751 171,743 655,181 The following tables provide past due information for outstanding commercial loans and include loans on nonaccrual status as well as accruing TDRs. September 30, 2016 Owner Non-owner (dollars in thousands) occupied RE occupied RE Construction Business Total Current $ 267,390 233,916 30,564 190,969 722,839 30-59 days past due - 212 - 9 221 60-89 days past due 262 - - 4 266 Greater than 90 Days - 1,145 - 457 1,602 $ 267,652 235,273 30,564 191,439 724,928 December 31, 2015 Owner Non-owner occupied RE occupied RE Construction Business Total Current $ 235,795 201,381 41,354 170,644 649,174 30-59 days past due - - - 205 205 60-89 days past due 43 1,452 - 18 1,513 Greater than 90 Days 245 2,771 397 876 4,289 $ 236,083 205,604 41,751 171,743 655,181 As of September 30, 2016 and December 31, 2015, loans 30 days or more past due represented 0.33% and 0.66% of the Company’s total loan portfolio, respectively. Commercial loans 30 days or more past due were 0.19% and 0.60% of the Company’s total loan portfolio as of September 30, 2016 and December 31, 2015, respectively. Consumer The Company manages a consistent process for assessing consumer loan credit quality by monitoring its loan grading trends and past due statistics. All loans are subject to individual risk assessment. The
Company’s categories include Pass, Special Mention, Substandard, and Doubtful, which are defined above. Delinquency statistics are also an important indicator of credit quality in the establishment of the allowance for loan losses. The tables below provide a breakdown of outstanding consumer loans by risk category. September 30, 2016 (dollars in thousands) Real estate Home equity Construction Other Total Pass $ 206,543 129,706 28,568 17,477 382,294 Special mention 1,071 2,109 - 59 3,239 Substandard 2,742 808 - 88 3,638 Doubtful - - - - - $ 210,356 132,623 28,568 17,624 389,171 December 31, 2015 Real estate Home equity Construction Other Total Pass $ 172,589 112,080 42,319 14,967 341,955 Special mention 961 3,388 - 45 4,394 Substandard 1,252 1,095 999 68 3,414 Doubtful - - - - - $ 174,802 116,563 43,318 15,080 349,763 The following tables provide past due information
for outstanding consumer loans and include loans on nonaccrual status as well as accruing TDRs. September 30, 2016 (dollars in thousands) Real estate Home equity Construction Other Total Current $ 209,737 131,797 28,568 17,444 387,546 30-59 days past due 344 369 - 151 864 60-89 days past due 238 199 - 29 466 Greater than 90 Days 37 258 - - 295 $ 210,356 132,623 28,568 17,624 389,171 December 31, 2015 Real estate Home
equity Construction Other Total Current $ 174,576 116,305 43,258 14,994 349,133 30-59 days past due 187 - 60 86 333 60-89 days past due 39 - - - 39 Greater than 90 Days - 258 - - 258 $ 174,802 116,563 43,318 15,080 349,763 As of September 30, 2016 and December 31, 2015, consumer loans 30 days or more past due were 0.14% and 0.06% of total loans, respectively. Nonperforming assets The following table shows the nonperforming assets and the related percentage of nonperforming assets to total assets and gross loans. Generally, a loan is placed on nonaccrual status when it becomes 90 days past due as to principal or interest, or when the Company believes,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Following is a summary of our nonperforming assets, including nonaccruing TDRs. (dollars in thousands) September 30, 2016 December 31, 2015 Commercial Owner occupied RE $ 446 704 Non-owner occupied RE 3,941 4,170 Construction - - Business 244 779 Consumer Real estate 275 - Home equity 258 258 Construction - - Other - 5 Nonaccruing troubled debt restructurings 441 701 Total nonaccrual loans, including nonaccruing TDRs 5,605 6,617 Other real estate owned 1,885 2,475 Total nonperforming assets $ 7,490 9,092 Nonperforming assets as a percentage of: Total assets 0.58% 0.75% Gross loans 0.67% 0.90% Total loans over 90 days past due 1,897 4,547 Loans over 90 days past due and still accruing - - Accruing troubled debt restructurings $ 8,761 7,266 Impaired Loans The table below summarizes key information for impaired loans. The Company’s impaired loans include loans on nonaccrual status and loans modified in a TDR, whether on accrual or nonaccrual status. These impaired loans may have estimated impairment which is included in the allowance for loan losses. The Company’s commercial and consumer impaired loans are evaluated individually to determine the related allowance for loan losses. September 30, 2016 Recorded investment Impaired loans Unpaid with related Related Principal Impaired allowance for allowance for (dollars in thousands) Balance loans loan losses loan losses Commercial Owner occupied RE $ 2,029 1,994 1,978 230 Non-owner occupied RE 8,703 5,463 3,650 576 Construction - - - - Business 5,797 4,876 1,702 1,287 Total commercial 16,529 12,333 7,330 2,093 Consumer Real estate 1,573 1,571 1,571 601 Home equity 262 258 - - Construction - - - - Other 208 204 204 94 Total consumer 2,043 2,033 1,775 695 Total $ 18,572 14,366 9,105 2,788 December 31, 2015 Recorded investment Impaired loans Unpaid with related Related Principal Impaired allowance for allowance for Balance loans loan losses loan losses Commercial Owner occupied RE $ 964 863 863 260 Non-owner occupied RE 9,144 5,792 4,161 1,321 Construction 1,855 1,787 397 31 Business 4,756 3,861 2,936 1,932 Total commercial 16,719 12,303 8,357 3,544 Consumer Real estate 1,121 1,121 805 489 Home equity 260 258 - - Construction - - - - Other 201 201 201 191 Total consumer 1,582 1,580 1,006 680 Total $ 18,301 13,883 9,363 4,224 The following table provides the average recorded investment in impaired loans and the amount of interest income recognized on impaired loans after impairment by portfolio segment and class. Three months ended Three months ended September 30, 2016 September 30, 2015 Average Recognized Average Recognized recorded interest recorded interest (dollars in thousands) investment income investment income Commercial Owner occupied RE $ 2,000 30 1,191 1 Non-owner occupied RE 5,515 39 5,622 22 Construction - - 1,887 12 Business 5,072 71 3,923 30 Total commercial 12,587 140 12,623 65 Consumer Real estate 1,573 16 1,395 12 Home
equity 207 - 406 3 Construction - - - - Other 257 2 208 2 Total consumer 2,037 18 2,009 17 Total $ 14,624 158 14,632 82 Nine months ended Nine months ended Year ended September 30, 2016 September 30, 2015 December 31, 2015 Average Recognized Average Recognized Average Recognized recorded interest recorded interest recorded interest (dollars in thousands) investment income investment income investment income Commercial Owner occupied RE $ 2,009 72 $ 1,146 5 884 6 Non-owner occupied RE 5,594 124 5,268 107 6,137 128 Construction - - 2,110 53 1,888 74 Business 5,134 199 4,168 99 4,067 148 Total commercial 12,737 395 12,692 264 12,976 356 Consumer Real estate 1,578 49 1,529 34 1,112 46 Home equity 257 1 376 13 252 7 Construction - - - - - - Other 208 5 237 5 208 7 Total consumer 2,043 55 2,142 52 1,572 60 Total $ 14,780 450 $ 14,834 316 14,548 416 Allowance for Loan Losses The allowance for loan los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 has an established process to determine the adequacy of the allowance for loan losses that assesses the losses inherent in the portfolio. While the Company attributes portions of the allowance to specific portfolio segments, the entire allowance is available to absorb credit losses inherent in the total loan portfolio. The Company’s process involves procedures to appropriately consider the unique risk characteristics of the commercial and consumer loan portfolio segments. For each portfolio segment, impairment is measured individually for each impaired loan. The Company’s allowance levels are influenced by loan volume, loan grade or delinquency status, historic loss experience and other economic conditions. The following table summarizes the activity related to the allowance for loan losses by commercial and consumer portfolio segments: Nine months ended September 30, 2016 Commercial Consumer Owner Non-owner occupied occupied Real Home (dollars in thousands) RE RE Construction Business Estate equity Construction Other Total Balance, beginning of period $ 2,347 3,187 338 3,800 2,070 1,202 313 372 13,629 Provision for loan losses 553 (81 ) 2 666 641 236 (106 ) 114 2,025 Loan charge-offs (5 ) (100 ) (43 ) (862 ) (194 ) (66 ) - (192 ) (1,462 ) Loan recoveries - 32 - 250 - - - 4 286 Net loan charge-offs (5 ) (68 ) (43 ) (612 ) (194 ) (66 ) - (188 ) (1,176 ) Balance, end of period $ 2,895 3,038 297 3,854 2,517 1,372 207 298 14,478 Net charge-offs to average loans (annualized) 0.15% Allowance for loan losses to gross loans 1.30% Allowance for loan losses to nonperforming loans 258.30% Nine months ended September 30, 2015 Commercial Consumer Owner Non-owner occupied occupied Real Home (dollars in thousands) RE RE Construction Business Estate equity Construction Other Total Balance, beginning of period $ 1,645 2,332 614 3,625 1,714 1,162 236 424 11,752 Provision for loan losses 816 797 (304 ) 653 439 75 57 (33 ) 2,500 Loan charge-offs (24 ) (204 ) - (621 ) (173 ) (13 ) - (5 ) (1,040 ) Loan recoveries - 8 - 102 - 46 - - 156 Net loan charge-offs (24 ) (196 ) - (519 ) (173 ) 33 - (5 ) (884 ) Balance, end of period $ 2,437 2,933 310 3,759 1,980 1,270 293 386 13,368 Net charge-offs to average loans (annualized) 0.13% Allowance for loan losses to gross loans 1.35% Allowance for loan losses to nonperforming loans 186.05% The following table disaggregates the allowance for loan losses and recorded investment in loans by impairment methodology. September 30, 2016 Allowance for loan losses Recorded investment in loans (dollars in thousands) Commercial Consumer Total Commercial Consumer Total Individually evaluated $ 2,093 695 2,788 12,333 2,033 14,366 Collectively evaluated 7,991 3,699 11,690 712,595 387,138 1,099,733 Total $ 10,084 4,394 14,478 724,928 389,171 1,114,099 December 31, 2015 Allowance for loan losses Recorded investment in loans Commercial Consumer Total Commercial Consumer Total Individually evaluated $ 3,544 680 4,224 12,303 1,580 13,883 Collectively evaluated 6,128 3,277 9,405 642,878 348,183 991,061 Total $ 9,672 3,957 13,629 655,181 349,763 1,004,944</t>
  </si>
  <si>
    <t>Troubled Debt Restructurings</t>
  </si>
  <si>
    <t>Troubled Debt Restructurings [Abstract]</t>
  </si>
  <si>
    <t>NOTE 5 – Troubled Debt Restructurings At September 30, 2016, the Company had 27 loans totaling $9.2 million compared to 29 loans totaling $8.0 million at December 31, 2015, which wer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the workout plan for individual loan relationships, the Company may restructure loan terms to assist borrowers facing financial challenges in the current economic environment. To date, the Company has restored three commercial loans previously classified as TDRs to accrual status. The following table summarizes the concession at the time of modification and the recorded investment in the Company’s TDRs before and after their modification during the nine months ended September 30, 2016 and 2015, respectively. For the nine months ended September 30, 2016 Pre- Post- modification modification Renewals Reduced Converted Maturity Total outstanding outstanding deemed a or deferred to interest date Number recorded recorded (dollars in thousands) concession payments only extensions of loans investment investment Commercial Owner occupied 1 - - - 1 $ 18 $ 22 Business 1 - - - 1 2,381 2,381 Consumer Real estate 1 - - - 1 188 188 Other 1 - - - 1 26 30 Total loans 4 - - - 4 $ 2,613 $ 2,621 For the nine months ended September 30, 2015 Pre- Post- modification modification Renewals Reduced Converted Maturity Total outstanding outstanding deemed a or deferred to interest date Number recorded recorded (dollars in thousands) concession payments only extensions of loans investment investment Commercial Non-owner occupied RE 1 - - 1 2 $ 112 $ 112 Business - - - - - - - Total loans 1 - - 1 2 $ 112 $ 112 As of September 30, 2016 there was one loan with a recorded investment of $30,000 modified as a TDR for which there was a payment default (60 days past due) within 12 months of the restructuring date. There were no such loans as of September 30, 2015.</t>
  </si>
  <si>
    <t>Derivative Financial Instruments</t>
  </si>
  <si>
    <t>Derivative Financial Instruments [Abstract]</t>
  </si>
  <si>
    <t>NOTE 6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s of September 30, 2016. Derivative financial instruments were not material at December 31, 2015. Fair Value (dollars in thousands) Notional Balance Sheet
Location Asset/(Liability) Mortgage loan interest rate lock commitments $ 40,322 Other assets $ 619 MBS forward sales commitments 26,750 Other assets (112 ) Total derivative financial instruments $ 67,072 $ 507</t>
  </si>
  <si>
    <t>Fair Value Accounting</t>
  </si>
  <si>
    <t>Fair Value Accounting [Abstract]</t>
  </si>
  <si>
    <t>NOTE 7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Following is a description of valuation methodologies used for assets recorded at fair valu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ities, municipal bonds and corporate debt securities. In certain cases where there is limited activity or less transparency around inputs to valuations, securities are classified as Level 3 within the valuation hierarchy. Securities held to maturity are valued at quoted market prices or dealer quotes similar to securities available for sale. The carrying value of Other Investments, such as FHLB stock, approximates fair value based on their redemption provisions. Mortgage Loans Held for Sale Loans held for sale include mortgage loans which are saleable into the secondary mortgage markets and their fair values are estimated using observable quoted market or contracted prices or market price equivalents, which would be used by other market participants. These saleable loans are considered Level 2. Loans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September 30, 2016, a significant portion of the impaired loans were evaluated based on the fair value of the collateral. In accordance with FASB ASC 820, “Fair Value Measurement and Disclosures,”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The Company’s current loan and appraisal policies require the Bank to obtain updated appraisals on an “as is” basis at renewal, or in the case of an impaired loan, on an annual basis, either through a new external appraisal or an appraisal evaluation. When an appraised value is not available or management determines the fair value of the collateral is further impaired below the appraised value and there is no observable market price, the Company considers the impaired loan as nonrecurring Level 3. The fair value of impaired loans may also be estimated using the present value of expected future cash flows to be realized on the loan, which is also considered a Level 3 valuation. These fair value estimates are subject to fluctuations in assumptions about the amount and timing of expected cash flows as well as the choice of discount rate used in the present value calculation. Other Real Estate Owned (“OREO”) 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2).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real estate owned activity. When an appraised value is not available or management determines the fair value of the collateral is further impaired below the appraised value and there is no observable market price, the Company considers the OREO as nonrecurring Level 3. Derivative Financial Instruments The Company estimates the fair value of IRLCs based on the value of the underlying mortgage loan, quoted MBS prices and an estimate of the probability that the mortgage loan will fund within the terms of the IRLC, net of commission expenses (Level 2). The Company estimates the fair value of forward sales commitments based on quoted MBS prices (Level 2). Assets and Liabilities Recorded at Fair Value on a Recurring Basis The tables below present the recorded amount of assets and liabilities measured at fair value on a recurring basis as of September 30, 2016 and December 31, 2015. September 30, 2016 (dollars in thousands) Level 1 Level 2 Level 3 Total Assets Securities available for sale US government agencies $ - 6,399 - 6,399 SBA securities - 1,452 - 1,452 State and political subdivisions - 21,688 - 21,688 Mortgage-backed securities - 38,335 - 38,335 Interest rate lock commitments - 619 - 619 Total assets measured at fair value on a recurring basis $ - 68,493 - 68,493 Liabilities MBS forward sales commitments $ - 112 - 112 Total liabilities measured at fair value on a recurring basis $ - 112 - 112 December 31, 2015 Level 1 Level 2 Level 3 Total Assets Securities available for sale US government agencies $ - 14,599 - 14,599 SBA securities - 6,277 - 6,277 State and political subdivisions - 22,259 - 22,259 Mortgage-backed securities - 46,804 - 46,804 Total assets measured at fair value on a recurring basis $ - 89,939 - 89,939 The Company has no liabilities carried at fair value or measured at fair value on a recurring basis as of December 31, 2015. Assets and Liabilities Recorded at Fair Value on a Nonrecurring Basis The Company is predominantly an asset based lender with real estate serving as collateral on more than 80% of loans as of September 30, 2016. Loans which are deemed to be impaired are valued net of the allowance for loan losses, and other real estate owned is valued at the lower of cost or net realizable value of the underlying real estate collateral. Such market values are generally obtained using independent appraisals, which the Company considers to be level 2 inputs. The tables below present the recorded amount of assets and liabilities measured at fair value on a nonrecurring basis as of September 30, 2016 and December 31, 2015. As of September 30, 2016 (dollars in thousands) Level 1 Level 2 Level 3 Total Assets Impaired loans $ - 5,243 6,335 11,578 Other real estate owned - 1,772 113 1,885 Total assets measured at fair value on a nonrecurring basis $ - 7,015 6,448 13,463 As of December 31, 2015 Level 1 Level 2 Level 3 Total Assets Impaired loans $ - 9,102 557 9,659 Other real estate owned - 2,208 267 2,475 Total assets measured at fair value on a nonrecurring basis $ - 11,310 824 12,134 The Company has no liabilities carried at fair value or measured at fair value on a nonrecurring basis as of September 30, 2016 and December 31, 2015. For Level 3 assets and liabilities measured at fair value on a recurring or nonrecurring basis as of September 30, 2016, the significant unobservable inputs used in the fair value measurements were as follows: Valuation Technique Significant Unobservable Inputs Range of Inputs Impaired loans Appraised Value/ Discounted Cash Flows Discounts to appraisals or cash 0-25% Other real estate owned Appraised Value/ Discounts to appraisals for 0-25%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following is a description of valuation methodologies used to estimate fair value for certain other financial instruments. Fair value approximates carrying value for the following financial instruments due to the short-term nature of the instrument: cash and due from banks, federal funds sold, federal funds purchased, and securities sold under agreement to repurchase. Deposits – Fair value for demand deposit accounts and interest-bearing accounts with no fixed maturity date is equal to the carrying value. The fair value of certificate of deposit accounts are estimated by discounting cash flows from expected maturities using current interest rates on similar instruments. FHLB Advances and Other Borrowings – Fair value for FHLB advances and other borrowings are estimated by discounting cash flows from expected maturities using current interest rates on similar instruments. Junior subordinated debentures – Fair value for junior subordinated debentures are estimated by discounting cash flows from expected maturities using current interest rates on similar instruments.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September 30, 2016 and December 31, 2015 are as follows: September 30, 2016 Carrying Fair (dollars in thousands) Amount Value Level 1 Level 2 Level 3 Financial Assets: $ 5,741 5,741 - - 5,741 9,126 9,126 - 9,126 - 1,099,621 1,101,122 - 5,243 1,095,879 Financial Liabilities: 1,045,075 991,822 - 991,822 - 115,200 116,565 - 116,565 - 13,403 11,762 - 11,762 - December 31, 2015 Carrying Fair Amount Value Level 1 Level 2 Level 3 Financial Assets: Other investments, at cost $ 5,532 5,532 - - 5,532 Mortgage loans held for sale 4,943 4,943 - 4,943 - Loans, net 991,315 992,379 - 9,102 983,277 Financial Liabilities: Deposits 985,733 918,303 - 918,303 - FHLB and other borrowings 115,200 117,317 - 117,317 - Junior subordinated debentures 13,403 11,511 - 11,511 -</t>
  </si>
  <si>
    <t>Earnings Per Common Share</t>
  </si>
  <si>
    <t>Earnings Per Common Share [Abstract]</t>
  </si>
  <si>
    <t>NOTE 8 – Earnings Per Common Share The following schedule reconciles the numerators and denominators of the basic and diluted earnings per share computations for the three and nine month periods ended September 30, 2016 and 2015. Dilutive common shares arise from the potentially dilutive effect of the Company’s stock options that were outstanding at September 30, 2016. The assumed conversion of stock options can create a difference between basic and dilutive net income per common share. At September 30, 2016 and 2015, there were 108,457 and 88,000 options, respectively, that were not considered in computing diluted earnings per common share because they were anti-dilutive. Three months ended Nine months ended September 30, September 30, (dollars in thousands, except share data) 2016 2015 2016 2015 Numerator: Net income available to common shareholders $ 3,433 2,727 9,745 7,315 Denominator: Weighted-average common shares outstanding – basic 6,322,073 6,205,877 6,299,009 6,194,418 Common stock equivalents 418,678 373,571 403,466 348,478 Weighted-average common shares outstanding – diluted 6,740,751 6,579,448 6,702,475 6,542,896 Earnings per common share: Basic $ 0.54 $ 0.44 1.55 1.18 Diluted $ 0.51 $ 0.41 1.45 1.12</t>
  </si>
  <si>
    <t>Reportable Segments</t>
  </si>
  <si>
    <t>Reportable Segments [Abstract]</t>
  </si>
  <si>
    <t>NOTE 9 – Reportable Segments The Company’s reportable segments represent the distinct product lines the Company offers and are viewed separately for strategic planning purposes by management. The three segments include Commercial and Retail Banking, Mortgage Banking, and Corporate. The following schedule presents financial information for each reportable segment. Three months ended September 30, 2016 Commercial and Retail Mortgage (dollars in thousands) Banking Banking Corporate Eliminations Consolidated Interest income $ 12,824 87 1 - 12,912 Interest expense 1,932 - 100 - 2,032 Net interest income (loss) 10,892 87 (99 ) - 10,880 Provision for loan losses 825 - - - 825 Noninterest income 1,014 2,003 - - 3,017 Noninterest expense 6,484 1,256 60 - 7,800 Net income (loss) before taxes 4,597 834 (159 ) - 5,272 Income tax (provision) benefit (1,596 ) (299 ) 56 - (1,839 ) Net income (loss) $ 3,001 535 (103 ) - 3,433 Total assets $ 1,277,213 9,678 119,431 (116,576 ) 1,289,746 Nine months ended September 30, 2016 Commercial and Retail Mortgage (dollars in thousands) Banking Banking Corporate Eliminations Consolidated Interest income $ 37,501 243 1 (1 ) 37,744 Interest expense 5,750 - 295 (1 ) 6,044 Net interest income (loss) 31,751 243 (294 ) - 31,700 Provision for loan losses 2,025 - - - 2,025 Noninterest income 3,036 5,685 - - 8,721 Noninterest expense 19,516 3,471 183 - 23,170 Net income before taxes 13,246 2,457 (477 ) - 15,226 Income tax (provision) benefit (4,686 ) (909 ) 114 - (5,481 ) Net income (loss) $ 8,560 1,548 (363 ) - 9,745 Total assets $ 1,277,213 9,678 119,431 (116,576 ) 1,289,746 Commercial and retail banking. The Company’s primary business is to provide traditional deposit and lending products and services to its commercial and retail banking clients. Mortgage banking. The mortgage banking segment provides mortgage loan origination services for loans that will be sold in the secondary market to investors. Corporate. Corporate is comprised primarily of compensation and benefits for certain members of management and interest on parent company debt.</t>
  </si>
  <si>
    <t>Nature of Business and Basis of Presentation (Policies)</t>
  </si>
  <si>
    <t>Business Activity</t>
  </si>
  <si>
    <t>Business Activity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 periods ended September 30, 2016 are not necessarily indicative of the results that may be expected for the year ending December 31, 2016. For further information, refer to the consolidated financial statements and footnotes thereto included in the Company’s Annual Report on Form 10-K for the year ended December 31, 2015 as filed with the Securities and Exchange Commission on March 2, 2016. The consolidated financial statements include the accounts of the Company and the Bank. In accordance with Financial Accounting Standards Board (“FASB”) Accounting Standards Codification (“ASC”) 810, “Consolidation,” the financial statements related to the Trusts have not been consolidat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t>
  </si>
  <si>
    <t>Business Segments</t>
  </si>
  <si>
    <t>Business Segments Beginning in 2016 the Company reports its activities as three business segments – Commercial and Retail Banking, Mortgage Banking and Corporate.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7 – Reportable Segments” for further information on the reporting for the three business segments.</t>
  </si>
  <si>
    <t>Reclassifications</t>
  </si>
  <si>
    <t>Reclassifications Certain amounts, previously reported, have been reclassified to state all periods on a comparable basis and had no effect on shareholders’ equity or net income.</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t>
  </si>
  <si>
    <t>Initial Adoption of Fair Value Option</t>
  </si>
  <si>
    <t>Initial Adoption of Fair Value Option In accordance with ASC 825-10 – Financial Instruments , the Company adopted the fair value option for mortgage loans held for sale beginning on April 1, 2016. ASC 825-10 allows the Company to measure eligible financial assets and liabilities at fair value that are not otherwise required to be measured at fair value and to offset changes in the fair values of derivative instruments and the related hedged item by selecting the fair value option for the hedged item. Unrealized gains and losses on items for which the fair value option has been elected are reported in earnings at each subsequent reporting date. Prior to adoption, mortgage loans held for sale were carried at the lower of cost or fair value.</t>
  </si>
  <si>
    <t>Investment Securities (Tables)</t>
  </si>
  <si>
    <t>Summary of amortized costs and fair value of investment securities</t>
  </si>
  <si>
    <t xml:space="preserve"> September 30, 2016 Amortized Gross Unrealized Fair (dollars in thousands) Cost Gains Losses Value Available for sale US government agencies $ 6,277 122 - 6,399 SBA securities 1,464 - 12 1,452 State and political subdivisions 20,991 700 3 21,688 Mortgage-backed securities 38,027 348 40 38,335 Total investment securities available for sale $ 66,759 1,170 55 67,874 December 31, 2015 Amortized Gross Unrealized Fair Cost Gains Losses Value Available for sale US government agencies $ 14,711 1 113 14,599 SBA securities 6,410 - 133 6,277 State and political subdivisions 21,771 525 37 22,259 Mortgage-backed securities 47,053 191 440 46,804 Total investment securities available for sale $ 89,945 717 723 89,939</t>
  </si>
  <si>
    <t>Summary of contractual maturities and yields</t>
  </si>
  <si>
    <t xml:space="preserve"> September 30, 2016 Less than one year One to five years Five to ten years Over ten years Total (dollars in thousands) Amount Yield Amount Yield Amount Yield Amount Yield Amount Yield Available for sale US government agencies $ - - 1,001 1.15% 5,398 2.23% - - 6,399 2.06% SBA securities - - - - - - 1,452 1.32% 1,452 1.32% State and political subdivisions - - 2,324 1.73% 11,967 2.24% 7,397 2.88% 21,688 2.40% Mortgage-backed securities - - - - 6,686 1.45% 31,649 1.67% 38,335 1.63% Total $ - - 3,325 1.55% 24,051 2.02% 40,498 1.87% 67,874 1.91% December 31, 2015 Less than one year One to five years Five to ten years Over ten years Total Amount Yield Amount Yield Amount Yield Amount Yield Amount Yield Available for sale US government agencies $ - - 4,149 1.74% 8,704 2.49% 1,746 3.03 % 14,599 2.34 % SBA securities - - - - - - 6,277 1.79 % 6,277 1.79 % State and political subdivisions - - 464 1.63% 14,032 2.64% 7,763 2.84 % 22,259 2.69 % Mortgage-backed securities - - - - 8,048 1.56% 38,756 2.08 % 46,804 1.99 % Total $ - - 4,613 1.73% 30,784 2.31% 54,542 2.18 % 89,939 2.20 %</t>
  </si>
  <si>
    <t>Summary of gross unrealized losses on investment securities and fair market value of related securities</t>
  </si>
  <si>
    <t xml:space="preserve"> September 30, 2016 Less than 12 months 12 months or longer Total Fair Unrealized Fair Unrealized Fair Unrealized (dollars in thousands) # value losses # value losses # value losses Available for sale SBA securities 1 $ 1,452 $ 12 - $ - $ - 1 $ 1,452 $ 12 State and political subdivisions 3 1,225 3 - - - 3 1,225 3 Mortgage-backed securities 4 6,661 21 1 2,257 19 5 8,918 40 Total 8 $ 9,338 $ 36 1 $ 2,257 $ 19 9 $ 11,595 $ 55 December 31, 2015 Less than 12 months 12 months or longer Total Fair Unrealized Fair Unrealized Fair Unrealized # value losses # value losses # value losses Available for sale US government agencies 9 $ 12,853 $ 113 - $ - $ - 9 $ 12,853 $ 113 SBA securities - - - 2 4,691 133 2 4,691 133 State and political subdivisions 7 3,125 17 3 1,220 20 10 4,345 37 Mortgage-backed securities 27 40,868 440 - - - 27 40,868 440 Total 43 $ 56,846 $ 570 5 $ 5,911 $ 153 48 $ 62,757 $ 723</t>
  </si>
  <si>
    <t>Summary of other investments</t>
  </si>
  <si>
    <t xml:space="preserve"> (dollars in thousands) September 30, 2016 December 31, 2015 Federal Home Loan Bank stock $ 5,173 5,005 Investment in Trust Preferred securities 403 403 Other investments 165 124 Total other investments $ 5,741 5,532</t>
  </si>
  <si>
    <t>Loans and Allowance for Loan Losses (Tables)</t>
  </si>
  <si>
    <t>Financing Receivable, Allowance for Credit Losses [Line Items]</t>
  </si>
  <si>
    <t>Summary of composition of loan portfolio</t>
  </si>
  <si>
    <t xml:space="preserve"> September 30, 2016 December 31, 2015 (dollars in thousands) Amount % of Total Amount % of Total Commercial Owner occupied RE $ 267,652 24.0 % $ 236,083 23.5 % Non-owner occupied RE 235,273 21.1 % 205,604 20.5 % Construction 30,564 2.7 % 41,751 4.1 % Business 191,439 17.2 % 171,743 17.1 % Total commercial loans 724,928 65.0 % 655,181 65.2 % Consumer Real estate 210,356 18.9 % 174,802 17.4 % Home equity 132,623 11.9 % 116,563 11.6 % Construction 28,568 2.6 % 43,318 4.3 % Other 17,624 1.6 % 15,080 1.5 % Total consumer loans 389,171 35.0 % 349,763 34.8 % Total gross loans, net of deferred fees 1,114,099 100.0 % 1,004,944 100.0 % Less—allowance for loan losses (14,478 ) (13,629 ) Total loans, net $ 1,099,621 $ 991,315</t>
  </si>
  <si>
    <t>Summary of loan maturity distribution by type and related interest rate</t>
  </si>
  <si>
    <t xml:space="preserve"> September 30, 2016 After one One year but within After five (dollars in thousands) or less five years years Total Commercial Owner occupied RE $ 26,577 135,967 105,108 267,652 Non-owner occupied RE 42,243 128,885 64,145 235,273 Construction 6,864 8,291 15,409 30,564 Business 67,031 93,470 30,938 191,439 Total commercial loans 142,715 366,613 215,600 724,928 Consumer Real estate 31,734 42,804 135,818 210,356 Home equity 6,311 30,584 95,728 132,623 Construction 12,913 592 15,063 28,568 Other 6,222 8,323 3,079 17,624 Total consumer loans 57,180 82,303 249,688 389,171 Total gross loans, net of deferred fees $ 199,895 448,916 465,288 1,114,099 Loans maturing after one year with: Fixed interest rates $ 688,567 Floating interest rates 225,637 December 31, 2015 After one One
year but within After five or less five years years Total Commercial Owner occupied RE $ 16,836 126,156 93,091 236,083 Non-owner occupied RE 40,690 111,087 53,827 205,604 Construction 9,183 23,206 9,362 41,751 Business 64,099 83,435 24,209 171,743 Total commercial loans 130,808 343,884 180,489 655,181 Consumer Real estate 28,348 35,509 110,945 174,802 Home equity 5,105 31,326 80,132 116,563 Construction 14,095 1,445 27,778 43,318 Other 6,430 6,270 2,380 15,080 Total consumer 53,978 74,550 221,235 349,763 Total gross loan, net of deferred fees $ 184,786 418,434 401,724 1,004,944 Loans maturing after one year with: Fixed interest rates $ 612,251 Floating interest rates 207,907</t>
  </si>
  <si>
    <t>Summary of nonperforming assets, including nonaccruing TDRs</t>
  </si>
  <si>
    <t xml:space="preserve"> (dollars in thousands) September 30, 2016 December 31, 2015 Commercial Owner occupied RE $ 446 704 Non-owner occupied RE 3,941 4,170 Construction - - Business 244 779 Consumer Real estate 275 - Home equity 258 258 Construction - - Other - 5 Nonaccruing troubled debt restructurings 441 701 Total nonaccrual loans, including nonaccruing TDRs 5,605 6,617 Other real estate owned 1,885 2,475 Total nonperforming assets $ 7,490 9,092 Nonperforming assets as a percentage of: Total assets 0.58% 0.75% Gross loans 0.67% 0.90% Total loans over 90 days past due 1,897 4,547 Loans over 90 days past due and still accruing - - Accruing troubled debt restructurings $ 8,761 7,266</t>
  </si>
  <si>
    <t>Summary of key information for impaired loans</t>
  </si>
  <si>
    <t xml:space="preserve"> September 30, 2016 Recorded investment Impaired loans Unpaid with related Related Principal Impaired allowance for allowance for (dollars in thousands) Balance loans loan losses loan losses Commercial Owner occupied
RE $ 2,029 1,994 1,978 230 Non-owner occupied RE 8,703 5,463 3,650 576 Construction - - - - Business 5,797 4,876 1,702 1,287 Total commercial 16,529 12,333 7,330 2,093 Consumer Real estate 1,573 1,571 1,571 601 Home equity 262 258 - - Construction - - - - Other 208 204 204 94 Total consumer 2,043 2,033 1,775 695 Total $ 18,572 14,366 9,105 2,788 December 31, 2015 Recorded investment Impaired loans Unpaid with related Related Principal Impaired allowance for allowance for Balance loans loan losses loan losses Commercial Owner occupied RE $ 964 863 863 260 Non-owner occupied RE 9,144 5,792 4,161 1,321 Construction 1,855 1,787 397 31 Business 4,756 3,861 2,936 1,932 Total commercial 16,719 12,303 8,357 3,544 Consumer Real estate 1,121 1,121 805 489 Home equity 260 258 - - Construction - - - - Other 201 201 201 191 Total consumer 1,582 1,580 1,006 680 Total $ 18,301 13,883 9,363 4,224</t>
  </si>
  <si>
    <t>Summary of average recorded investment and interest income recognized on impaired loans</t>
  </si>
  <si>
    <t xml:space="preserve"> Three months ended Three months ended September 30, 2016 September 30, 2015 Average Recognized Average Recognized recorded interest recorded interest (dollars in thousands) investment income investment income Commercial Owner occupied RE $ 2,000 30 1,191 1 Non-owner occupied RE 5,515 39 5,622 22 Construction - - 1,887 12 Business 5,072 71 3,923 30 Total commercial 12,587 140 12,623 65 Consumer Real estate 1,573 16 1,395 12 Home equity 207 - 406 3 Construction - - - - Other 257 2 208 2 Total consumer 2,037 18 2,009 17 Total $ 14,624 158 14,632 82 Nine months ended Nine months ended Year ended September 30, 2016 September 30, 2015 December 31, 2015 Average Recognized Average Recognized Average Recognized recorded interest recorded interest recorded interest (dollars in
thousands) investment income investment income investment income Commercial Owner occupied RE $ 2,009 72 $ 1,146 5 884 6 Non-owner occupied RE 5,594 124 5,268 107 6,137 128 Construction - - 2,110 53 1,888 74 Business 5,134 199 4,168 99 4,067 148 Total commercial 12,737 395 12,692 264 12,976 356 Consumer Real estate 1,578 49 1,529 34 1,112 46 Home equity 257 1 376 13 252 7 Construction - - - - - - Other 208 5 237 5 208 7 Total consumer 2,043 55 2,142 52 1,572 60 Total $ 14,780 450 $ 14,834 316 14,548 416</t>
  </si>
  <si>
    <t>Summary of allowance for loan losses by commercial and consumer portfolio segments</t>
  </si>
  <si>
    <t xml:space="preserve"> Nine months ended September 30, 2016 Commercial Consumer Owner Non-owner occupied occupied Real Home (dollars in thousands) RE RE Construction Business Estate equity Construction Other Total Balance, beginning of period $ 2,347 3,187 338 3,800 2,070 1,202 313 372 13,629 Provision for loan losses 553 (81 ) 2 666 641 236 (106 ) 114 2,025 Loan charge-offs (5 ) (100 ) (43 ) (862 ) (194 ) (66 ) - (192 ) (1,462 ) Loan recoveries - 32 - 250 - - - 4 286 Net loan charge-offs (5 ) (68 ) (43 ) (612 ) (194 ) (66 ) - (188 ) (1,176 ) Balance, end of period $ 2,895 3,038 297 3,854 2,517 1,372 207 298 14,478 Net charge-offs to average loans (annualized) 0.15% Allowance for loan losses to gross loans 1.30% Allowance for loan losses to nonperforming loans 258.30% Nine months ended September 30, 2015 Commercial Consumer Owner Non-owner occupied occupied Real Home (dollars in thousands) RE RE Construction Business Estate equity Construction Other Total Balance, beginning of period $ 1,645 2,332 614 3,625 1,714 1,162 236 424 11,752 Provision for loan losses 816 797 (304 ) 653 439 75 57 (33 ) 2,500 Loan charge-offs (24 ) (204 ) - (621 ) (173 ) (13 ) - (5 ) (1,040 ) Loan recoveries - 8 - 102 - 46 - - 156 Net loan charge-offs (24 ) (196 ) - (519 ) (173 ) 33 - (5 ) (884 ) Balance, end of period $ 2,437 2,933 310 3,759 1,980 1,270 293 386 13,368 Net charge-offs to average loans (annualized) 0.13% Allowance for loan losses to gross loans 1.35% Allowance for loan losses to nonperforming loans 186.05%</t>
  </si>
  <si>
    <t>Summary of allowance for loan losses and recorded investment in loans by impairment methodology</t>
  </si>
  <si>
    <t xml:space="preserve"> September 30, 2016 Allowance for loan losses Recorded investment in loans (dollars in thousands) Commercial Consumer Total Commercial Consumer Total Individually evaluated $ 2,093 695 2,788 12,333 2,033 14,366 Collectively evaluated 7,991 3,699 11,690 712,595 387,138 1,099,733 Total $ 10,084 4,394 14,478 724,928 389,171 1,114,099 December 31, 2015 Allowance for loan losses Recorded investment in loans Commercial Consumer Total Commercial Consumer Total Individually evaluated $ 3,544 680 4,224 12,303 1,580 13,883 Collectively evaluated 6,128 3,277 9,405 642,878 348,183 991,061 Total $ 9,672 3,957 13,629 655,181 349,763 1,004,944</t>
  </si>
  <si>
    <t>Commercial [Member]</t>
  </si>
  <si>
    <t>Summary of breakdown of outstanding loans by risk category</t>
  </si>
  <si>
    <t xml:space="preserve"> September 30, 2016 Owner Non-owner (dollars in thousands) occupied RE occupied RE Construction Business Total Pass $ 260,310 228,655 30,564 183,122 702,651 Special mention 4,542 1,054 - 1,846 7,442 Substandard 2,800 5,564 - 6,471 14,835 Doubtful - - - - - $ 267,652 235,273 30,564 191,439 724,928 December 31, 2015 Owner Non-owner occupied RE occupied RE Construction Business Total Pass $ 230,460 198,144 39,678 161,920 630,202 Special mention 3,887 1,574 286 5,511 11,258 Substandard 1,736 5,886 1,787 4,312 13,721 Doubtful - - - - - $ 236,083 205,604 41,751 171,743 655,181</t>
  </si>
  <si>
    <t>Summary of outstanding loans which include loans on nonaccrual by past due status</t>
  </si>
  <si>
    <t xml:space="preserve"> September 30, 2016 Owner Non-owner (dollars in thousands) occupied RE occupied RE Construction Business Total Current $ 267,390 233,916 30,564 190,969 722,839 30-59 days past due - 212 - 9 221 60-89 days past due 262 - - 4 266 Greater than 90 Days - 1,145 - 457 1,602 $ 267,652 235,273 30,564 191,439 724,928 December 31, 2015 Owner Non-owner occupied RE occupied RE Construction Business Total Current $ 235,795 201,381 41,354 170,644 649,174 30-59 days past due - - - 205 205 60-89 days past due 43 1,452 - 18 1,513 Greater than 90 Days 245 2,771 397 876 4,289 $ 236,083 205,604 41,751 171,743 655,181</t>
  </si>
  <si>
    <t>Consumer [Member]</t>
  </si>
  <si>
    <t xml:space="preserve"> September 30, 2016 (dollars in thousands) Real estate Home equity Construction Other Total Pass $ 206,543 129,706 28,568 17,477 382,294 Special mention 1,071 2,109 - 59 3,239 Substandard 2,742 808 - 88 3,638 Doubtful - - - - - $ 210,356 132,623 28,568 17,624 389,171 December 31, 2015 Real estate Home equity Construction Other Total Pass $ 172,589 112,080 42,319 14,967 341,955 Special mention 961 3,388 - 45 4,394 Substandard 1,252 1,095 999 68 3,414 Doubtful - - - - - $ 174,802 116,563 43,318 15,080 349,763</t>
  </si>
  <si>
    <t xml:space="preserve"> September 30, 2016 (dollars in thousands) Real estate Home equity Construction Other Total Current $ 209,737 131,797 28,568 17,444 387,546 30-59 days past due 344 369 - 151 864 60-89 days past due 238 199 - 29 466 Greater than 90 Days 37 258 - - 295 $ 210,356 132,623 28,568 17,624 389,171 December 31, 2015 Real estate Home equity Construction Other Total Current $ 174,576 116,305 43,258 14,994 349,133 30-59 days past due 187 - 60 86 333 60-89 days past due 39 - - - 39 Greater than 90 Days - 258 - - 258 $ 174,802 116,563 43,318 15,080 349,763</t>
  </si>
  <si>
    <t>Troubled Debt Restructurings (Tables)</t>
  </si>
  <si>
    <t>Summary of concession at the time of modification and the recorded investment in TDRs before and after their modification</t>
  </si>
  <si>
    <t xml:space="preserve"> For the nine months ended September 30, 2016 Pre- Post- modification modification Renewals Reduced Converted Maturity Total outstanding outstanding deemed a or deferred to interest date Number recorded recorded (dollars in thousands) concession payments only extensions of loans investment investment Commercial Owner occupied 1 - - - 1 $ 18 $ 22 Business 1 - - - 1 2,381 2,381 Consumer Real estate 1 - - - 1 188 188 Other 1 - - - 1 26 30 Total loans 4 - - - 4 $ 2,613 $ 2,621 For the nine months ended September 30, 2015 Pre- Post- modification modification Renewals Reduced Converted Maturity Total outstanding outstanding deemed a or deferred to interest date Number recorded recorded (dollars in thousands) concession payments only extensions of loans investment investment Commercial Non-owner occupied RE 1 - - 1 2 $ 112 $ 112 Business - - - - - - - Total loans 1 - - 1 2 $ 112 $ 112</t>
  </si>
  <si>
    <t>Derivative Financial Instruments (Tables)</t>
  </si>
  <si>
    <t>Schedule of outstanding financial derivative instruments</t>
  </si>
  <si>
    <t xml:space="preserve"> Fair Value (dollars in thousands) Notional Balance Sheet Location Asset/(Liability) Mortgage loan interest rate lock commitments $ 40,322 Other assets $ 619 MBS forward sales commitments 26,750 Other assets (112 ) Total derivative financial instruments $ 67,072 $ 507</t>
  </si>
  <si>
    <t>Fair Value Accounting (Tables)</t>
  </si>
  <si>
    <t>Schedule of assets and liabilities measured at fair value on recurring basis</t>
  </si>
  <si>
    <t xml:space="preserve"> September 30, 2016 (dollars in thousands) Level 1 Level 2 Level 3 Total Assets Securities available for sale US government agencies $ - 6,399 - 6,399 SBA securities - 1,452 - 1,452 State and political subdivisions - 21,688 - 21,688 Mortgage-backed securities - 38,335 - 38,335 Interest rate lock commitments - 619 - 619 Total assets measured at fair value on a recurring basis $ - 68,493 - 68,493 Liabilities MBS forward sales commitments $ - 112 - 112 Total liabilities measured at fair value on a recurring basis $ - 112 - 112 December 31, 2015 Level 1 Level 2 Level 3 Total Assets Securities available for sale US government agencies $ - 14,599 - 14,599 SBA securities - 6,277 - 6,277 State and political subdivisions - 22,259 - 22,259 Mortgage-backed securities - 46,804 - 46,804 Total assets measured at fair value on a recurring basis $ - 89,939 - 89,939</t>
  </si>
  <si>
    <t>Schedule of assets and liabilities measured on a nonrecurring basis</t>
  </si>
  <si>
    <t xml:space="preserve"> As of September 30, 2016 (dollars in thousands) Level 1 Level 2 Level 3 Total Assets Impaired loans $ - 5,243 6,335 11,578 Other real estate owned - 1,772 113 1,885 Total assets measured at fair
value on a nonrecurring basis $ - 7,015 6,448 13,463 As of December 31, 2015 Level 1 Level 2 Level 3 Total Assets Impaired loans $ - 9,102 557 9,659 Other real estate owned - 2,208 267 2,475 Total assets measured at fair value on a nonrecurring basis $ - 11,310 824 12,134</t>
  </si>
  <si>
    <t>Schedule of unobservable inputs used in the fair value measurements</t>
  </si>
  <si>
    <t>Valuation Technique Significant Unobservable Inputs Range of Inputs Impaired loans Appraised Value/ Discounted Cash Flows Discounts to appraisals or cash 0-25% Other real estate owned Appraised Value/ Discounts to appraisals for 0-25%</t>
  </si>
  <si>
    <t>Estimated fair values of the company's financial instruments</t>
  </si>
  <si>
    <t xml:space="preserve"> September 30, 2016 Carrying Fair (dollars in thousands) Amount Value Level 1 Level 2 Level 3 Financial Assets: $ 5,741 5,741 - - 5,741 9,126 9,126 - 9,126 - 1,099,621 1,101,122 - 5,243 1,095,879 Financial Liabilities: 1,045,075 991,822 - 991,822 - 115,200 116,565 - 116,565 - 13,403 11,762 - 11,762 - December 31, 2015 Carrying Fair Amount Value Level 1 Level 2 Level 3 Financial Assets: Other investments, at cost $ 5,532 5,532 - - 5,532 Mortgage loans held for sale 4,943 4,943 - 4,943 - Loans, net 991,315 992,379 - 9,102 983,277 Financial Liabilities: Deposits 985,733 918,303 - 918,303 - FHLB and other borrowings 115,200 117,317 - 117,317 - Junior subordinated debentures 13,403 11,511 - 11,511 -</t>
  </si>
  <si>
    <t>Earnings Per Common Share (Tables)</t>
  </si>
  <si>
    <t>Schedule of earnings per share reconciliation</t>
  </si>
  <si>
    <t xml:space="preserve"> Three months ended Nine months ended September 30, September 30, (dollars in thousands, except share data) 2016 2015 2016 2015 Numerator: Net income available to common shareholders $ 3,433 2,727 9,745 7,315 Denominator: Weighted-average common shares outstanding – basic 6,322,073 6,205,877 6,299,009 6,194,418 Common stock equivalents 418,678 373,571 403,466 348,478 Weighted-average common shares outstanding – diluted 6,740,751 6,579,448 6,702,475 6,542,896 Earnings per common share: Basic $ 0.54 $ 0.44 1.55 1.18 Diluted $ 0.51 $ 0.41 1.45 1.12</t>
  </si>
  <si>
    <t>Reportable Segments (Tables)</t>
  </si>
  <si>
    <t>Schedule of financial information for each reportable segment</t>
  </si>
  <si>
    <t xml:space="preserve"> Three months ended September 30, 2016 Commercial and Retail Mortgage (dollars in thousands) Banking Banking Corporate Eliminations Consolidated Interest income $ 12,824 87 1 - 12,912 Interest expense 1,932 - 100 - 2,032 Net interest income (loss) 10,892 87 (99 ) - 10,880 Provision for loan losses 825 - - - 825 Noninterest income 1,014 2,003 - - 3,017 Noninterest expense 6,484 1,256 60 - 7,800 Net income (loss) before taxes 4,597 834 (159 ) - 5,272 Income tax (provision) benefit (1,596 ) (299 ) 56 - (1,839 ) Net income (loss) $ 3,001 535 (103 ) - 3,433 Total assets $ 1,277,213 9,678 119,431 (116,576 ) 1,289,746 Nine months ended September 30, 2016 Commercial and Retail Mortgage (dollars in thousands) Banking Banking Corporate Eliminations Consolidated Interest income $ 37,501 243 1 (1 ) 37,744 Interest expense 5,750 - 295 (1 ) 6,044 Net interest income (loss) 31,751 243 (294 ) - 31,700 Provision for loan losses 2,025 - - - 2,025 Noninterest income 3,036 5,685 - - 8,721 Noninterest expense 19,516 3,471 183 - 23,170 Net income before taxes 13,246 2,457 (477 ) - 15,226 Income tax (provision) benefit (4,686 ) (909 ) 114 - (5,481 ) Net income (loss) $ 8,560 1,548 (363 ) - 9,745 Total assets $ 1,277,213 9,678 119,431 (116,576 ) 1,289,746</t>
  </si>
  <si>
    <t>Investment Securities (Details) - USD ($) $ in Thousands</t>
  </si>
  <si>
    <t>12 Months Ended</t>
  </si>
  <si>
    <t>Total investment securities available for sale, Amortized Cost</t>
  </si>
  <si>
    <t>Total investment securities available for sale, Gross Unrealized Gains</t>
  </si>
  <si>
    <t>Total investment securities available for sale, Gross Unrealized Losses</t>
  </si>
  <si>
    <t>Available-for-sale securities, investment securities, Fair Value</t>
  </si>
  <si>
    <t>US government agencies [Member]</t>
  </si>
  <si>
    <t>SBA securities [Member]</t>
  </si>
  <si>
    <t>State and political subdivisions [Member]</t>
  </si>
  <si>
    <t>Mortgage-backed securities [Member]</t>
  </si>
  <si>
    <t>Investment Securities (Details 1) - USD ($) $ in Thousands</t>
  </si>
  <si>
    <t>Loan maturity distribution by type and related interest rate</t>
  </si>
  <si>
    <t>Available-for-sale Securities, Contractual Maturities, Less than one year, Value</t>
  </si>
  <si>
    <t>Available-for-sale Securities, Contractual Maturities, Less than one year, Yield</t>
  </si>
  <si>
    <t>Available-for-sale Securities, Contractual Maturities, One to five years, Value</t>
  </si>
  <si>
    <t>Available-for-sale Securities, Contractual Maturities, One to five years, Yield</t>
  </si>
  <si>
    <t>1.55%</t>
  </si>
  <si>
    <t>1.73%</t>
  </si>
  <si>
    <t>Available-for-sale Securities, Contractual Maturities, Five to ten years, Value</t>
  </si>
  <si>
    <t>Available-for-sale Securities, Contractual Maturities, Five to ten years, Yield</t>
  </si>
  <si>
    <t>2.02%</t>
  </si>
  <si>
    <t>2.31%</t>
  </si>
  <si>
    <t>Available-for-sale Securities, Contractual Maturities, Over ten years, Value</t>
  </si>
  <si>
    <t>Available-for-sale Securities, Contractual Maturities, Over ten years, Yield</t>
  </si>
  <si>
    <t>1.87%</t>
  </si>
  <si>
    <t>2.18%</t>
  </si>
  <si>
    <t>Investment securities available for sale, Value</t>
  </si>
  <si>
    <t>Available-for-sale Securities, Contractual Securities, Yield Total</t>
  </si>
  <si>
    <t>1.91%</t>
  </si>
  <si>
    <t>2.20%</t>
  </si>
  <si>
    <t>1.15%</t>
  </si>
  <si>
    <t>1.74%</t>
  </si>
  <si>
    <t>2.23%</t>
  </si>
  <si>
    <t>2.49%</t>
  </si>
  <si>
    <t>3.03%</t>
  </si>
  <si>
    <t>2.06%</t>
  </si>
  <si>
    <t>2.34%</t>
  </si>
  <si>
    <t>1.32%</t>
  </si>
  <si>
    <t>1.79%</t>
  </si>
  <si>
    <t>1.63%</t>
  </si>
  <si>
    <t>2.24%</t>
  </si>
  <si>
    <t>2.64%</t>
  </si>
  <si>
    <t>2.88%</t>
  </si>
  <si>
    <t>2.84%</t>
  </si>
  <si>
    <t>2.40%</t>
  </si>
  <si>
    <t>2.69%</t>
  </si>
  <si>
    <t>1.45%</t>
  </si>
  <si>
    <t>1.56%</t>
  </si>
  <si>
    <t>1.67%</t>
  </si>
  <si>
    <t>2.08%</t>
  </si>
  <si>
    <t>1.99%</t>
  </si>
  <si>
    <t>Investment Securities (Details 2) $ in Thousands</t>
  </si>
  <si>
    <t>Sep. 30, 2016USD ($)Investment</t>
  </si>
  <si>
    <t>Dec. 31, 2015USD ($)Investment</t>
  </si>
  <si>
    <t>Number of investments, Less than 12 months | Investment</t>
  </si>
  <si>
    <t>Available-for-sale Securities, Less than 12 months, Fair Value</t>
  </si>
  <si>
    <t>Available-for-sale Securities, Less than 12 months, Unrealized losses</t>
  </si>
  <si>
    <t>Number of investments, 12 months or longer | Investment</t>
  </si>
  <si>
    <t>Available-for-sale Securities, 12 months or longer, Fair Value</t>
  </si>
  <si>
    <t>Available-for-sale Securities, 12 Months or longer, Unrealized losses</t>
  </si>
  <si>
    <t>Number of investments, Total | Investment</t>
  </si>
  <si>
    <t>Available-for-sale Securities, Fair Value, Total</t>
  </si>
  <si>
    <t>Available-for-sale Securities, Unrealized losses, Total</t>
  </si>
  <si>
    <t>Investment Securities (Details 3) - USD ($) $ in Thousands</t>
  </si>
  <si>
    <t>Federal Home Loan Bank stock</t>
  </si>
  <si>
    <t>Investment in Trust Preferred securities</t>
  </si>
  <si>
    <t>Total other investments</t>
  </si>
  <si>
    <t>Investment Securities (Details Textual) $ in Thousands</t>
  </si>
  <si>
    <t>Sep. 30, 2015USD ($)</t>
  </si>
  <si>
    <t>Investment Securities (Textual)</t>
  </si>
  <si>
    <t>Sale of investment securities</t>
  </si>
  <si>
    <t>Fair market value, less than 12 months</t>
  </si>
  <si>
    <t>Fair market value, 12 months or longer</t>
  </si>
  <si>
    <t>Securities pledged as collateral for repurchase agreements from brokers</t>
  </si>
  <si>
    <t>Securities pledged to secure client deposit</t>
  </si>
  <si>
    <t>Number of investments, less than 12 months | Investment</t>
  </si>
  <si>
    <t>Mortgage Loans Held for Sale (Details) - USD ($) $ in Millions</t>
  </si>
  <si>
    <t>Mortgage Loans Held for Sale (Textual)</t>
  </si>
  <si>
    <t>Mortgage loans held for sale, fair value</t>
  </si>
  <si>
    <t>Loans and Allowance for Loan Losses (Details) - USD ($) $ in Thousands</t>
  </si>
  <si>
    <t>Composition of loan portfolio</t>
  </si>
  <si>
    <t>Total gross loans, net of deferred fees</t>
  </si>
  <si>
    <t>Total loans, net</t>
  </si>
  <si>
    <t>Total gross loans, net of deferred fees, (Percentage)</t>
  </si>
  <si>
    <t>100.00%</t>
  </si>
  <si>
    <t>65.00%</t>
  </si>
  <si>
    <t>65.20%</t>
  </si>
  <si>
    <t>Commercial [Member] | Owner occupied RE [Member]</t>
  </si>
  <si>
    <t>24.00%</t>
  </si>
  <si>
    <t>23.50%</t>
  </si>
  <si>
    <t>Commercial [Member] | Non-owner occupied RE [Member]</t>
  </si>
  <si>
    <t>21.10%</t>
  </si>
  <si>
    <t>20.50%</t>
  </si>
  <si>
    <t>Commercial [Member] | Construction [Member]</t>
  </si>
  <si>
    <t>2.70%</t>
  </si>
  <si>
    <t>4.10%</t>
  </si>
  <si>
    <t>Commercial [Member] | Business [Member]</t>
  </si>
  <si>
    <t>17.20%</t>
  </si>
  <si>
    <t>17.10%</t>
  </si>
  <si>
    <t>35.00%</t>
  </si>
  <si>
    <t>34.80%</t>
  </si>
  <si>
    <t>Consumer [Member] | Real estate [Member]</t>
  </si>
  <si>
    <t>18.90%</t>
  </si>
  <si>
    <t>17.40%</t>
  </si>
  <si>
    <t>Consumer [Member] | Home equity [Member]</t>
  </si>
  <si>
    <t>11.90%</t>
  </si>
  <si>
    <t>11.60%</t>
  </si>
  <si>
    <t>Consumer [Member] | Construction [Member]</t>
  </si>
  <si>
    <t>2.60%</t>
  </si>
  <si>
    <t>4.30%</t>
  </si>
  <si>
    <t>Consumer [Member] | Other [Member]</t>
  </si>
  <si>
    <t>1.60%</t>
  </si>
  <si>
    <t>1.50%</t>
  </si>
  <si>
    <t>Loans and Allowance for Loan Losses (Details 1) - USD ($) $ in Thousands</t>
  </si>
  <si>
    <t>Total gross loans, net of deferred fees, One year or less</t>
  </si>
  <si>
    <t>Total gross loans, net of deferred fees, After one but within five years</t>
  </si>
  <si>
    <t>Total gross loans, net of deferred fees, After five years</t>
  </si>
  <si>
    <t>Loans maturing after one year with fixed interest rates</t>
  </si>
  <si>
    <t>Loans maturing after one year with floating interest rates</t>
  </si>
  <si>
    <t>Loans and Allowance for Loan Losses (Commercial) (Details 2) - Commercial Loans [Member] - USD ($) $ in Thousands</t>
  </si>
  <si>
    <t>Outstanding commercial and consumer loans by risk category</t>
  </si>
  <si>
    <t>Outstanding commercial loans</t>
  </si>
  <si>
    <t>Owner occupied RE [Member]</t>
  </si>
  <si>
    <t>Non-owner occupied RE [Member]</t>
  </si>
  <si>
    <t>Construction [Member]</t>
  </si>
  <si>
    <t>Business [Member]</t>
  </si>
  <si>
    <t>Pass [Member]</t>
  </si>
  <si>
    <t>Pass [Member] | Owner occupied RE [Member]</t>
  </si>
  <si>
    <t>Pass [Member] | Non-owner occupied RE [Member]</t>
  </si>
  <si>
    <t>Pass [Member] | Construction [Member]</t>
  </si>
  <si>
    <t>Pass [Member] | Business [Member]</t>
  </si>
  <si>
    <t>Special mention [Member]</t>
  </si>
  <si>
    <t>Special mention [Member] | Owner occupied RE [Member]</t>
  </si>
  <si>
    <t>Special mention [Member] | Non-owner occupied RE [Member]</t>
  </si>
  <si>
    <t>Special mention [Member] | Construction [Member]</t>
  </si>
  <si>
    <t>Special mention [Member] | Business [Member]</t>
  </si>
  <si>
    <t>Substandard [Member]</t>
  </si>
  <si>
    <t>Substandard [Member] | Owner occupied RE [Member]</t>
  </si>
  <si>
    <t>Substandard [Member] | Non-owner occupied RE [Member]</t>
  </si>
  <si>
    <t>Substandard [Member] | Construction [Member]</t>
  </si>
  <si>
    <t>Substandard [Member] | Business [Member]</t>
  </si>
  <si>
    <t>Doubtful [Member]</t>
  </si>
  <si>
    <t>Doubtful [Member] | Owner occupied RE [Member]</t>
  </si>
  <si>
    <t>Doubtful [Member] | Non-owner occupied RE [Member]</t>
  </si>
  <si>
    <t>Doubtful [Member] | Construction [Member]</t>
  </si>
  <si>
    <t>Doubtful [Member] | Business [Member]</t>
  </si>
  <si>
    <t>Loans and Allowance for Loan Losses (Consumer) (Details 3) - Consumer Loans [Member] - USD ($) $ in Thousands</t>
  </si>
  <si>
    <t>Outstanding consumer loans</t>
  </si>
  <si>
    <t>Real estate [Member]</t>
  </si>
  <si>
    <t>Real estate [Member] | Pass [Member]</t>
  </si>
  <si>
    <t>Real estate [Member] | Special mention [Member]</t>
  </si>
  <si>
    <t>Real estate [Member] | Substandard [Member]</t>
  </si>
  <si>
    <t>Real estate [Member] | Doubtful [Member]</t>
  </si>
  <si>
    <t>Home equity [Member]</t>
  </si>
  <si>
    <t>Home equity [Member] | Pass [Member]</t>
  </si>
  <si>
    <t>Home equity [Member] | Special mention [Member]</t>
  </si>
  <si>
    <t>Home equity [Member] | Substandard [Member]</t>
  </si>
  <si>
    <t>Home equity [Member] | Doubtful [Member]</t>
  </si>
  <si>
    <t>Construction [Member] | Pass [Member]</t>
  </si>
  <si>
    <t>Construction [Member] | Special mention [Member]</t>
  </si>
  <si>
    <t>Construction [Member] | Substandard [Member]</t>
  </si>
  <si>
    <t>Construction [Member] | Doubtful [Member]</t>
  </si>
  <si>
    <t>Other [Member]</t>
  </si>
  <si>
    <t>Other [Member] | Pass [Member]</t>
  </si>
  <si>
    <t>Other [Member] | Special mention [Member]</t>
  </si>
  <si>
    <t>Other [Member] | Substandard [Member]</t>
  </si>
  <si>
    <t>Other [Member] | Doubtful [Member]</t>
  </si>
  <si>
    <t>Loans and Allowance for Loan Losses (Commercial) (Details 4) - Commercial [Member] - USD ($) $ in Thousands</t>
  </si>
  <si>
    <t>Outstanding commercial and consumer loans and include loans on nonaccrual status as well as accruing TDRs</t>
  </si>
  <si>
    <t>Current</t>
  </si>
  <si>
    <t>30-59 days past due</t>
  </si>
  <si>
    <t>60-89 days past due</t>
  </si>
  <si>
    <t>Greater than 90 Days</t>
  </si>
  <si>
    <t>Total commercial loans</t>
  </si>
  <si>
    <t>Loans and Allowance for Loan Losses (Consumer) (Details 5) - Consumer [Member] - USD ($) $ in Thousands</t>
  </si>
  <si>
    <t>Total consumer loans</t>
  </si>
  <si>
    <t>Loans and Allowance for Loan Losses (Details 6) - USD ($) $ in Thousands</t>
  </si>
  <si>
    <t>Nonaccruing troubled debt restructurings</t>
  </si>
  <si>
    <t>Total nonaccrual loans, including nonaccruing TDRs</t>
  </si>
  <si>
    <t>Other real estate owned</t>
  </si>
  <si>
    <t>Total nonperforming assets</t>
  </si>
  <si>
    <t>Nonperforming assets as a percentage of:</t>
  </si>
  <si>
    <t>0.58%</t>
  </si>
  <si>
    <t>0.75%</t>
  </si>
  <si>
    <t>Gross loans</t>
  </si>
  <si>
    <t>0.67%</t>
  </si>
  <si>
    <t>0.90%</t>
  </si>
  <si>
    <t>Total loans over 90 days past due</t>
  </si>
  <si>
    <t>Loans over 90 days past due and still accruing</t>
  </si>
  <si>
    <t>Accruing troubled debt restructurings</t>
  </si>
  <si>
    <t>Loans and Allowance for Loan Losses (Details 7) - USD ($) $ in Thousands</t>
  </si>
  <si>
    <t>Unpaid Principal Balance</t>
  </si>
  <si>
    <t>Impaired loans</t>
  </si>
  <si>
    <t>Impaired loans with related allowance for loan losses</t>
  </si>
  <si>
    <t>Related allowance for loan losses</t>
  </si>
  <si>
    <t>Loans and Allowance for Loan Losses (Details 8) - USD ($) $ in Thousands</t>
  </si>
  <si>
    <t>Average recorded investment and interest income recognized on impaired loans</t>
  </si>
  <si>
    <t>Average recorded investment</t>
  </si>
  <si>
    <t>Recognized interest income</t>
  </si>
  <si>
    <t>Loans and Allowance for Loan Losses (Details 9) - USD ($) $ in Thousands</t>
  </si>
  <si>
    <t>Summary of activity related to our allowance for loan losses</t>
  </si>
  <si>
    <t>Balance, beginning of period</t>
  </si>
  <si>
    <t>Loan charge-offs</t>
  </si>
  <si>
    <t>Loan recoveries</t>
  </si>
  <si>
    <t>Net loan charge-offs</t>
  </si>
  <si>
    <t>Balance, end of period</t>
  </si>
  <si>
    <t>Net charge-offs to average loans (annualized)</t>
  </si>
  <si>
    <t>0.15%</t>
  </si>
  <si>
    <t>0.13%</t>
  </si>
  <si>
    <t>Allowance for loan losses to gross loans</t>
  </si>
  <si>
    <t>1.30%</t>
  </si>
  <si>
    <t>1.35%</t>
  </si>
  <si>
    <t>Allowance for loan losses to nonperforming loans</t>
  </si>
  <si>
    <t>258.30%</t>
  </si>
  <si>
    <t>186.05%</t>
  </si>
  <si>
    <t>Consumer [Member] | Real Estate [Member]</t>
  </si>
  <si>
    <t>Loans and Allowance for Loan Losses (Details 10) - USD ($) $ in Thousands</t>
  </si>
  <si>
    <t>Allowance for loan losses and recorded investment in loans by impairment methodology</t>
  </si>
  <si>
    <t>Allowance for loan losses, Individually evaluated</t>
  </si>
  <si>
    <t>Allowance for loan losses, Collectively evaluated</t>
  </si>
  <si>
    <t>Allowance for loan losses, Total</t>
  </si>
  <si>
    <t>Recorded investment in loans, Individually evaluated</t>
  </si>
  <si>
    <t>Recorded investment in loans, Collectively evaluated</t>
  </si>
  <si>
    <t>Loans and Allowance for Loan Losses (Details Textual) - USD ($) $ in Millions</t>
  </si>
  <si>
    <t>Loans and Allowance for Loan Losses (Textual)</t>
  </si>
  <si>
    <t>Net of deferred loan fees and costs</t>
  </si>
  <si>
    <t>Part of loans of 30 days or More past due as a percentage of total loan portfolio</t>
  </si>
  <si>
    <t>0.33%</t>
  </si>
  <si>
    <t>0.66%</t>
  </si>
  <si>
    <t>0.19%</t>
  </si>
  <si>
    <t>0.60%</t>
  </si>
  <si>
    <t>0.14%</t>
  </si>
  <si>
    <t>0.06%</t>
  </si>
  <si>
    <t>Troubled Debt Restructurings (Details) $ in Thousands</t>
  </si>
  <si>
    <t>Sep. 30, 2015USD ($)Investment</t>
  </si>
  <si>
    <t>Renewals deemed a concession</t>
  </si>
  <si>
    <t>Reduced or deferred payments</t>
  </si>
  <si>
    <t>Converted to interest only</t>
  </si>
  <si>
    <t>Maturity date extensions</t>
  </si>
  <si>
    <t>Total number of loans</t>
  </si>
  <si>
    <t>Pre-modification outstanding recorded investment | $</t>
  </si>
  <si>
    <t>Post-modification outstanding recorded investment | $</t>
  </si>
  <si>
    <t>Commercial [Member] | Owner occupied [Member]</t>
  </si>
  <si>
    <t>Consumer [Member] | Real Estates [Member]</t>
  </si>
  <si>
    <t>Troubled Debt Restructurings (Details Textual) $ in Thousands</t>
  </si>
  <si>
    <t>Troubled Debt Restructurings (Textual)</t>
  </si>
  <si>
    <t>Total number of loans classified under troubled debt restructurings (TDRs) | Investment</t>
  </si>
  <si>
    <t>Total sum of loans classified as troubled debt restructurings (TDRs) | $</t>
  </si>
  <si>
    <t>Number of months previous loan payment defaulted</t>
  </si>
  <si>
    <t>12 months</t>
  </si>
  <si>
    <t>Modified investment amount | $</t>
  </si>
  <si>
    <t>Number of loans | Investment</t>
  </si>
  <si>
    <t>Derivative Financial Instruments (Details) $ in Thousands</t>
  </si>
  <si>
    <t>Sep. 30, 2016USD ($)</t>
  </si>
  <si>
    <t>Mortgage loan interest rate lock commitments [Member]</t>
  </si>
  <si>
    <t>Derivative Instruments and Hedging Activities Disclosures [Line Items]</t>
  </si>
  <si>
    <t>Derivative financial instruments, Notional amount</t>
  </si>
  <si>
    <t>Derivative Asset/(Liability), Fair Value</t>
  </si>
  <si>
    <t>MBS forward sales commitments [Member]</t>
  </si>
  <si>
    <t>Total derivative financial instruments [Member]</t>
  </si>
  <si>
    <t>Fair Value Accounting (Details) - Fair Value, Measurements, Recurring [Member] - USD ($) $ in Thousands</t>
  </si>
  <si>
    <t>Securities available for sale</t>
  </si>
  <si>
    <t>US government agencies</t>
  </si>
  <si>
    <t>SBA securities</t>
  </si>
  <si>
    <t>State and political subdivisions</t>
  </si>
  <si>
    <t>Mortgage-backed securities</t>
  </si>
  <si>
    <t>Interest rate lock commitments</t>
  </si>
  <si>
    <t>Total assets measured at fair value on a recurring basis</t>
  </si>
  <si>
    <t>Liabilities</t>
  </si>
  <si>
    <t>MBS forward sales commitments</t>
  </si>
  <si>
    <t>Total liabilities measured at fair value on a recurring basis</t>
  </si>
  <si>
    <t>Fair Value, Level 1 [Member]</t>
  </si>
  <si>
    <t>Fair Value, Level 2 [Member]</t>
  </si>
  <si>
    <t>Fair Value, Level 3 [Member]</t>
  </si>
  <si>
    <t>Fair Value Accounting (Details 1) - Fair Value, Measurements, Nonrecurring [Member] - USD ($) $ in Thousands</t>
  </si>
  <si>
    <t>Assets</t>
  </si>
  <si>
    <t>Total assets measured at fair value on a nonrecurring basis</t>
  </si>
  <si>
    <t>Fair Value Accounting (Details 2)</t>
  </si>
  <si>
    <t>Impaired loans [Member]</t>
  </si>
  <si>
    <t>Valuation Technique</t>
  </si>
  <si>
    <t>Appraised Value/ Discounted Cash Flows</t>
  </si>
  <si>
    <t>Significant Unobservable Inputs</t>
  </si>
  <si>
    <t>Discounts to appraisals or cash flows for estimated holding and/or selling costs or age of appraisal</t>
  </si>
  <si>
    <t>Impaired loans [Member] | Minimum [Member]</t>
  </si>
  <si>
    <t>Range of Inputs</t>
  </si>
  <si>
    <t>0.00%</t>
  </si>
  <si>
    <t>Impaired loans [Member] | Maximum [Member]</t>
  </si>
  <si>
    <t>25.00%</t>
  </si>
  <si>
    <t>Other real estate owned [Member]</t>
  </si>
  <si>
    <t>Appraised Value/ Comparable Sales</t>
  </si>
  <si>
    <t>Discounts to appraisals for estimated holding or selling costs</t>
  </si>
  <si>
    <t>Other real estate owned [Member] | Minimum [Member]</t>
  </si>
  <si>
    <t>Other real estate owned [Member] | Maximum [Member]</t>
  </si>
  <si>
    <t>Fair Value Accounting (Details 3) - USD ($) $ in Thousands</t>
  </si>
  <si>
    <t>Financial Assets:</t>
  </si>
  <si>
    <t>Other investments, at cost, Carrying Amount</t>
  </si>
  <si>
    <t>Mortgage Loans held for sale, Carrying Amount</t>
  </si>
  <si>
    <t>Loans, net, Carrying Amount</t>
  </si>
  <si>
    <t>Other investments, at cost, Fair Value</t>
  </si>
  <si>
    <t>Mortgage loans held for sale, Fair Value</t>
  </si>
  <si>
    <t>Loans, net, Fair Value</t>
  </si>
  <si>
    <t>Financial Liabilities:</t>
  </si>
  <si>
    <t>Deposits, Carrying Amount</t>
  </si>
  <si>
    <t>FHLB and other borrowings, Carrying Amount</t>
  </si>
  <si>
    <t>Junior subordinated debentures, Carrying Amount</t>
  </si>
  <si>
    <t>Deposits, Fair Value</t>
  </si>
  <si>
    <t>FHLB and other borrowings, Fair Value</t>
  </si>
  <si>
    <t>Junior subordinated debentures, Fair Value</t>
  </si>
  <si>
    <t>Fair Value, Level 1 [Member] | Estimate of Fair Value, Fair Value Disclosure [Member]</t>
  </si>
  <si>
    <t>Fair Value, Level 2 [Member] | Estimate of Fair Value, Fair Value Disclosure [Member]</t>
  </si>
  <si>
    <t>Fair Value, Level 3 [Member] | Estimate of Fair Value, Fair Value Disclosure [Member]</t>
  </si>
  <si>
    <t>Fair Value Accounting (Details Textual)</t>
  </si>
  <si>
    <t>Fair Value Accounting (Textual)</t>
  </si>
  <si>
    <t>Percentage of loans collateralize by real estate, description</t>
  </si>
  <si>
    <t>More than 80</t>
  </si>
  <si>
    <t>Earnings Per Common Share (Details) - USD ($) $ / shares in Units, $ in Thousands</t>
  </si>
  <si>
    <t>Numerator:</t>
  </si>
  <si>
    <t>Denominator:</t>
  </si>
  <si>
    <t>Weighted-average common shares outstanding - basic</t>
  </si>
  <si>
    <t>Common stock equivalents</t>
  </si>
  <si>
    <t>Weighted-average common shares outstanding - diluted</t>
  </si>
  <si>
    <t>Earnings per common share:</t>
  </si>
  <si>
    <t>Earnings Per Common Share (Details Textual) - shares</t>
  </si>
  <si>
    <t>Earnings Per Common Share (Textual)</t>
  </si>
  <si>
    <t>Anti-dilutive securities excluded from computation of earnings per share, amount</t>
  </si>
  <si>
    <t>Reportable Segments (Details) - USD ($) $ in Thousands</t>
  </si>
  <si>
    <t>Segment Reporting Information [Line Items]</t>
  </si>
  <si>
    <t>Net interest income (loss)</t>
  </si>
  <si>
    <t>Noninterest expense</t>
  </si>
  <si>
    <t>Net income before taxes</t>
  </si>
  <si>
    <t>Income tax (provision) benefit</t>
  </si>
  <si>
    <t>Net income (loss)</t>
  </si>
  <si>
    <t>Commercial and Retail Banking [Member]</t>
  </si>
  <si>
    <t>Mortgage Banking [Member]</t>
  </si>
  <si>
    <t>Corporate [Member]</t>
  </si>
  <si>
    <t>Eliminations [Member]</t>
  </si>
  <si>
    <t>Reportable Segments (Details Textual)</t>
  </si>
  <si>
    <t>Sep. 30, 2016Segments</t>
  </si>
  <si>
    <t>Reportable Segments (Textual)</t>
  </si>
  <si>
    <t>Number of seg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9000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6382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spans="1:2" r="1">
      <c s="1" r="A1" t="s">
        <v>199</v>
      </c>
      <c s="2" r="B1" t="s">
        <v>1</v>
      </c>
    </row>
    <row spans="1:2" r="2">
      <c s="2" r="B2" t="s">
        <v>2</v>
      </c>
    </row>
    <row spans="1:2" r="3">
      <c s="3" r="A3" t="s">
        <v>173</v>
      </c>
    </row>
    <row spans="1:2" r="4">
      <c s="4" r="A4" t="s">
        <v>200</v>
      </c>
      <c s="4" r="B4" t="s">
        <v>201</v>
      </c>
    </row>
    <row spans="1:2" r="5">
      <c s="4" r="A5" t="s">
        <v>202</v>
      </c>
      <c s="4" r="B5" t="s">
        <v>203</v>
      </c>
    </row>
    <row spans="1:2" r="6">
      <c s="4" r="A6" t="s">
        <v>204</v>
      </c>
      <c s="4" r="B6" t="s">
        <v>205</v>
      </c>
    </row>
    <row spans="1:2" r="7">
      <c s="4" r="A7" t="s">
        <v>206</v>
      </c>
      <c s="4" r="B7" t="s">
        <v>207</v>
      </c>
    </row>
    <row spans="1:2" r="8">
      <c s="4" r="A8" t="s">
        <v>208</v>
      </c>
      <c s="4" r="B8" t="s">
        <v>209</v>
      </c>
    </row>
    <row spans="1:2" r="9">
      <c s="4" r="A9" t="s">
        <v>210</v>
      </c>
      <c s="4" r="B9" t="s">
        <v>211</v>
      </c>
    </row>
    <row spans="1:2" r="10">
      <c s="4" r="A10" t="s">
        <v>212</v>
      </c>
      <c s="4" r="B10"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76</v>
      </c>
    </row>
    <row spans="1:2" r="4">
      <c s="4" r="A4" t="s">
        <v>215</v>
      </c>
      <c s="4" r="B4" t="s">
        <v>216</v>
      </c>
    </row>
    <row spans="1:2" r="5">
      <c s="4" r="A5" t="s">
        <v>217</v>
      </c>
      <c s="4" r="B5" t="s">
        <v>218</v>
      </c>
    </row>
    <row spans="1:2" r="6">
      <c s="4" r="A6" t="s">
        <v>219</v>
      </c>
      <c s="4" r="B6" t="s">
        <v>220</v>
      </c>
    </row>
    <row spans="1:2" r="7">
      <c s="4" r="A7" t="s">
        <v>221</v>
      </c>
      <c s="4" r="B7"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224</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235</v>
      </c>
      <c s="4" r="B9" t="s">
        <v>236</v>
      </c>
    </row>
    <row spans="1:2" r="10">
      <c s="4" r="A10" t="s">
        <v>237</v>
      </c>
      <c s="4" r="B10" t="s">
        <v>238</v>
      </c>
    </row>
    <row spans="1:2" r="11">
      <c s="4" r="A11" t="s">
        <v>239</v>
      </c>
    </row>
    <row spans="1:2" r="12">
      <c s="3" r="A12" t="s">
        <v>224</v>
      </c>
    </row>
    <row spans="1:2" r="13">
      <c s="4" r="A13" t="s">
        <v>240</v>
      </c>
      <c s="4" r="B13" t="s">
        <v>241</v>
      </c>
    </row>
    <row spans="1:2" r="14">
      <c s="4" r="A14" t="s">
        <v>242</v>
      </c>
      <c s="4" r="B14" t="s">
        <v>243</v>
      </c>
    </row>
    <row spans="1:2" r="15">
      <c s="4" r="A15" t="s">
        <v>244</v>
      </c>
    </row>
    <row spans="1:2" r="16">
      <c s="3" r="A16" t="s">
        <v>224</v>
      </c>
    </row>
    <row spans="1:2" r="17">
      <c s="4" r="A17" t="s">
        <v>240</v>
      </c>
      <c s="4" r="B17" t="s">
        <v>245</v>
      </c>
    </row>
    <row spans="1:2" r="18">
      <c s="4" r="A18" t="s">
        <v>242</v>
      </c>
      <c s="4" r="B18"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1215</v>
      </c>
      <c s="7" r="C3" t="n">
        <v>12280</v>
      </c>
    </row>
    <row spans="1:3" r="4">
      <c s="4" r="A4" t="s">
        <v>26</v>
      </c>
      <c s="6" r="B4" t="n">
        <v>20584</v>
      </c>
      <c s="6" r="C4" t="n">
        <v>33582</v>
      </c>
    </row>
    <row spans="1:3" r="5">
      <c s="4" r="A5" t="s">
        <v>27</v>
      </c>
      <c s="6" r="B5" t="n">
        <v>10111</v>
      </c>
      <c s="6" r="C5" t="n">
        <v>17004</v>
      </c>
    </row>
    <row spans="1:3" r="6">
      <c s="4" r="A6" t="s">
        <v>28</v>
      </c>
      <c s="6" r="B6" t="n">
        <v>41910</v>
      </c>
      <c s="6" r="C6" t="n">
        <v>62866</v>
      </c>
    </row>
    <row spans="1:3" r="7">
      <c s="3" r="A7" t="s">
        <v>29</v>
      </c>
    </row>
    <row spans="1:3" r="8">
      <c s="4" r="A8" t="s">
        <v>30</v>
      </c>
      <c s="6" r="B8" t="n">
        <v>67874</v>
      </c>
      <c s="6" r="C8" t="n">
        <v>89939</v>
      </c>
    </row>
    <row spans="1:3" r="9">
      <c s="4" r="A9" t="s">
        <v>31</v>
      </c>
      <c s="6" r="B9" t="n">
        <v>5741</v>
      </c>
      <c s="6" r="C9" t="n">
        <v>5532</v>
      </c>
    </row>
    <row spans="1:3" r="10">
      <c s="4" r="A10" t="s">
        <v>32</v>
      </c>
      <c s="6" r="B10" t="n">
        <v>73615</v>
      </c>
      <c s="6" r="C10" t="n">
        <v>95471</v>
      </c>
    </row>
    <row spans="1:3" r="11">
      <c s="4" r="A11" t="s">
        <v>33</v>
      </c>
      <c s="6" r="B11" t="n">
        <v>9126</v>
      </c>
      <c s="6" r="C11" t="n">
        <v>4943</v>
      </c>
    </row>
    <row spans="1:3" r="12">
      <c s="4" r="A12" t="s">
        <v>34</v>
      </c>
      <c s="6" r="B12" t="n">
        <v>1114099</v>
      </c>
      <c s="6" r="C12" t="n">
        <v>1004944</v>
      </c>
    </row>
    <row spans="1:3" r="13">
      <c s="4" r="A13" t="s">
        <v>35</v>
      </c>
      <c s="6" r="B13" t="n">
        <v>-14478</v>
      </c>
      <c s="6" r="C13" t="n">
        <v>-13629</v>
      </c>
    </row>
    <row spans="1:3" r="14">
      <c s="4" r="A14" t="s">
        <v>36</v>
      </c>
      <c s="6" r="B14" t="n">
        <v>1099621</v>
      </c>
      <c s="6" r="C14" t="n">
        <v>991315</v>
      </c>
    </row>
    <row spans="1:3" r="15">
      <c s="4" r="A15" t="s">
        <v>37</v>
      </c>
      <c s="6" r="B15" t="n">
        <v>25288</v>
      </c>
      <c s="6" r="C15" t="n">
        <v>24735</v>
      </c>
    </row>
    <row spans="1:3" r="16">
      <c s="4" r="A16" t="s">
        <v>38</v>
      </c>
      <c s="6" r="B16" t="n">
        <v>27325</v>
      </c>
      <c s="6" r="C16" t="n">
        <v>24185</v>
      </c>
    </row>
    <row spans="1:3" r="17">
      <c s="4" r="A17" t="s">
        <v>39</v>
      </c>
      <c s="6" r="B17" t="n">
        <v>5990</v>
      </c>
      <c s="6" r="C17" t="n">
        <v>6923</v>
      </c>
    </row>
    <row spans="1:3" r="18">
      <c s="4" r="A18" t="s">
        <v>40</v>
      </c>
      <c s="6" r="B18" t="n">
        <v>6871</v>
      </c>
      <c s="6" r="C18" t="n">
        <v>6855</v>
      </c>
    </row>
    <row spans="1:3" r="19">
      <c s="4" r="A19" t="s">
        <v>41</v>
      </c>
      <c s="6" r="B19" t="n">
        <v>1289746</v>
      </c>
      <c s="6" r="C19" t="n">
        <v>1217293</v>
      </c>
    </row>
    <row spans="1:3" r="20">
      <c s="3" r="A20" t="s">
        <v>42</v>
      </c>
    </row>
    <row spans="1:3" r="21">
      <c s="4" r="A21" t="s">
        <v>43</v>
      </c>
      <c s="6" r="B21" t="n">
        <v>1045075</v>
      </c>
      <c s="6" r="C21" t="n">
        <v>985733</v>
      </c>
    </row>
    <row spans="1:3" r="22">
      <c s="4" r="A22" t="s">
        <v>44</v>
      </c>
      <c s="6" r="B22" t="n">
        <v>115200</v>
      </c>
      <c s="6" r="C22" t="n">
        <v>115200</v>
      </c>
    </row>
    <row spans="1:3" r="23">
      <c s="4" r="A23" t="s">
        <v>45</v>
      </c>
      <c s="6" r="B23" t="n">
        <v>13403</v>
      </c>
      <c s="6" r="C23" t="n">
        <v>13403</v>
      </c>
    </row>
    <row spans="1:3" r="24">
      <c s="4" r="A24" t="s">
        <v>46</v>
      </c>
      <c s="6" r="B24" t="n">
        <v>10045</v>
      </c>
      <c s="6" r="C24" t="n">
        <v>8717</v>
      </c>
    </row>
    <row spans="1:3" r="25">
      <c s="4" r="A25" t="s">
        <v>47</v>
      </c>
      <c s="6" r="B25" t="n">
        <v>1183723</v>
      </c>
      <c s="6" r="C25" t="n">
        <v>1123053</v>
      </c>
    </row>
    <row spans="1:3" r="26">
      <c s="3" r="A26" t="s">
        <v>48</v>
      </c>
    </row>
    <row spans="1:3" r="27">
      <c s="4" r="A27" t="s">
        <v>49</v>
      </c>
      <c s="4" r="B27" t="s">
        <v>50</v>
      </c>
      <c s="4" r="C27" t="s">
        <v>50</v>
      </c>
    </row>
    <row spans="1:3" r="28">
      <c s="4" r="A28" t="s">
        <v>51</v>
      </c>
      <c s="6" r="B28" t="n">
        <v>64</v>
      </c>
      <c s="6" r="C28" t="n">
        <v>63</v>
      </c>
    </row>
    <row spans="1:3" r="29">
      <c s="4" r="A29" t="s">
        <v>52</v>
      </c>
      <c s="6" r="B29" t="n">
        <v>-675</v>
      </c>
      <c s="6" r="C29" t="n">
        <v>-360</v>
      </c>
    </row>
    <row spans="1:3" r="30">
      <c s="4" r="A30" t="s">
        <v>53</v>
      </c>
      <c s="6" r="B30" t="n">
        <v>71649</v>
      </c>
      <c s="6" r="C30" t="n">
        <v>70037</v>
      </c>
    </row>
    <row spans="1:3" r="31">
      <c s="4" r="A31" t="s">
        <v>54</v>
      </c>
      <c s="6" r="B31" t="n">
        <v>736</v>
      </c>
      <c s="6" r="C31" t="n">
        <v>-4</v>
      </c>
    </row>
    <row spans="1:3" r="32">
      <c s="4" r="A32" t="s">
        <v>55</v>
      </c>
      <c s="6" r="B32" t="n">
        <v>34249</v>
      </c>
      <c s="6" r="C32" t="n">
        <v>24504</v>
      </c>
    </row>
    <row spans="1:3" r="33">
      <c s="4" r="A33" t="s">
        <v>56</v>
      </c>
      <c s="6" r="B33" t="n">
        <v>106023</v>
      </c>
      <c s="6" r="C33" t="n">
        <v>94240</v>
      </c>
    </row>
    <row spans="1:3" r="34">
      <c s="4" r="A34" t="s">
        <v>57</v>
      </c>
      <c s="7" r="B34" t="n">
        <v>1289746</v>
      </c>
      <c s="7" r="C34" t="n">
        <v>1217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85</v>
      </c>
    </row>
    <row spans="1:2" r="4">
      <c s="4" r="A4" t="s">
        <v>248</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0</v>
      </c>
      <c s="2" r="B1" t="s">
        <v>1</v>
      </c>
    </row>
    <row spans="1:2" r="2">
      <c s="2" r="B2" t="s">
        <v>2</v>
      </c>
    </row>
    <row spans="1:2" r="3">
      <c s="3" r="A3" t="s">
        <v>188</v>
      </c>
    </row>
    <row spans="1:2" r="4">
      <c s="4" r="A4" t="s">
        <v>251</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253</v>
      </c>
      <c s="2" r="B1" t="s">
        <v>1</v>
      </c>
    </row>
    <row spans="1:2" r="2">
      <c s="2" r="B2" t="s">
        <v>2</v>
      </c>
    </row>
    <row spans="1:2" r="3">
      <c s="3" r="A3" t="s">
        <v>191</v>
      </c>
    </row>
    <row spans="1:2" r="4">
      <c s="4" r="A4" t="s">
        <v>254</v>
      </c>
      <c s="4" r="B4" t="s">
        <v>255</v>
      </c>
    </row>
    <row spans="1:2" r="5">
      <c s="4" r="A5" t="s">
        <v>256</v>
      </c>
      <c s="4" r="B5" t="s">
        <v>257</v>
      </c>
    </row>
    <row spans="1:2" r="6">
      <c s="4" r="A6" t="s">
        <v>258</v>
      </c>
      <c s="4" r="B6" t="s">
        <v>259</v>
      </c>
    </row>
    <row spans="1:2" r="7">
      <c s="4" r="A7" t="s">
        <v>260</v>
      </c>
      <c s="4" r="B7"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2</v>
      </c>
      <c s="2" r="B1" t="s">
        <v>1</v>
      </c>
    </row>
    <row spans="1:2" r="2">
      <c s="2" r="B2" t="s">
        <v>2</v>
      </c>
    </row>
    <row spans="1:2" r="3">
      <c s="3" r="A3" t="s">
        <v>194</v>
      </c>
    </row>
    <row spans="1:2" r="4">
      <c s="4" r="A4" t="s">
        <v>263</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65</v>
      </c>
      <c s="2" r="B1" t="s">
        <v>1</v>
      </c>
    </row>
    <row spans="1:2" r="2">
      <c s="2" r="B2" t="s">
        <v>2</v>
      </c>
    </row>
    <row spans="1:2" r="3">
      <c s="3" r="A3" t="s">
        <v>197</v>
      </c>
    </row>
    <row spans="1:2" r="4">
      <c s="4" r="A4" t="s">
        <v>266</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r="A1" t="s">
        <v>268</v>
      </c>
      <c s="2" r="B1" t="s">
        <v>1</v>
      </c>
      <c s="2" r="C1" t="s">
        <v>269</v>
      </c>
    </row>
    <row spans="1:3" r="2">
      <c s="2" r="B2" t="s">
        <v>2</v>
      </c>
      <c s="2" r="C2" t="s">
        <v>23</v>
      </c>
    </row>
    <row spans="1:3" r="3">
      <c s="3" r="A3" t="s">
        <v>153</v>
      </c>
    </row>
    <row spans="1:3" r="4">
      <c s="4" r="A4" t="s">
        <v>270</v>
      </c>
      <c s="7" r="B4" t="n">
        <v>66759</v>
      </c>
      <c s="7" r="C4" t="n">
        <v>89945</v>
      </c>
    </row>
    <row spans="1:3" r="5">
      <c s="4" r="A5" t="s">
        <v>271</v>
      </c>
      <c s="6" r="B5" t="n">
        <v>1170</v>
      </c>
      <c s="6" r="C5" t="n">
        <v>717</v>
      </c>
    </row>
    <row spans="1:3" r="6">
      <c s="4" r="A6" t="s">
        <v>272</v>
      </c>
      <c s="6" r="B6" t="n">
        <v>55</v>
      </c>
      <c s="6" r="C6" t="n">
        <v>723</v>
      </c>
    </row>
    <row spans="1:3" r="7">
      <c s="4" r="A7" t="s">
        <v>273</v>
      </c>
      <c s="6" r="B7" t="n">
        <v>67874</v>
      </c>
      <c s="6" r="C7" t="n">
        <v>89939</v>
      </c>
    </row>
    <row spans="1:3" r="8">
      <c s="4" r="A8" t="s">
        <v>274</v>
      </c>
    </row>
    <row spans="1:3" r="9">
      <c s="3" r="A9" t="s">
        <v>153</v>
      </c>
    </row>
    <row spans="1:3" r="10">
      <c s="4" r="A10" t="s">
        <v>270</v>
      </c>
      <c s="6" r="B10" t="n">
        <v>6277</v>
      </c>
      <c s="6" r="C10" t="n">
        <v>14711</v>
      </c>
    </row>
    <row spans="1:3" r="11">
      <c s="4" r="A11" t="s">
        <v>271</v>
      </c>
      <c s="6" r="B11" t="n">
        <v>122</v>
      </c>
      <c s="6" r="C11" t="n">
        <v>1</v>
      </c>
    </row>
    <row spans="1:3" r="12">
      <c s="4" r="A12" t="s">
        <v>272</v>
      </c>
      <c s="4" r="B12" t="s">
        <v>50</v>
      </c>
      <c s="6" r="C12" t="n">
        <v>113</v>
      </c>
    </row>
    <row spans="1:3" r="13">
      <c s="4" r="A13" t="s">
        <v>273</v>
      </c>
      <c s="6" r="B13" t="n">
        <v>6399</v>
      </c>
      <c s="6" r="C13" t="n">
        <v>14599</v>
      </c>
    </row>
    <row spans="1:3" r="14">
      <c s="4" r="A14" t="s">
        <v>275</v>
      </c>
    </row>
    <row spans="1:3" r="15">
      <c s="3" r="A15" t="s">
        <v>153</v>
      </c>
    </row>
    <row spans="1:3" r="16">
      <c s="4" r="A16" t="s">
        <v>270</v>
      </c>
      <c s="6" r="B16" t="n">
        <v>1464</v>
      </c>
      <c s="6" r="C16" t="n">
        <v>6410</v>
      </c>
    </row>
    <row spans="1:3" r="17">
      <c s="4" r="A17" t="s">
        <v>271</v>
      </c>
      <c s="4" r="B17" t="s">
        <v>50</v>
      </c>
      <c s="4" r="C17" t="s">
        <v>50</v>
      </c>
    </row>
    <row spans="1:3" r="18">
      <c s="4" r="A18" t="s">
        <v>272</v>
      </c>
      <c s="6" r="B18" t="n">
        <v>12</v>
      </c>
      <c s="6" r="C18" t="n">
        <v>133</v>
      </c>
    </row>
    <row spans="1:3" r="19">
      <c s="4" r="A19" t="s">
        <v>273</v>
      </c>
      <c s="6" r="B19" t="n">
        <v>1452</v>
      </c>
      <c s="6" r="C19" t="n">
        <v>6277</v>
      </c>
    </row>
    <row spans="1:3" r="20">
      <c s="4" r="A20" t="s">
        <v>276</v>
      </c>
    </row>
    <row spans="1:3" r="21">
      <c s="3" r="A21" t="s">
        <v>153</v>
      </c>
    </row>
    <row spans="1:3" r="22">
      <c s="4" r="A22" t="s">
        <v>270</v>
      </c>
      <c s="6" r="B22" t="n">
        <v>20991</v>
      </c>
      <c s="6" r="C22" t="n">
        <v>21771</v>
      </c>
    </row>
    <row spans="1:3" r="23">
      <c s="4" r="A23" t="s">
        <v>271</v>
      </c>
      <c s="6" r="B23" t="n">
        <v>700</v>
      </c>
      <c s="6" r="C23" t="n">
        <v>525</v>
      </c>
    </row>
    <row spans="1:3" r="24">
      <c s="4" r="A24" t="s">
        <v>272</v>
      </c>
      <c s="6" r="B24" t="n">
        <v>3</v>
      </c>
      <c s="6" r="C24" t="n">
        <v>37</v>
      </c>
    </row>
    <row spans="1:3" r="25">
      <c s="4" r="A25" t="s">
        <v>273</v>
      </c>
      <c s="6" r="B25" t="n">
        <v>21688</v>
      </c>
      <c s="6" r="C25" t="n">
        <v>22259</v>
      </c>
    </row>
    <row spans="1:3" r="26">
      <c s="4" r="A26" t="s">
        <v>277</v>
      </c>
    </row>
    <row spans="1:3" r="27">
      <c s="3" r="A27" t="s">
        <v>153</v>
      </c>
    </row>
    <row spans="1:3" r="28">
      <c s="4" r="A28" t="s">
        <v>270</v>
      </c>
      <c s="6" r="B28" t="n">
        <v>38027</v>
      </c>
      <c s="6" r="C28" t="n">
        <v>47053</v>
      </c>
    </row>
    <row spans="1:3" r="29">
      <c s="4" r="A29" t="s">
        <v>271</v>
      </c>
      <c s="6" r="B29" t="n">
        <v>348</v>
      </c>
      <c s="6" r="C29" t="n">
        <v>191</v>
      </c>
    </row>
    <row spans="1:3" r="30">
      <c s="4" r="A30" t="s">
        <v>272</v>
      </c>
      <c s="6" r="B30" t="n">
        <v>40</v>
      </c>
      <c s="6" r="C30" t="n">
        <v>440</v>
      </c>
    </row>
    <row spans="1:3" r="31">
      <c s="4" r="A31" t="s">
        <v>273</v>
      </c>
      <c s="7" r="B31" t="n">
        <v>38335</v>
      </c>
      <c s="7" r="C31" t="n">
        <v>468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8</v>
      </c>
      <c s="2" r="B1" t="s">
        <v>2</v>
      </c>
      <c s="2" r="C1" t="s">
        <v>23</v>
      </c>
    </row>
    <row spans="1:3" r="2">
      <c s="3" r="A2" t="s">
        <v>279</v>
      </c>
    </row>
    <row spans="1:3" r="3">
      <c s="4" r="A3" t="s">
        <v>280</v>
      </c>
      <c s="4" r="B3" t="s">
        <v>50</v>
      </c>
      <c s="4" r="C3" t="s">
        <v>50</v>
      </c>
    </row>
    <row spans="1:3" r="4">
      <c s="4" r="A4" t="s">
        <v>281</v>
      </c>
      <c s="4" r="B4" t="s">
        <v>50</v>
      </c>
      <c s="4" r="C4" t="s">
        <v>50</v>
      </c>
    </row>
    <row spans="1:3" r="5">
      <c s="4" r="A5" t="s">
        <v>282</v>
      </c>
      <c s="7" r="B5" t="n">
        <v>3325</v>
      </c>
      <c s="7" r="C5" t="n">
        <v>4613</v>
      </c>
    </row>
    <row spans="1:3" r="6">
      <c s="4" r="A6" t="s">
        <v>283</v>
      </c>
      <c s="4" r="B6" t="s">
        <v>284</v>
      </c>
      <c s="4" r="C6" t="s">
        <v>285</v>
      </c>
    </row>
    <row spans="1:3" r="7">
      <c s="4" r="A7" t="s">
        <v>286</v>
      </c>
      <c s="7" r="B7" t="n">
        <v>24051</v>
      </c>
      <c s="7" r="C7" t="n">
        <v>30784</v>
      </c>
    </row>
    <row spans="1:3" r="8">
      <c s="4" r="A8" t="s">
        <v>287</v>
      </c>
      <c s="4" r="B8" t="s">
        <v>288</v>
      </c>
      <c s="4" r="C8" t="s">
        <v>289</v>
      </c>
    </row>
    <row spans="1:3" r="9">
      <c s="4" r="A9" t="s">
        <v>290</v>
      </c>
      <c s="7" r="B9" t="n">
        <v>40498</v>
      </c>
      <c s="7" r="C9" t="n">
        <v>54542</v>
      </c>
    </row>
    <row spans="1:3" r="10">
      <c s="4" r="A10" t="s">
        <v>291</v>
      </c>
      <c s="4" r="B10" t="s">
        <v>292</v>
      </c>
      <c s="4" r="C10" t="s">
        <v>293</v>
      </c>
    </row>
    <row spans="1:3" r="11">
      <c s="4" r="A11" t="s">
        <v>294</v>
      </c>
      <c s="7" r="B11" t="n">
        <v>67874</v>
      </c>
      <c s="7" r="C11" t="n">
        <v>89939</v>
      </c>
    </row>
    <row spans="1:3" r="12">
      <c s="4" r="A12" t="s">
        <v>295</v>
      </c>
      <c s="4" r="B12" t="s">
        <v>296</v>
      </c>
      <c s="4" r="C12" t="s">
        <v>297</v>
      </c>
    </row>
    <row spans="1:3" r="13">
      <c s="4" r="A13" t="s">
        <v>274</v>
      </c>
    </row>
    <row spans="1:3" r="14">
      <c s="3" r="A14" t="s">
        <v>279</v>
      </c>
    </row>
    <row spans="1:3" r="15">
      <c s="4" r="A15" t="s">
        <v>280</v>
      </c>
      <c s="4" r="B15" t="s">
        <v>50</v>
      </c>
      <c s="4" r="C15" t="s">
        <v>50</v>
      </c>
    </row>
    <row spans="1:3" r="16">
      <c s="4" r="A16" t="s">
        <v>281</v>
      </c>
      <c s="4" r="B16" t="s">
        <v>50</v>
      </c>
      <c s="4" r="C16" t="s">
        <v>50</v>
      </c>
    </row>
    <row spans="1:3" r="17">
      <c s="4" r="A17" t="s">
        <v>282</v>
      </c>
      <c s="7" r="B17" t="n">
        <v>1001</v>
      </c>
      <c s="7" r="C17" t="n">
        <v>4149</v>
      </c>
    </row>
    <row spans="1:3" r="18">
      <c s="4" r="A18" t="s">
        <v>283</v>
      </c>
      <c s="4" r="B18" t="s">
        <v>298</v>
      </c>
      <c s="4" r="C18" t="s">
        <v>299</v>
      </c>
    </row>
    <row spans="1:3" r="19">
      <c s="4" r="A19" t="s">
        <v>286</v>
      </c>
      <c s="7" r="B19" t="n">
        <v>5398</v>
      </c>
      <c s="7" r="C19" t="n">
        <v>8704</v>
      </c>
    </row>
    <row spans="1:3" r="20">
      <c s="4" r="A20" t="s">
        <v>287</v>
      </c>
      <c s="4" r="B20" t="s">
        <v>300</v>
      </c>
      <c s="4" r="C20" t="s">
        <v>301</v>
      </c>
    </row>
    <row spans="1:3" r="21">
      <c s="4" r="A21" t="s">
        <v>290</v>
      </c>
      <c s="4" r="B21" t="s">
        <v>50</v>
      </c>
      <c s="7" r="C21" t="n">
        <v>1746</v>
      </c>
    </row>
    <row spans="1:3" r="22">
      <c s="4" r="A22" t="s">
        <v>291</v>
      </c>
      <c s="4" r="B22" t="s">
        <v>50</v>
      </c>
      <c s="4" r="C22" t="s">
        <v>302</v>
      </c>
    </row>
    <row spans="1:3" r="23">
      <c s="4" r="A23" t="s">
        <v>294</v>
      </c>
      <c s="7" r="B23" t="n">
        <v>6399</v>
      </c>
      <c s="7" r="C23" t="n">
        <v>14599</v>
      </c>
    </row>
    <row spans="1:3" r="24">
      <c s="4" r="A24" t="s">
        <v>295</v>
      </c>
      <c s="4" r="B24" t="s">
        <v>303</v>
      </c>
      <c s="4" r="C24" t="s">
        <v>304</v>
      </c>
    </row>
    <row spans="1:3" r="25">
      <c s="4" r="A25" t="s">
        <v>275</v>
      </c>
    </row>
    <row spans="1:3" r="26">
      <c s="3" r="A26" t="s">
        <v>279</v>
      </c>
    </row>
    <row spans="1:3" r="27">
      <c s="4" r="A27" t="s">
        <v>280</v>
      </c>
      <c s="4" r="B27" t="s">
        <v>50</v>
      </c>
      <c s="4" r="C27" t="s">
        <v>50</v>
      </c>
    </row>
    <row spans="1:3" r="28">
      <c s="4" r="A28" t="s">
        <v>281</v>
      </c>
      <c s="4" r="B28" t="s">
        <v>50</v>
      </c>
      <c s="4" r="C28" t="s">
        <v>50</v>
      </c>
    </row>
    <row spans="1:3" r="29">
      <c s="4" r="A29" t="s">
        <v>282</v>
      </c>
      <c s="4" r="B29" t="s">
        <v>50</v>
      </c>
      <c s="4" r="C29" t="s">
        <v>50</v>
      </c>
    </row>
    <row spans="1:3" r="30">
      <c s="4" r="A30" t="s">
        <v>283</v>
      </c>
      <c s="4" r="B30" t="s">
        <v>50</v>
      </c>
      <c s="4" r="C30" t="s">
        <v>50</v>
      </c>
    </row>
    <row spans="1:3" r="31">
      <c s="4" r="A31" t="s">
        <v>286</v>
      </c>
      <c s="4" r="B31" t="s">
        <v>50</v>
      </c>
      <c s="4" r="C31" t="s">
        <v>50</v>
      </c>
    </row>
    <row spans="1:3" r="32">
      <c s="4" r="A32" t="s">
        <v>287</v>
      </c>
      <c s="4" r="B32" t="s">
        <v>50</v>
      </c>
      <c s="4" r="C32" t="s">
        <v>50</v>
      </c>
    </row>
    <row spans="1:3" r="33">
      <c s="4" r="A33" t="s">
        <v>290</v>
      </c>
      <c s="7" r="B33" t="n">
        <v>1452</v>
      </c>
      <c s="7" r="C33" t="n">
        <v>6277</v>
      </c>
    </row>
    <row spans="1:3" r="34">
      <c s="4" r="A34" t="s">
        <v>291</v>
      </c>
      <c s="4" r="B34" t="s">
        <v>305</v>
      </c>
      <c s="4" r="C34" t="s">
        <v>306</v>
      </c>
    </row>
    <row spans="1:3" r="35">
      <c s="4" r="A35" t="s">
        <v>294</v>
      </c>
      <c s="7" r="B35" t="n">
        <v>1452</v>
      </c>
      <c s="7" r="C35" t="n">
        <v>6277</v>
      </c>
    </row>
    <row spans="1:3" r="36">
      <c s="4" r="A36" t="s">
        <v>295</v>
      </c>
      <c s="4" r="B36" t="s">
        <v>305</v>
      </c>
      <c s="4" r="C36" t="s">
        <v>306</v>
      </c>
    </row>
    <row spans="1:3" r="37">
      <c s="4" r="A37" t="s">
        <v>276</v>
      </c>
    </row>
    <row spans="1:3" r="38">
      <c s="3" r="A38" t="s">
        <v>279</v>
      </c>
    </row>
    <row spans="1:3" r="39">
      <c s="4" r="A39" t="s">
        <v>280</v>
      </c>
      <c s="4" r="B39" t="s">
        <v>50</v>
      </c>
      <c s="4" r="C39" t="s">
        <v>50</v>
      </c>
    </row>
    <row spans="1:3" r="40">
      <c s="4" r="A40" t="s">
        <v>281</v>
      </c>
      <c s="4" r="B40" t="s">
        <v>50</v>
      </c>
      <c s="4" r="C40" t="s">
        <v>50</v>
      </c>
    </row>
    <row spans="1:3" r="41">
      <c s="4" r="A41" t="s">
        <v>282</v>
      </c>
      <c s="7" r="B41" t="n">
        <v>2324</v>
      </c>
      <c s="7" r="C41" t="n">
        <v>464</v>
      </c>
    </row>
    <row spans="1:3" r="42">
      <c s="4" r="A42" t="s">
        <v>283</v>
      </c>
      <c s="4" r="B42" t="s">
        <v>285</v>
      </c>
      <c s="4" r="C42" t="s">
        <v>307</v>
      </c>
    </row>
    <row spans="1:3" r="43">
      <c s="4" r="A43" t="s">
        <v>286</v>
      </c>
      <c s="7" r="B43" t="n">
        <v>11967</v>
      </c>
      <c s="7" r="C43" t="n">
        <v>14032</v>
      </c>
    </row>
    <row spans="1:3" r="44">
      <c s="4" r="A44" t="s">
        <v>287</v>
      </c>
      <c s="4" r="B44" t="s">
        <v>308</v>
      </c>
      <c s="4" r="C44" t="s">
        <v>309</v>
      </c>
    </row>
    <row spans="1:3" r="45">
      <c s="4" r="A45" t="s">
        <v>290</v>
      </c>
      <c s="7" r="B45" t="n">
        <v>7397</v>
      </c>
      <c s="7" r="C45" t="n">
        <v>7763</v>
      </c>
    </row>
    <row spans="1:3" r="46">
      <c s="4" r="A46" t="s">
        <v>291</v>
      </c>
      <c s="4" r="B46" t="s">
        <v>310</v>
      </c>
      <c s="4" r="C46" t="s">
        <v>311</v>
      </c>
    </row>
    <row spans="1:3" r="47">
      <c s="4" r="A47" t="s">
        <v>294</v>
      </c>
      <c s="7" r="B47" t="n">
        <v>21688</v>
      </c>
      <c s="7" r="C47" t="n">
        <v>22259</v>
      </c>
    </row>
    <row spans="1:3" r="48">
      <c s="4" r="A48" t="s">
        <v>295</v>
      </c>
      <c s="4" r="B48" t="s">
        <v>312</v>
      </c>
      <c s="4" r="C48" t="s">
        <v>313</v>
      </c>
    </row>
    <row spans="1:3" r="49">
      <c s="4" r="A49" t="s">
        <v>277</v>
      </c>
    </row>
    <row spans="1:3" r="50">
      <c s="3" r="A50" t="s">
        <v>279</v>
      </c>
    </row>
    <row spans="1:3" r="51">
      <c s="4" r="A51" t="s">
        <v>280</v>
      </c>
      <c s="4" r="B51" t="s">
        <v>50</v>
      </c>
      <c s="4" r="C51" t="s">
        <v>50</v>
      </c>
    </row>
    <row spans="1:3" r="52">
      <c s="4" r="A52" t="s">
        <v>281</v>
      </c>
      <c s="4" r="B52" t="s">
        <v>50</v>
      </c>
      <c s="4" r="C52" t="s">
        <v>50</v>
      </c>
    </row>
    <row spans="1:3" r="53">
      <c s="4" r="A53" t="s">
        <v>282</v>
      </c>
      <c s="4" r="B53" t="s">
        <v>50</v>
      </c>
      <c s="4" r="C53" t="s">
        <v>50</v>
      </c>
    </row>
    <row spans="1:3" r="54">
      <c s="4" r="A54" t="s">
        <v>283</v>
      </c>
      <c s="4" r="B54" t="s">
        <v>50</v>
      </c>
      <c s="4" r="C54" t="s">
        <v>50</v>
      </c>
    </row>
    <row spans="1:3" r="55">
      <c s="4" r="A55" t="s">
        <v>286</v>
      </c>
      <c s="7" r="B55" t="n">
        <v>6686</v>
      </c>
      <c s="7" r="C55" t="n">
        <v>8048</v>
      </c>
    </row>
    <row spans="1:3" r="56">
      <c s="4" r="A56" t="s">
        <v>287</v>
      </c>
      <c s="4" r="B56" t="s">
        <v>314</v>
      </c>
      <c s="4" r="C56" t="s">
        <v>315</v>
      </c>
    </row>
    <row spans="1:3" r="57">
      <c s="4" r="A57" t="s">
        <v>290</v>
      </c>
      <c s="7" r="B57" t="n">
        <v>31649</v>
      </c>
      <c s="7" r="C57" t="n">
        <v>38756</v>
      </c>
    </row>
    <row spans="1:3" r="58">
      <c s="4" r="A58" t="s">
        <v>291</v>
      </c>
      <c s="4" r="B58" t="s">
        <v>316</v>
      </c>
      <c s="4" r="C58" t="s">
        <v>317</v>
      </c>
    </row>
    <row spans="1:3" r="59">
      <c s="4" r="A59" t="s">
        <v>294</v>
      </c>
      <c s="7" r="B59" t="n">
        <v>38335</v>
      </c>
      <c s="7" r="C59" t="n">
        <v>46804</v>
      </c>
    </row>
    <row spans="1:3" r="60">
      <c s="4" r="A60" t="s">
        <v>295</v>
      </c>
      <c s="4" r="B60" t="s">
        <v>307</v>
      </c>
      <c s="4" r="C60" t="s">
        <v>3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319</v>
      </c>
      <c s="2" r="B1" t="s">
        <v>1</v>
      </c>
      <c s="2" r="C1" t="s">
        <v>269</v>
      </c>
    </row>
    <row spans="1:3" r="2">
      <c s="2" r="B2" t="s">
        <v>320</v>
      </c>
      <c s="2" r="C2" t="s">
        <v>321</v>
      </c>
    </row>
    <row spans="1:3" r="3">
      <c s="3" r="A3" t="s">
        <v>219</v>
      </c>
    </row>
    <row spans="1:3" r="4">
      <c s="4" r="A4" t="s">
        <v>322</v>
      </c>
      <c s="6" r="B4" t="n">
        <v>8</v>
      </c>
      <c s="6" r="C4" t="n">
        <v>43</v>
      </c>
    </row>
    <row spans="1:3" r="5">
      <c s="4" r="A5" t="s">
        <v>323</v>
      </c>
      <c s="7" r="B5" t="n">
        <v>9338</v>
      </c>
      <c s="7" r="C5" t="n">
        <v>56846</v>
      </c>
    </row>
    <row spans="1:3" r="6">
      <c s="4" r="A6" t="s">
        <v>324</v>
      </c>
      <c s="7" r="B6" t="n">
        <v>36</v>
      </c>
      <c s="7" r="C6" t="n">
        <v>570</v>
      </c>
    </row>
    <row spans="1:3" r="7">
      <c s="4" r="A7" t="s">
        <v>325</v>
      </c>
      <c s="6" r="B7" t="n">
        <v>1</v>
      </c>
      <c s="6" r="C7" t="n">
        <v>5</v>
      </c>
    </row>
    <row spans="1:3" r="8">
      <c s="4" r="A8" t="s">
        <v>326</v>
      </c>
      <c s="7" r="B8" t="n">
        <v>2257</v>
      </c>
      <c s="7" r="C8" t="n">
        <v>5911</v>
      </c>
    </row>
    <row spans="1:3" r="9">
      <c s="4" r="A9" t="s">
        <v>327</v>
      </c>
      <c s="7" r="B9" t="n">
        <v>19</v>
      </c>
      <c s="7" r="C9" t="n">
        <v>153</v>
      </c>
    </row>
    <row spans="1:3" r="10">
      <c s="4" r="A10" t="s">
        <v>328</v>
      </c>
      <c s="6" r="B10" t="n">
        <v>9</v>
      </c>
      <c s="6" r="C10" t="n">
        <v>48</v>
      </c>
    </row>
    <row spans="1:3" r="11">
      <c s="4" r="A11" t="s">
        <v>329</v>
      </c>
      <c s="7" r="B11" t="n">
        <v>11595</v>
      </c>
      <c s="7" r="C11" t="n">
        <v>62757</v>
      </c>
    </row>
    <row spans="1:3" r="12">
      <c s="4" r="A12" t="s">
        <v>330</v>
      </c>
      <c s="7" r="B12" t="n">
        <v>55</v>
      </c>
      <c s="7" r="C12" t="n">
        <v>723</v>
      </c>
    </row>
    <row spans="1:3" r="13">
      <c s="4" r="A13" t="s">
        <v>274</v>
      </c>
    </row>
    <row spans="1:3" r="14">
      <c s="3" r="A14" t="s">
        <v>219</v>
      </c>
    </row>
    <row spans="1:3" r="15">
      <c s="4" r="A15" t="s">
        <v>322</v>
      </c>
      <c s="4" r="B15" t="s">
        <v>50</v>
      </c>
      <c s="6" r="C15" t="n">
        <v>9</v>
      </c>
    </row>
    <row spans="1:3" r="16">
      <c s="4" r="A16" t="s">
        <v>323</v>
      </c>
      <c s="4" r="B16" t="s">
        <v>50</v>
      </c>
      <c s="7" r="C16" t="n">
        <v>12853</v>
      </c>
    </row>
    <row spans="1:3" r="17">
      <c s="4" r="A17" t="s">
        <v>324</v>
      </c>
      <c s="4" r="B17" t="s">
        <v>50</v>
      </c>
      <c s="7" r="C17" t="n">
        <v>113</v>
      </c>
    </row>
    <row spans="1:3" r="18">
      <c s="4" r="A18" t="s">
        <v>325</v>
      </c>
      <c s="4" r="B18" t="s">
        <v>50</v>
      </c>
      <c s="4" r="C18" t="s">
        <v>50</v>
      </c>
    </row>
    <row spans="1:3" r="19">
      <c s="4" r="A19" t="s">
        <v>326</v>
      </c>
      <c s="4" r="B19" t="s">
        <v>50</v>
      </c>
      <c s="4" r="C19" t="s">
        <v>50</v>
      </c>
    </row>
    <row spans="1:3" r="20">
      <c s="4" r="A20" t="s">
        <v>327</v>
      </c>
      <c s="4" r="B20" t="s">
        <v>50</v>
      </c>
      <c s="4" r="C20" t="s">
        <v>50</v>
      </c>
    </row>
    <row spans="1:3" r="21">
      <c s="4" r="A21" t="s">
        <v>328</v>
      </c>
      <c s="4" r="B21" t="s">
        <v>50</v>
      </c>
      <c s="6" r="C21" t="n">
        <v>9</v>
      </c>
    </row>
    <row spans="1:3" r="22">
      <c s="4" r="A22" t="s">
        <v>329</v>
      </c>
      <c s="4" r="B22" t="s">
        <v>50</v>
      </c>
      <c s="7" r="C22" t="n">
        <v>12853</v>
      </c>
    </row>
    <row spans="1:3" r="23">
      <c s="4" r="A23" t="s">
        <v>330</v>
      </c>
      <c s="4" r="B23" t="s">
        <v>50</v>
      </c>
      <c s="7" r="C23" t="n">
        <v>113</v>
      </c>
    </row>
    <row spans="1:3" r="24">
      <c s="4" r="A24" t="s">
        <v>275</v>
      </c>
    </row>
    <row spans="1:3" r="25">
      <c s="3" r="A25" t="s">
        <v>219</v>
      </c>
    </row>
    <row spans="1:3" r="26">
      <c s="4" r="A26" t="s">
        <v>322</v>
      </c>
      <c s="6" r="B26" t="n">
        <v>1</v>
      </c>
      <c s="4" r="C26" t="s">
        <v>50</v>
      </c>
    </row>
    <row spans="1:3" r="27">
      <c s="4" r="A27" t="s">
        <v>323</v>
      </c>
      <c s="7" r="B27" t="n">
        <v>1452</v>
      </c>
      <c s="4" r="C27" t="s">
        <v>50</v>
      </c>
    </row>
    <row spans="1:3" r="28">
      <c s="4" r="A28" t="s">
        <v>324</v>
      </c>
      <c s="7" r="B28" t="n">
        <v>12</v>
      </c>
      <c s="4" r="C28" t="s">
        <v>50</v>
      </c>
    </row>
    <row spans="1:3" r="29">
      <c s="4" r="A29" t="s">
        <v>325</v>
      </c>
      <c s="4" r="B29" t="s">
        <v>50</v>
      </c>
      <c s="6" r="C29" t="n">
        <v>2</v>
      </c>
    </row>
    <row spans="1:3" r="30">
      <c s="4" r="A30" t="s">
        <v>326</v>
      </c>
      <c s="4" r="B30" t="s">
        <v>50</v>
      </c>
      <c s="7" r="C30" t="n">
        <v>4691</v>
      </c>
    </row>
    <row spans="1:3" r="31">
      <c s="4" r="A31" t="s">
        <v>327</v>
      </c>
      <c s="4" r="B31" t="s">
        <v>50</v>
      </c>
      <c s="7" r="C31" t="n">
        <v>133</v>
      </c>
    </row>
    <row spans="1:3" r="32">
      <c s="4" r="A32" t="s">
        <v>328</v>
      </c>
      <c s="6" r="B32" t="n">
        <v>1</v>
      </c>
      <c s="6" r="C32" t="n">
        <v>2</v>
      </c>
    </row>
    <row spans="1:3" r="33">
      <c s="4" r="A33" t="s">
        <v>329</v>
      </c>
      <c s="7" r="B33" t="n">
        <v>1452</v>
      </c>
      <c s="7" r="C33" t="n">
        <v>4691</v>
      </c>
    </row>
    <row spans="1:3" r="34">
      <c s="4" r="A34" t="s">
        <v>330</v>
      </c>
      <c s="7" r="B34" t="n">
        <v>12</v>
      </c>
      <c s="7" r="C34" t="n">
        <v>133</v>
      </c>
    </row>
    <row spans="1:3" r="35">
      <c s="4" r="A35" t="s">
        <v>276</v>
      </c>
    </row>
    <row spans="1:3" r="36">
      <c s="3" r="A36" t="s">
        <v>219</v>
      </c>
    </row>
    <row spans="1:3" r="37">
      <c s="4" r="A37" t="s">
        <v>322</v>
      </c>
      <c s="6" r="B37" t="n">
        <v>3</v>
      </c>
      <c s="6" r="C37" t="n">
        <v>7</v>
      </c>
    </row>
    <row spans="1:3" r="38">
      <c s="4" r="A38" t="s">
        <v>323</v>
      </c>
      <c s="7" r="B38" t="n">
        <v>1225</v>
      </c>
      <c s="7" r="C38" t="n">
        <v>3125</v>
      </c>
    </row>
    <row spans="1:3" r="39">
      <c s="4" r="A39" t="s">
        <v>324</v>
      </c>
      <c s="7" r="B39" t="n">
        <v>3</v>
      </c>
      <c s="7" r="C39" t="n">
        <v>17</v>
      </c>
    </row>
    <row spans="1:3" r="40">
      <c s="4" r="A40" t="s">
        <v>325</v>
      </c>
      <c s="4" r="B40" t="s">
        <v>50</v>
      </c>
      <c s="6" r="C40" t="n">
        <v>3</v>
      </c>
    </row>
    <row spans="1:3" r="41">
      <c s="4" r="A41" t="s">
        <v>326</v>
      </c>
      <c s="4" r="B41" t="s">
        <v>50</v>
      </c>
      <c s="7" r="C41" t="n">
        <v>1220</v>
      </c>
    </row>
    <row spans="1:3" r="42">
      <c s="4" r="A42" t="s">
        <v>327</v>
      </c>
      <c s="4" r="B42" t="s">
        <v>50</v>
      </c>
      <c s="7" r="C42" t="n">
        <v>20</v>
      </c>
    </row>
    <row spans="1:3" r="43">
      <c s="4" r="A43" t="s">
        <v>328</v>
      </c>
      <c s="6" r="B43" t="n">
        <v>3</v>
      </c>
      <c s="6" r="C43" t="n">
        <v>10</v>
      </c>
    </row>
    <row spans="1:3" r="44">
      <c s="4" r="A44" t="s">
        <v>329</v>
      </c>
      <c s="7" r="B44" t="n">
        <v>1225</v>
      </c>
      <c s="7" r="C44" t="n">
        <v>4345</v>
      </c>
    </row>
    <row spans="1:3" r="45">
      <c s="4" r="A45" t="s">
        <v>330</v>
      </c>
      <c s="7" r="B45" t="n">
        <v>3</v>
      </c>
      <c s="7" r="C45" t="n">
        <v>37</v>
      </c>
    </row>
    <row spans="1:3" r="46">
      <c s="4" r="A46" t="s">
        <v>277</v>
      </c>
    </row>
    <row spans="1:3" r="47">
      <c s="3" r="A47" t="s">
        <v>219</v>
      </c>
    </row>
    <row spans="1:3" r="48">
      <c s="4" r="A48" t="s">
        <v>322</v>
      </c>
      <c s="6" r="B48" t="n">
        <v>4</v>
      </c>
      <c s="6" r="C48" t="n">
        <v>27</v>
      </c>
    </row>
    <row spans="1:3" r="49">
      <c s="4" r="A49" t="s">
        <v>323</v>
      </c>
      <c s="7" r="B49" t="n">
        <v>6661</v>
      </c>
      <c s="7" r="C49" t="n">
        <v>40868</v>
      </c>
    </row>
    <row spans="1:3" r="50">
      <c s="4" r="A50" t="s">
        <v>324</v>
      </c>
      <c s="7" r="B50" t="n">
        <v>21</v>
      </c>
      <c s="7" r="C50" t="n">
        <v>440</v>
      </c>
    </row>
    <row spans="1:3" r="51">
      <c s="4" r="A51" t="s">
        <v>325</v>
      </c>
      <c s="6" r="B51" t="n">
        <v>1</v>
      </c>
      <c s="4" r="C51" t="s">
        <v>50</v>
      </c>
    </row>
    <row spans="1:3" r="52">
      <c s="4" r="A52" t="s">
        <v>326</v>
      </c>
      <c s="7" r="B52" t="n">
        <v>2257</v>
      </c>
      <c s="4" r="C52" t="s">
        <v>50</v>
      </c>
    </row>
    <row spans="1:3" r="53">
      <c s="4" r="A53" t="s">
        <v>327</v>
      </c>
      <c s="7" r="B53" t="n">
        <v>19</v>
      </c>
      <c s="4" r="C53" t="s">
        <v>50</v>
      </c>
    </row>
    <row spans="1:3" r="54">
      <c s="4" r="A54" t="s">
        <v>328</v>
      </c>
      <c s="6" r="B54" t="n">
        <v>5</v>
      </c>
      <c s="6" r="C54" t="n">
        <v>27</v>
      </c>
    </row>
    <row spans="1:3" r="55">
      <c s="4" r="A55" t="s">
        <v>329</v>
      </c>
      <c s="7" r="B55" t="n">
        <v>8918</v>
      </c>
      <c s="7" r="C55" t="n">
        <v>40868</v>
      </c>
    </row>
    <row spans="1:3" r="56">
      <c s="4" r="A56" t="s">
        <v>330</v>
      </c>
      <c s="7" r="B56" t="n">
        <v>40</v>
      </c>
      <c s="7" r="C56" t="n">
        <v>4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31</v>
      </c>
      <c s="2" r="B1" t="s">
        <v>2</v>
      </c>
      <c s="2" r="C1" t="s">
        <v>23</v>
      </c>
    </row>
    <row spans="1:3" r="2">
      <c s="3" r="A2" t="s">
        <v>31</v>
      </c>
    </row>
    <row spans="1:3" r="3">
      <c s="4" r="A3" t="s">
        <v>332</v>
      </c>
      <c s="7" r="B3" t="n">
        <v>5173</v>
      </c>
      <c s="7" r="C3" t="n">
        <v>5005</v>
      </c>
    </row>
    <row spans="1:3" r="4">
      <c s="4" r="A4" t="s">
        <v>333</v>
      </c>
      <c s="6" r="B4" t="n">
        <v>403</v>
      </c>
      <c s="6" r="C4" t="n">
        <v>403</v>
      </c>
    </row>
    <row spans="1:3" r="5">
      <c s="4" r="A5" t="s">
        <v>31</v>
      </c>
      <c s="6" r="B5" t="n">
        <v>165</v>
      </c>
      <c s="6" r="C5" t="n">
        <v>124</v>
      </c>
    </row>
    <row spans="1:3" r="6">
      <c s="4" r="A6" t="s">
        <v>334</v>
      </c>
      <c s="7" r="B6" t="n">
        <v>5741</v>
      </c>
      <c s="7" r="C6" t="n">
        <v>55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31"/>
    <col customWidth="1" max="5" min="5" width="21"/>
    <col customWidth="1" max="6" min="6" width="31"/>
  </cols>
  <sheetData>
    <row spans="1:6" r="1">
      <c s="1" r="A1" t="s">
        <v>335</v>
      </c>
      <c s="2" r="B1" t="s">
        <v>69</v>
      </c>
      <c s="2" r="D1" t="s">
        <v>1</v>
      </c>
    </row>
    <row spans="1:6" r="2">
      <c s="2" r="B2" t="s">
        <v>320</v>
      </c>
      <c s="2" r="C2" t="s">
        <v>336</v>
      </c>
      <c s="2" r="D2" t="s">
        <v>320</v>
      </c>
      <c s="2" r="E2" t="s">
        <v>336</v>
      </c>
      <c s="2" r="F2" t="s">
        <v>321</v>
      </c>
    </row>
    <row spans="1:6" r="3">
      <c s="3" r="A3" t="s">
        <v>337</v>
      </c>
    </row>
    <row spans="1:6" r="4">
      <c s="4" r="A4" t="s">
        <v>338</v>
      </c>
      <c s="7" r="D4" t="n">
        <v>33500</v>
      </c>
    </row>
    <row spans="1:6" r="5">
      <c s="4" r="A5" t="s">
        <v>84</v>
      </c>
      <c s="7" r="B5" t="n">
        <v>106</v>
      </c>
      <c s="7" r="C5" t="n">
        <v>2</v>
      </c>
      <c s="6" r="D5" t="n">
        <v>431</v>
      </c>
      <c s="7" r="E5" t="n">
        <v>297</v>
      </c>
    </row>
    <row spans="1:6" r="6">
      <c s="4" r="A6" t="s">
        <v>339</v>
      </c>
      <c s="6" r="B6" t="n">
        <v>9300</v>
      </c>
      <c s="6" r="D6" t="n">
        <v>9300</v>
      </c>
    </row>
    <row spans="1:6" r="7">
      <c s="4" r="A7" t="s">
        <v>340</v>
      </c>
      <c s="6" r="B7" t="n">
        <v>2300</v>
      </c>
      <c s="6" r="D7" t="n">
        <v>2300</v>
      </c>
    </row>
    <row spans="1:6" r="8">
      <c s="4" r="A8" t="s">
        <v>341</v>
      </c>
      <c s="6" r="B8" t="n">
        <v>20900</v>
      </c>
      <c s="6" r="D8" t="n">
        <v>20900</v>
      </c>
      <c s="7" r="F8" t="n">
        <v>21300</v>
      </c>
    </row>
    <row spans="1:6" r="9">
      <c s="4" r="A9" t="s">
        <v>342</v>
      </c>
      <c s="7" r="B9" t="n">
        <v>16800</v>
      </c>
      <c s="7" r="D9" t="n">
        <v>16800</v>
      </c>
      <c s="7" r="F9" t="n">
        <v>11100</v>
      </c>
    </row>
    <row spans="1:6" r="10">
      <c s="4" r="A10" t="s">
        <v>343</v>
      </c>
      <c s="6" r="B10" t="n">
        <v>8</v>
      </c>
      <c s="6" r="D10" t="n">
        <v>8</v>
      </c>
      <c s="6" r="F10" t="n">
        <v>43</v>
      </c>
    </row>
    <row spans="1:6" r="11">
      <c s="4" r="A11" t="s">
        <v>325</v>
      </c>
      <c s="6" r="B11" t="n">
        <v>1</v>
      </c>
      <c s="6" r="D11" t="n">
        <v>1</v>
      </c>
      <c s="6" r="F11" t="n">
        <v>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8</v>
      </c>
      <c s="2" r="B1" t="s">
        <v>2</v>
      </c>
      <c s="2" r="C1" t="s">
        <v>23</v>
      </c>
    </row>
    <row spans="1:3" r="2">
      <c s="3" r="A2" t="s">
        <v>59</v>
      </c>
    </row>
    <row spans="1:3" r="3">
      <c s="4" r="A3" t="s">
        <v>60</v>
      </c>
      <c s="8" r="B3" t="n">
        <v>0.01</v>
      </c>
      <c s="8" r="C3" t="n">
        <v>0.01</v>
      </c>
    </row>
    <row spans="1:3" r="4">
      <c s="4" r="A4" t="s">
        <v>61</v>
      </c>
      <c s="6" r="B4" t="n">
        <v>10000000</v>
      </c>
      <c s="6" r="C4" t="n">
        <v>10000000</v>
      </c>
    </row>
    <row spans="1:3" r="5">
      <c s="4" r="A5" t="s">
        <v>62</v>
      </c>
      <c s="4" r="B5" t="s">
        <v>50</v>
      </c>
      <c s="4" r="C5" t="s">
        <v>50</v>
      </c>
    </row>
    <row spans="1:3" r="6">
      <c s="4" r="A6" t="s">
        <v>63</v>
      </c>
      <c s="4" r="B6" t="s">
        <v>50</v>
      </c>
      <c s="4" r="C6" t="s">
        <v>50</v>
      </c>
    </row>
    <row spans="1:3" r="7">
      <c s="4" r="A7" t="s">
        <v>64</v>
      </c>
      <c s="8" r="B7" t="n">
        <v>0.01</v>
      </c>
      <c s="8" r="C7" t="n">
        <v>0.01</v>
      </c>
    </row>
    <row spans="1:3" r="8">
      <c s="4" r="A8" t="s">
        <v>65</v>
      </c>
      <c s="6" r="B8" t="n">
        <v>10000000</v>
      </c>
      <c s="6" r="C8" t="n">
        <v>10000000</v>
      </c>
    </row>
    <row spans="1:3" r="9">
      <c s="4" r="A9" t="s">
        <v>66</v>
      </c>
      <c s="6" r="B9" t="n">
        <v>6382666</v>
      </c>
      <c s="6" r="C9" t="n">
        <v>6289038</v>
      </c>
    </row>
    <row spans="1:3" r="10">
      <c s="4" r="A10" t="s">
        <v>67</v>
      </c>
      <c s="6" r="B10" t="n">
        <v>6382666</v>
      </c>
      <c s="6" r="C10" t="n">
        <v>62890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44</v>
      </c>
      <c s="2" r="B1" t="s">
        <v>2</v>
      </c>
      <c s="2" r="C1" t="s">
        <v>23</v>
      </c>
    </row>
    <row spans="1:3" r="2">
      <c s="3" r="A2" t="s">
        <v>345</v>
      </c>
    </row>
    <row spans="1:3" r="3">
      <c s="4" r="A3" t="s">
        <v>346</v>
      </c>
      <c s="9" r="B3" t="n">
        <v>9.1</v>
      </c>
      <c s="9" r="C3" t="n">
        <v>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47</v>
      </c>
      <c s="2" r="B1" t="s">
        <v>2</v>
      </c>
      <c s="2" r="C1" t="s">
        <v>23</v>
      </c>
    </row>
    <row spans="1:3" r="2">
      <c s="3" r="A2" t="s">
        <v>348</v>
      </c>
    </row>
    <row spans="1:3" r="3">
      <c s="4" r="A3" t="s">
        <v>349</v>
      </c>
      <c s="7" r="B3" t="n">
        <v>1114099</v>
      </c>
      <c s="7" r="C3" t="n">
        <v>1004944</v>
      </c>
    </row>
    <row spans="1:3" r="4">
      <c s="4" r="A4" t="s">
        <v>35</v>
      </c>
      <c s="6" r="B4" t="n">
        <v>-14478</v>
      </c>
      <c s="6" r="C4" t="n">
        <v>-13629</v>
      </c>
    </row>
    <row spans="1:3" r="5">
      <c s="4" r="A5" t="s">
        <v>350</v>
      </c>
      <c s="7" r="B5" t="n">
        <v>1099621</v>
      </c>
      <c s="7" r="C5" t="n">
        <v>991315</v>
      </c>
    </row>
    <row spans="1:3" r="6">
      <c s="4" r="A6" t="s">
        <v>351</v>
      </c>
      <c s="4" r="B6" t="s">
        <v>352</v>
      </c>
      <c s="4" r="C6" t="s">
        <v>352</v>
      </c>
    </row>
    <row spans="1:3" r="7">
      <c s="4" r="A7" t="s">
        <v>239</v>
      </c>
    </row>
    <row spans="1:3" r="8">
      <c s="3" r="A8" t="s">
        <v>348</v>
      </c>
    </row>
    <row spans="1:3" r="9">
      <c s="4" r="A9" t="s">
        <v>349</v>
      </c>
      <c s="7" r="B9" t="n">
        <v>724928</v>
      </c>
      <c s="7" r="C9" t="n">
        <v>655181</v>
      </c>
    </row>
    <row spans="1:3" r="10">
      <c s="4" r="A10" t="s">
        <v>351</v>
      </c>
      <c s="4" r="B10" t="s">
        <v>353</v>
      </c>
      <c s="4" r="C10" t="s">
        <v>354</v>
      </c>
    </row>
    <row spans="1:3" r="11">
      <c s="4" r="A11" t="s">
        <v>355</v>
      </c>
    </row>
    <row spans="1:3" r="12">
      <c s="3" r="A12" t="s">
        <v>348</v>
      </c>
    </row>
    <row spans="1:3" r="13">
      <c s="4" r="A13" t="s">
        <v>349</v>
      </c>
      <c s="7" r="B13" t="n">
        <v>267652</v>
      </c>
      <c s="7" r="C13" t="n">
        <v>236083</v>
      </c>
    </row>
    <row spans="1:3" r="14">
      <c s="4" r="A14" t="s">
        <v>351</v>
      </c>
      <c s="4" r="B14" t="s">
        <v>356</v>
      </c>
      <c s="4" r="C14" t="s">
        <v>357</v>
      </c>
    </row>
    <row spans="1:3" r="15">
      <c s="4" r="A15" t="s">
        <v>358</v>
      </c>
    </row>
    <row spans="1:3" r="16">
      <c s="3" r="A16" t="s">
        <v>348</v>
      </c>
    </row>
    <row spans="1:3" r="17">
      <c s="4" r="A17" t="s">
        <v>349</v>
      </c>
      <c s="7" r="B17" t="n">
        <v>235273</v>
      </c>
      <c s="7" r="C17" t="n">
        <v>205604</v>
      </c>
    </row>
    <row spans="1:3" r="18">
      <c s="4" r="A18" t="s">
        <v>351</v>
      </c>
      <c s="4" r="B18" t="s">
        <v>359</v>
      </c>
      <c s="4" r="C18" t="s">
        <v>360</v>
      </c>
    </row>
    <row spans="1:3" r="19">
      <c s="4" r="A19" t="s">
        <v>361</v>
      </c>
    </row>
    <row spans="1:3" r="20">
      <c s="3" r="A20" t="s">
        <v>348</v>
      </c>
    </row>
    <row spans="1:3" r="21">
      <c s="4" r="A21" t="s">
        <v>349</v>
      </c>
      <c s="7" r="B21" t="n">
        <v>30564</v>
      </c>
      <c s="7" r="C21" t="n">
        <v>41751</v>
      </c>
    </row>
    <row spans="1:3" r="22">
      <c s="4" r="A22" t="s">
        <v>351</v>
      </c>
      <c s="4" r="B22" t="s">
        <v>362</v>
      </c>
      <c s="4" r="C22" t="s">
        <v>363</v>
      </c>
    </row>
    <row spans="1:3" r="23">
      <c s="4" r="A23" t="s">
        <v>364</v>
      </c>
    </row>
    <row spans="1:3" r="24">
      <c s="3" r="A24" t="s">
        <v>348</v>
      </c>
    </row>
    <row spans="1:3" r="25">
      <c s="4" r="A25" t="s">
        <v>349</v>
      </c>
      <c s="7" r="B25" t="n">
        <v>191439</v>
      </c>
      <c s="7" r="C25" t="n">
        <v>171743</v>
      </c>
    </row>
    <row spans="1:3" r="26">
      <c s="4" r="A26" t="s">
        <v>351</v>
      </c>
      <c s="4" r="B26" t="s">
        <v>365</v>
      </c>
      <c s="4" r="C26" t="s">
        <v>366</v>
      </c>
    </row>
    <row spans="1:3" r="27">
      <c s="4" r="A27" t="s">
        <v>244</v>
      </c>
    </row>
    <row spans="1:3" r="28">
      <c s="3" r="A28" t="s">
        <v>348</v>
      </c>
    </row>
    <row spans="1:3" r="29">
      <c s="4" r="A29" t="s">
        <v>349</v>
      </c>
      <c s="7" r="B29" t="n">
        <v>389171</v>
      </c>
      <c s="7" r="C29" t="n">
        <v>349763</v>
      </c>
    </row>
    <row spans="1:3" r="30">
      <c s="4" r="A30" t="s">
        <v>351</v>
      </c>
      <c s="4" r="B30" t="s">
        <v>367</v>
      </c>
      <c s="4" r="C30" t="s">
        <v>368</v>
      </c>
    </row>
    <row spans="1:3" r="31">
      <c s="4" r="A31" t="s">
        <v>369</v>
      </c>
    </row>
    <row spans="1:3" r="32">
      <c s="3" r="A32" t="s">
        <v>348</v>
      </c>
    </row>
    <row spans="1:3" r="33">
      <c s="4" r="A33" t="s">
        <v>349</v>
      </c>
      <c s="7" r="B33" t="n">
        <v>210356</v>
      </c>
      <c s="7" r="C33" t="n">
        <v>174802</v>
      </c>
    </row>
    <row spans="1:3" r="34">
      <c s="4" r="A34" t="s">
        <v>351</v>
      </c>
      <c s="4" r="B34" t="s">
        <v>370</v>
      </c>
      <c s="4" r="C34" t="s">
        <v>371</v>
      </c>
    </row>
    <row spans="1:3" r="35">
      <c s="4" r="A35" t="s">
        <v>372</v>
      </c>
    </row>
    <row spans="1:3" r="36">
      <c s="3" r="A36" t="s">
        <v>348</v>
      </c>
    </row>
    <row spans="1:3" r="37">
      <c s="4" r="A37" t="s">
        <v>349</v>
      </c>
      <c s="7" r="B37" t="n">
        <v>132623</v>
      </c>
      <c s="7" r="C37" t="n">
        <v>116563</v>
      </c>
    </row>
    <row spans="1:3" r="38">
      <c s="4" r="A38" t="s">
        <v>351</v>
      </c>
      <c s="4" r="B38" t="s">
        <v>373</v>
      </c>
      <c s="4" r="C38" t="s">
        <v>374</v>
      </c>
    </row>
    <row spans="1:3" r="39">
      <c s="4" r="A39" t="s">
        <v>375</v>
      </c>
    </row>
    <row spans="1:3" r="40">
      <c s="3" r="A40" t="s">
        <v>348</v>
      </c>
    </row>
    <row spans="1:3" r="41">
      <c s="4" r="A41" t="s">
        <v>349</v>
      </c>
      <c s="7" r="B41" t="n">
        <v>28568</v>
      </c>
      <c s="7" r="C41" t="n">
        <v>43318</v>
      </c>
    </row>
    <row spans="1:3" r="42">
      <c s="4" r="A42" t="s">
        <v>351</v>
      </c>
      <c s="4" r="B42" t="s">
        <v>376</v>
      </c>
      <c s="4" r="C42" t="s">
        <v>377</v>
      </c>
    </row>
    <row spans="1:3" r="43">
      <c s="4" r="A43" t="s">
        <v>378</v>
      </c>
    </row>
    <row spans="1:3" r="44">
      <c s="3" r="A44" t="s">
        <v>348</v>
      </c>
    </row>
    <row spans="1:3" r="45">
      <c s="4" r="A45" t="s">
        <v>349</v>
      </c>
      <c s="7" r="B45" t="n">
        <v>17624</v>
      </c>
      <c s="7" r="C45" t="n">
        <v>15080</v>
      </c>
    </row>
    <row spans="1:3" r="46">
      <c s="4" r="A46" t="s">
        <v>351</v>
      </c>
      <c s="4" r="B46" t="s">
        <v>379</v>
      </c>
      <c s="4" r="C46" t="s">
        <v>3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81</v>
      </c>
      <c s="2" r="B1" t="s">
        <v>2</v>
      </c>
      <c s="2" r="C1" t="s">
        <v>23</v>
      </c>
    </row>
    <row spans="1:3" r="2">
      <c s="3" r="A2" t="s">
        <v>279</v>
      </c>
    </row>
    <row spans="1:3" r="3">
      <c s="4" r="A3" t="s">
        <v>382</v>
      </c>
      <c s="7" r="B3" t="n">
        <v>199895</v>
      </c>
      <c s="7" r="C3" t="n">
        <v>184786</v>
      </c>
    </row>
    <row spans="1:3" r="4">
      <c s="4" r="A4" t="s">
        <v>383</v>
      </c>
      <c s="6" r="B4" t="n">
        <v>448916</v>
      </c>
      <c s="6" r="C4" t="n">
        <v>418434</v>
      </c>
    </row>
    <row spans="1:3" r="5">
      <c s="4" r="A5" t="s">
        <v>384</v>
      </c>
      <c s="6" r="B5" t="n">
        <v>465288</v>
      </c>
      <c s="6" r="C5" t="n">
        <v>401724</v>
      </c>
    </row>
    <row spans="1:3" r="6">
      <c s="4" r="A6" t="s">
        <v>349</v>
      </c>
      <c s="6" r="B6" t="n">
        <v>1114099</v>
      </c>
      <c s="6" r="C6" t="n">
        <v>1004944</v>
      </c>
    </row>
    <row spans="1:3" r="7">
      <c s="4" r="A7" t="s">
        <v>385</v>
      </c>
      <c s="6" r="B7" t="n">
        <v>688567</v>
      </c>
      <c s="6" r="C7" t="n">
        <v>612251</v>
      </c>
    </row>
    <row spans="1:3" r="8">
      <c s="4" r="A8" t="s">
        <v>386</v>
      </c>
      <c s="6" r="B8" t="n">
        <v>225637</v>
      </c>
      <c s="6" r="C8" t="n">
        <v>207907</v>
      </c>
    </row>
    <row spans="1:3" r="9">
      <c s="4" r="A9" t="s">
        <v>239</v>
      </c>
    </row>
    <row spans="1:3" r="10">
      <c s="3" r="A10" t="s">
        <v>279</v>
      </c>
    </row>
    <row spans="1:3" r="11">
      <c s="4" r="A11" t="s">
        <v>382</v>
      </c>
      <c s="6" r="B11" t="n">
        <v>142715</v>
      </c>
      <c s="6" r="C11" t="n">
        <v>130808</v>
      </c>
    </row>
    <row spans="1:3" r="12">
      <c s="4" r="A12" t="s">
        <v>383</v>
      </c>
      <c s="6" r="B12" t="n">
        <v>366613</v>
      </c>
      <c s="6" r="C12" t="n">
        <v>343884</v>
      </c>
    </row>
    <row spans="1:3" r="13">
      <c s="4" r="A13" t="s">
        <v>384</v>
      </c>
      <c s="6" r="B13" t="n">
        <v>215600</v>
      </c>
      <c s="6" r="C13" t="n">
        <v>180489</v>
      </c>
    </row>
    <row spans="1:3" r="14">
      <c s="4" r="A14" t="s">
        <v>349</v>
      </c>
      <c s="6" r="B14" t="n">
        <v>724928</v>
      </c>
      <c s="6" r="C14" t="n">
        <v>655181</v>
      </c>
    </row>
    <row spans="1:3" r="15">
      <c s="4" r="A15" t="s">
        <v>355</v>
      </c>
    </row>
    <row spans="1:3" r="16">
      <c s="3" r="A16" t="s">
        <v>279</v>
      </c>
    </row>
    <row spans="1:3" r="17">
      <c s="4" r="A17" t="s">
        <v>382</v>
      </c>
      <c s="6" r="B17" t="n">
        <v>26577</v>
      </c>
      <c s="6" r="C17" t="n">
        <v>16836</v>
      </c>
    </row>
    <row spans="1:3" r="18">
      <c s="4" r="A18" t="s">
        <v>383</v>
      </c>
      <c s="6" r="B18" t="n">
        <v>135967</v>
      </c>
      <c s="6" r="C18" t="n">
        <v>126156</v>
      </c>
    </row>
    <row spans="1:3" r="19">
      <c s="4" r="A19" t="s">
        <v>384</v>
      </c>
      <c s="6" r="B19" t="n">
        <v>105108</v>
      </c>
      <c s="6" r="C19" t="n">
        <v>93091</v>
      </c>
    </row>
    <row spans="1:3" r="20">
      <c s="4" r="A20" t="s">
        <v>349</v>
      </c>
      <c s="6" r="B20" t="n">
        <v>267652</v>
      </c>
      <c s="6" r="C20" t="n">
        <v>236083</v>
      </c>
    </row>
    <row spans="1:3" r="21">
      <c s="4" r="A21" t="s">
        <v>358</v>
      </c>
    </row>
    <row spans="1:3" r="22">
      <c s="3" r="A22" t="s">
        <v>279</v>
      </c>
    </row>
    <row spans="1:3" r="23">
      <c s="4" r="A23" t="s">
        <v>382</v>
      </c>
      <c s="6" r="B23" t="n">
        <v>42243</v>
      </c>
      <c s="6" r="C23" t="n">
        <v>40690</v>
      </c>
    </row>
    <row spans="1:3" r="24">
      <c s="4" r="A24" t="s">
        <v>383</v>
      </c>
      <c s="6" r="B24" t="n">
        <v>128885</v>
      </c>
      <c s="6" r="C24" t="n">
        <v>111087</v>
      </c>
    </row>
    <row spans="1:3" r="25">
      <c s="4" r="A25" t="s">
        <v>384</v>
      </c>
      <c s="6" r="B25" t="n">
        <v>64145</v>
      </c>
      <c s="6" r="C25" t="n">
        <v>53827</v>
      </c>
    </row>
    <row spans="1:3" r="26">
      <c s="4" r="A26" t="s">
        <v>349</v>
      </c>
      <c s="6" r="B26" t="n">
        <v>235273</v>
      </c>
      <c s="6" r="C26" t="n">
        <v>205604</v>
      </c>
    </row>
    <row spans="1:3" r="27">
      <c s="4" r="A27" t="s">
        <v>361</v>
      </c>
    </row>
    <row spans="1:3" r="28">
      <c s="3" r="A28" t="s">
        <v>279</v>
      </c>
    </row>
    <row spans="1:3" r="29">
      <c s="4" r="A29" t="s">
        <v>382</v>
      </c>
      <c s="6" r="B29" t="n">
        <v>6864</v>
      </c>
      <c s="6" r="C29" t="n">
        <v>9183</v>
      </c>
    </row>
    <row spans="1:3" r="30">
      <c s="4" r="A30" t="s">
        <v>383</v>
      </c>
      <c s="6" r="B30" t="n">
        <v>8291</v>
      </c>
      <c s="6" r="C30" t="n">
        <v>23206</v>
      </c>
    </row>
    <row spans="1:3" r="31">
      <c s="4" r="A31" t="s">
        <v>384</v>
      </c>
      <c s="6" r="B31" t="n">
        <v>15409</v>
      </c>
      <c s="6" r="C31" t="n">
        <v>9362</v>
      </c>
    </row>
    <row spans="1:3" r="32">
      <c s="4" r="A32" t="s">
        <v>349</v>
      </c>
      <c s="6" r="B32" t="n">
        <v>30564</v>
      </c>
      <c s="6" r="C32" t="n">
        <v>41751</v>
      </c>
    </row>
    <row spans="1:3" r="33">
      <c s="4" r="A33" t="s">
        <v>364</v>
      </c>
    </row>
    <row spans="1:3" r="34">
      <c s="3" r="A34" t="s">
        <v>279</v>
      </c>
    </row>
    <row spans="1:3" r="35">
      <c s="4" r="A35" t="s">
        <v>382</v>
      </c>
      <c s="6" r="B35" t="n">
        <v>67031</v>
      </c>
      <c s="6" r="C35" t="n">
        <v>64099</v>
      </c>
    </row>
    <row spans="1:3" r="36">
      <c s="4" r="A36" t="s">
        <v>383</v>
      </c>
      <c s="6" r="B36" t="n">
        <v>93470</v>
      </c>
      <c s="6" r="C36" t="n">
        <v>83435</v>
      </c>
    </row>
    <row spans="1:3" r="37">
      <c s="4" r="A37" t="s">
        <v>384</v>
      </c>
      <c s="6" r="B37" t="n">
        <v>30938</v>
      </c>
      <c s="6" r="C37" t="n">
        <v>24209</v>
      </c>
    </row>
    <row spans="1:3" r="38">
      <c s="4" r="A38" t="s">
        <v>349</v>
      </c>
      <c s="6" r="B38" t="n">
        <v>191439</v>
      </c>
      <c s="6" r="C38" t="n">
        <v>171743</v>
      </c>
    </row>
    <row spans="1:3" r="39">
      <c s="4" r="A39" t="s">
        <v>244</v>
      </c>
    </row>
    <row spans="1:3" r="40">
      <c s="3" r="A40" t="s">
        <v>279</v>
      </c>
    </row>
    <row spans="1:3" r="41">
      <c s="4" r="A41" t="s">
        <v>382</v>
      </c>
      <c s="6" r="B41" t="n">
        <v>57180</v>
      </c>
      <c s="6" r="C41" t="n">
        <v>53978</v>
      </c>
    </row>
    <row spans="1:3" r="42">
      <c s="4" r="A42" t="s">
        <v>383</v>
      </c>
      <c s="6" r="B42" t="n">
        <v>82303</v>
      </c>
      <c s="6" r="C42" t="n">
        <v>74550</v>
      </c>
    </row>
    <row spans="1:3" r="43">
      <c s="4" r="A43" t="s">
        <v>384</v>
      </c>
      <c s="6" r="B43" t="n">
        <v>249688</v>
      </c>
      <c s="6" r="C43" t="n">
        <v>221235</v>
      </c>
    </row>
    <row spans="1:3" r="44">
      <c s="4" r="A44" t="s">
        <v>349</v>
      </c>
      <c s="6" r="B44" t="n">
        <v>389171</v>
      </c>
      <c s="6" r="C44" t="n">
        <v>349763</v>
      </c>
    </row>
    <row spans="1:3" r="45">
      <c s="4" r="A45" t="s">
        <v>369</v>
      </c>
    </row>
    <row spans="1:3" r="46">
      <c s="3" r="A46" t="s">
        <v>279</v>
      </c>
    </row>
    <row spans="1:3" r="47">
      <c s="4" r="A47" t="s">
        <v>382</v>
      </c>
      <c s="6" r="B47" t="n">
        <v>31734</v>
      </c>
      <c s="6" r="C47" t="n">
        <v>28348</v>
      </c>
    </row>
    <row spans="1:3" r="48">
      <c s="4" r="A48" t="s">
        <v>383</v>
      </c>
      <c s="6" r="B48" t="n">
        <v>42804</v>
      </c>
      <c s="6" r="C48" t="n">
        <v>35509</v>
      </c>
    </row>
    <row spans="1:3" r="49">
      <c s="4" r="A49" t="s">
        <v>384</v>
      </c>
      <c s="6" r="B49" t="n">
        <v>135818</v>
      </c>
      <c s="6" r="C49" t="n">
        <v>110945</v>
      </c>
    </row>
    <row spans="1:3" r="50">
      <c s="4" r="A50" t="s">
        <v>349</v>
      </c>
      <c s="6" r="B50" t="n">
        <v>210356</v>
      </c>
      <c s="6" r="C50" t="n">
        <v>174802</v>
      </c>
    </row>
    <row spans="1:3" r="51">
      <c s="4" r="A51" t="s">
        <v>372</v>
      </c>
    </row>
    <row spans="1:3" r="52">
      <c s="3" r="A52" t="s">
        <v>279</v>
      </c>
    </row>
    <row spans="1:3" r="53">
      <c s="4" r="A53" t="s">
        <v>382</v>
      </c>
      <c s="6" r="B53" t="n">
        <v>6311</v>
      </c>
      <c s="6" r="C53" t="n">
        <v>5105</v>
      </c>
    </row>
    <row spans="1:3" r="54">
      <c s="4" r="A54" t="s">
        <v>383</v>
      </c>
      <c s="6" r="B54" t="n">
        <v>30584</v>
      </c>
      <c s="6" r="C54" t="n">
        <v>31326</v>
      </c>
    </row>
    <row spans="1:3" r="55">
      <c s="4" r="A55" t="s">
        <v>384</v>
      </c>
      <c s="6" r="B55" t="n">
        <v>95728</v>
      </c>
      <c s="6" r="C55" t="n">
        <v>80132</v>
      </c>
    </row>
    <row spans="1:3" r="56">
      <c s="4" r="A56" t="s">
        <v>349</v>
      </c>
      <c s="6" r="B56" t="n">
        <v>132623</v>
      </c>
      <c s="6" r="C56" t="n">
        <v>116563</v>
      </c>
    </row>
    <row spans="1:3" r="57">
      <c s="4" r="A57" t="s">
        <v>375</v>
      </c>
    </row>
    <row spans="1:3" r="58">
      <c s="3" r="A58" t="s">
        <v>279</v>
      </c>
    </row>
    <row spans="1:3" r="59">
      <c s="4" r="A59" t="s">
        <v>382</v>
      </c>
      <c s="6" r="B59" t="n">
        <v>12913</v>
      </c>
      <c s="6" r="C59" t="n">
        <v>14095</v>
      </c>
    </row>
    <row spans="1:3" r="60">
      <c s="4" r="A60" t="s">
        <v>383</v>
      </c>
      <c s="6" r="B60" t="n">
        <v>592</v>
      </c>
      <c s="6" r="C60" t="n">
        <v>1445</v>
      </c>
    </row>
    <row spans="1:3" r="61">
      <c s="4" r="A61" t="s">
        <v>384</v>
      </c>
      <c s="6" r="B61" t="n">
        <v>15063</v>
      </c>
      <c s="6" r="C61" t="n">
        <v>27778</v>
      </c>
    </row>
    <row spans="1:3" r="62">
      <c s="4" r="A62" t="s">
        <v>349</v>
      </c>
      <c s="6" r="B62" t="n">
        <v>28568</v>
      </c>
      <c s="6" r="C62" t="n">
        <v>43318</v>
      </c>
    </row>
    <row spans="1:3" r="63">
      <c s="4" r="A63" t="s">
        <v>378</v>
      </c>
    </row>
    <row spans="1:3" r="64">
      <c s="3" r="A64" t="s">
        <v>279</v>
      </c>
    </row>
    <row spans="1:3" r="65">
      <c s="4" r="A65" t="s">
        <v>382</v>
      </c>
      <c s="6" r="B65" t="n">
        <v>6222</v>
      </c>
      <c s="6" r="C65" t="n">
        <v>6430</v>
      </c>
    </row>
    <row spans="1:3" r="66">
      <c s="4" r="A66" t="s">
        <v>383</v>
      </c>
      <c s="6" r="B66" t="n">
        <v>8323</v>
      </c>
      <c s="6" r="C66" t="n">
        <v>6270</v>
      </c>
    </row>
    <row spans="1:3" r="67">
      <c s="4" r="A67" t="s">
        <v>384</v>
      </c>
      <c s="6" r="B67" t="n">
        <v>3079</v>
      </c>
      <c s="6" r="C67" t="n">
        <v>2380</v>
      </c>
    </row>
    <row spans="1:3" r="68">
      <c s="4" r="A68" t="s">
        <v>349</v>
      </c>
      <c s="7" r="B68" t="n">
        <v>17624</v>
      </c>
      <c s="7" r="C68" t="n">
        <v>150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7</v>
      </c>
      <c s="2" r="B1" t="s">
        <v>2</v>
      </c>
      <c s="2" r="C1" t="s">
        <v>23</v>
      </c>
    </row>
    <row spans="1:3" r="2">
      <c s="3" r="A2" t="s">
        <v>388</v>
      </c>
    </row>
    <row spans="1:3" r="3">
      <c s="4" r="A3" t="s">
        <v>389</v>
      </c>
      <c s="7" r="B3" t="n">
        <v>724928</v>
      </c>
      <c s="7" r="C3" t="n">
        <v>655181</v>
      </c>
    </row>
    <row spans="1:3" r="4">
      <c s="4" r="A4" t="s">
        <v>390</v>
      </c>
    </row>
    <row spans="1:3" r="5">
      <c s="3" r="A5" t="s">
        <v>388</v>
      </c>
    </row>
    <row spans="1:3" r="6">
      <c s="4" r="A6" t="s">
        <v>389</v>
      </c>
      <c s="6" r="B6" t="n">
        <v>267652</v>
      </c>
      <c s="6" r="C6" t="n">
        <v>236083</v>
      </c>
    </row>
    <row spans="1:3" r="7">
      <c s="4" r="A7" t="s">
        <v>391</v>
      </c>
    </row>
    <row spans="1:3" r="8">
      <c s="3" r="A8" t="s">
        <v>388</v>
      </c>
    </row>
    <row spans="1:3" r="9">
      <c s="4" r="A9" t="s">
        <v>389</v>
      </c>
      <c s="6" r="B9" t="n">
        <v>235273</v>
      </c>
      <c s="6" r="C9" t="n">
        <v>205604</v>
      </c>
    </row>
    <row spans="1:3" r="10">
      <c s="4" r="A10" t="s">
        <v>392</v>
      </c>
    </row>
    <row spans="1:3" r="11">
      <c s="3" r="A11" t="s">
        <v>388</v>
      </c>
    </row>
    <row spans="1:3" r="12">
      <c s="4" r="A12" t="s">
        <v>389</v>
      </c>
      <c s="6" r="B12" t="n">
        <v>30564</v>
      </c>
      <c s="6" r="C12" t="n">
        <v>41751</v>
      </c>
    </row>
    <row spans="1:3" r="13">
      <c s="4" r="A13" t="s">
        <v>393</v>
      </c>
    </row>
    <row spans="1:3" r="14">
      <c s="3" r="A14" t="s">
        <v>388</v>
      </c>
    </row>
    <row spans="1:3" r="15">
      <c s="4" r="A15" t="s">
        <v>389</v>
      </c>
      <c s="6" r="B15" t="n">
        <v>191439</v>
      </c>
      <c s="6" r="C15" t="n">
        <v>171743</v>
      </c>
    </row>
    <row spans="1:3" r="16">
      <c s="4" r="A16" t="s">
        <v>394</v>
      </c>
    </row>
    <row spans="1:3" r="17">
      <c s="3" r="A17" t="s">
        <v>388</v>
      </c>
    </row>
    <row spans="1:3" r="18">
      <c s="4" r="A18" t="s">
        <v>389</v>
      </c>
      <c s="6" r="B18" t="n">
        <v>702651</v>
      </c>
      <c s="6" r="C18" t="n">
        <v>630202</v>
      </c>
    </row>
    <row spans="1:3" r="19">
      <c s="4" r="A19" t="s">
        <v>395</v>
      </c>
    </row>
    <row spans="1:3" r="20">
      <c s="3" r="A20" t="s">
        <v>388</v>
      </c>
    </row>
    <row spans="1:3" r="21">
      <c s="4" r="A21" t="s">
        <v>389</v>
      </c>
      <c s="6" r="B21" t="n">
        <v>260310</v>
      </c>
      <c s="6" r="C21" t="n">
        <v>230460</v>
      </c>
    </row>
    <row spans="1:3" r="22">
      <c s="4" r="A22" t="s">
        <v>396</v>
      </c>
    </row>
    <row spans="1:3" r="23">
      <c s="3" r="A23" t="s">
        <v>388</v>
      </c>
    </row>
    <row spans="1:3" r="24">
      <c s="4" r="A24" t="s">
        <v>389</v>
      </c>
      <c s="6" r="B24" t="n">
        <v>228655</v>
      </c>
      <c s="6" r="C24" t="n">
        <v>198144</v>
      </c>
    </row>
    <row spans="1:3" r="25">
      <c s="4" r="A25" t="s">
        <v>397</v>
      </c>
    </row>
    <row spans="1:3" r="26">
      <c s="3" r="A26" t="s">
        <v>388</v>
      </c>
    </row>
    <row spans="1:3" r="27">
      <c s="4" r="A27" t="s">
        <v>389</v>
      </c>
      <c s="6" r="B27" t="n">
        <v>30564</v>
      </c>
      <c s="6" r="C27" t="n">
        <v>39678</v>
      </c>
    </row>
    <row spans="1:3" r="28">
      <c s="4" r="A28" t="s">
        <v>398</v>
      </c>
    </row>
    <row spans="1:3" r="29">
      <c s="3" r="A29" t="s">
        <v>388</v>
      </c>
    </row>
    <row spans="1:3" r="30">
      <c s="4" r="A30" t="s">
        <v>389</v>
      </c>
      <c s="6" r="B30" t="n">
        <v>183122</v>
      </c>
      <c s="6" r="C30" t="n">
        <v>161920</v>
      </c>
    </row>
    <row spans="1:3" r="31">
      <c s="4" r="A31" t="s">
        <v>399</v>
      </c>
    </row>
    <row spans="1:3" r="32">
      <c s="3" r="A32" t="s">
        <v>388</v>
      </c>
    </row>
    <row spans="1:3" r="33">
      <c s="4" r="A33" t="s">
        <v>389</v>
      </c>
      <c s="6" r="B33" t="n">
        <v>7442</v>
      </c>
      <c s="6" r="C33" t="n">
        <v>11258</v>
      </c>
    </row>
    <row spans="1:3" r="34">
      <c s="4" r="A34" t="s">
        <v>400</v>
      </c>
    </row>
    <row spans="1:3" r="35">
      <c s="3" r="A35" t="s">
        <v>388</v>
      </c>
    </row>
    <row spans="1:3" r="36">
      <c s="4" r="A36" t="s">
        <v>389</v>
      </c>
      <c s="6" r="B36" t="n">
        <v>4542</v>
      </c>
      <c s="6" r="C36" t="n">
        <v>3887</v>
      </c>
    </row>
    <row spans="1:3" r="37">
      <c s="4" r="A37" t="s">
        <v>401</v>
      </c>
    </row>
    <row spans="1:3" r="38">
      <c s="3" r="A38" t="s">
        <v>388</v>
      </c>
    </row>
    <row spans="1:3" r="39">
      <c s="4" r="A39" t="s">
        <v>389</v>
      </c>
      <c s="6" r="B39" t="n">
        <v>1054</v>
      </c>
      <c s="6" r="C39" t="n">
        <v>1574</v>
      </c>
    </row>
    <row spans="1:3" r="40">
      <c s="4" r="A40" t="s">
        <v>402</v>
      </c>
    </row>
    <row spans="1:3" r="41">
      <c s="3" r="A41" t="s">
        <v>388</v>
      </c>
    </row>
    <row spans="1:3" r="42">
      <c s="4" r="A42" t="s">
        <v>389</v>
      </c>
      <c s="4" r="B42" t="s">
        <v>50</v>
      </c>
      <c s="6" r="C42" t="n">
        <v>286</v>
      </c>
    </row>
    <row spans="1:3" r="43">
      <c s="4" r="A43" t="s">
        <v>403</v>
      </c>
    </row>
    <row spans="1:3" r="44">
      <c s="3" r="A44" t="s">
        <v>388</v>
      </c>
    </row>
    <row spans="1:3" r="45">
      <c s="4" r="A45" t="s">
        <v>389</v>
      </c>
      <c s="6" r="B45" t="n">
        <v>1846</v>
      </c>
      <c s="6" r="C45" t="n">
        <v>5511</v>
      </c>
    </row>
    <row spans="1:3" r="46">
      <c s="4" r="A46" t="s">
        <v>404</v>
      </c>
    </row>
    <row spans="1:3" r="47">
      <c s="3" r="A47" t="s">
        <v>388</v>
      </c>
    </row>
    <row spans="1:3" r="48">
      <c s="4" r="A48" t="s">
        <v>389</v>
      </c>
      <c s="6" r="B48" t="n">
        <v>14835</v>
      </c>
      <c s="6" r="C48" t="n">
        <v>13721</v>
      </c>
    </row>
    <row spans="1:3" r="49">
      <c s="4" r="A49" t="s">
        <v>405</v>
      </c>
    </row>
    <row spans="1:3" r="50">
      <c s="3" r="A50" t="s">
        <v>388</v>
      </c>
    </row>
    <row spans="1:3" r="51">
      <c s="4" r="A51" t="s">
        <v>389</v>
      </c>
      <c s="6" r="B51" t="n">
        <v>2800</v>
      </c>
      <c s="6" r="C51" t="n">
        <v>1736</v>
      </c>
    </row>
    <row spans="1:3" r="52">
      <c s="4" r="A52" t="s">
        <v>406</v>
      </c>
    </row>
    <row spans="1:3" r="53">
      <c s="3" r="A53" t="s">
        <v>388</v>
      </c>
    </row>
    <row spans="1:3" r="54">
      <c s="4" r="A54" t="s">
        <v>389</v>
      </c>
      <c s="6" r="B54" t="n">
        <v>5564</v>
      </c>
      <c s="6" r="C54" t="n">
        <v>5886</v>
      </c>
    </row>
    <row spans="1:3" r="55">
      <c s="4" r="A55" t="s">
        <v>407</v>
      </c>
    </row>
    <row spans="1:3" r="56">
      <c s="3" r="A56" t="s">
        <v>388</v>
      </c>
    </row>
    <row spans="1:3" r="57">
      <c s="4" r="A57" t="s">
        <v>389</v>
      </c>
      <c s="4" r="B57" t="s">
        <v>50</v>
      </c>
      <c s="6" r="C57" t="n">
        <v>1787</v>
      </c>
    </row>
    <row spans="1:3" r="58">
      <c s="4" r="A58" t="s">
        <v>408</v>
      </c>
    </row>
    <row spans="1:3" r="59">
      <c s="3" r="A59" t="s">
        <v>388</v>
      </c>
    </row>
    <row spans="1:3" r="60">
      <c s="4" r="A60" t="s">
        <v>389</v>
      </c>
      <c s="6" r="B60" t="n">
        <v>6471</v>
      </c>
      <c s="6" r="C60" t="n">
        <v>4312</v>
      </c>
    </row>
    <row spans="1:3" r="61">
      <c s="4" r="A61" t="s">
        <v>409</v>
      </c>
    </row>
    <row spans="1:3" r="62">
      <c s="3" r="A62" t="s">
        <v>388</v>
      </c>
    </row>
    <row spans="1:3" r="63">
      <c s="4" r="A63" t="s">
        <v>389</v>
      </c>
      <c s="4" r="B63" t="s">
        <v>50</v>
      </c>
      <c s="4" r="C63" t="s">
        <v>50</v>
      </c>
    </row>
    <row spans="1:3" r="64">
      <c s="4" r="A64" t="s">
        <v>410</v>
      </c>
    </row>
    <row spans="1:3" r="65">
      <c s="3" r="A65" t="s">
        <v>388</v>
      </c>
    </row>
    <row spans="1:3" r="66">
      <c s="4" r="A66" t="s">
        <v>389</v>
      </c>
      <c s="4" r="B66" t="s">
        <v>50</v>
      </c>
    </row>
    <row spans="1:3" r="67">
      <c s="4" r="A67" t="s">
        <v>411</v>
      </c>
    </row>
    <row spans="1:3" r="68">
      <c s="3" r="A68" t="s">
        <v>388</v>
      </c>
    </row>
    <row spans="1:3" r="69">
      <c s="4" r="A69" t="s">
        <v>389</v>
      </c>
      <c s="4" r="C69" t="s">
        <v>50</v>
      </c>
    </row>
    <row spans="1:3" r="70">
      <c s="4" r="A70" t="s">
        <v>412</v>
      </c>
    </row>
    <row spans="1:3" r="71">
      <c s="3" r="A71" t="s">
        <v>388</v>
      </c>
    </row>
    <row spans="1:3" r="72">
      <c s="4" r="A72" t="s">
        <v>389</v>
      </c>
      <c s="4" r="B72" t="s">
        <v>50</v>
      </c>
    </row>
    <row spans="1:3" r="73">
      <c s="4" r="A73" t="s">
        <v>413</v>
      </c>
    </row>
    <row spans="1:3" r="74">
      <c s="3" r="A74" t="s">
        <v>388</v>
      </c>
    </row>
    <row spans="1:3" r="75">
      <c s="4" r="A75" t="s">
        <v>389</v>
      </c>
      <c s="4" r="B75" t="s">
        <v>50</v>
      </c>
      <c s="4" r="C75" t="s">
        <v>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2</v>
      </c>
      <c s="2" r="C1" t="s">
        <v>23</v>
      </c>
    </row>
    <row spans="1:3" r="2">
      <c s="3" r="A2" t="s">
        <v>388</v>
      </c>
    </row>
    <row spans="1:3" r="3">
      <c s="4" r="A3" t="s">
        <v>415</v>
      </c>
      <c s="7" r="B3" t="n">
        <v>389171</v>
      </c>
      <c s="7" r="C3" t="n">
        <v>349763</v>
      </c>
    </row>
    <row spans="1:3" r="4">
      <c s="4" r="A4" t="s">
        <v>394</v>
      </c>
    </row>
    <row spans="1:3" r="5">
      <c s="3" r="A5" t="s">
        <v>388</v>
      </c>
    </row>
    <row spans="1:3" r="6">
      <c s="4" r="A6" t="s">
        <v>415</v>
      </c>
      <c s="6" r="B6" t="n">
        <v>382294</v>
      </c>
      <c s="6" r="C6" t="n">
        <v>341955</v>
      </c>
    </row>
    <row spans="1:3" r="7">
      <c s="4" r="A7" t="s">
        <v>399</v>
      </c>
    </row>
    <row spans="1:3" r="8">
      <c s="3" r="A8" t="s">
        <v>388</v>
      </c>
    </row>
    <row spans="1:3" r="9">
      <c s="4" r="A9" t="s">
        <v>415</v>
      </c>
      <c s="6" r="B9" t="n">
        <v>3239</v>
      </c>
      <c s="6" r="C9" t="n">
        <v>4394</v>
      </c>
    </row>
    <row spans="1:3" r="10">
      <c s="4" r="A10" t="s">
        <v>404</v>
      </c>
    </row>
    <row spans="1:3" r="11">
      <c s="3" r="A11" t="s">
        <v>388</v>
      </c>
    </row>
    <row spans="1:3" r="12">
      <c s="4" r="A12" t="s">
        <v>415</v>
      </c>
      <c s="6" r="B12" t="n">
        <v>3638</v>
      </c>
      <c s="6" r="C12" t="n">
        <v>3414</v>
      </c>
    </row>
    <row spans="1:3" r="13">
      <c s="4" r="A13" t="s">
        <v>409</v>
      </c>
    </row>
    <row spans="1:3" r="14">
      <c s="3" r="A14" t="s">
        <v>388</v>
      </c>
    </row>
    <row spans="1:3" r="15">
      <c s="4" r="A15" t="s">
        <v>415</v>
      </c>
      <c s="4" r="B15" t="s">
        <v>50</v>
      </c>
      <c s="4" r="C15" t="s">
        <v>50</v>
      </c>
    </row>
    <row spans="1:3" r="16">
      <c s="4" r="A16" t="s">
        <v>416</v>
      </c>
    </row>
    <row spans="1:3" r="17">
      <c s="3" r="A17" t="s">
        <v>388</v>
      </c>
    </row>
    <row spans="1:3" r="18">
      <c s="4" r="A18" t="s">
        <v>415</v>
      </c>
      <c s="6" r="B18" t="n">
        <v>210356</v>
      </c>
      <c s="6" r="C18" t="n">
        <v>174802</v>
      </c>
    </row>
    <row spans="1:3" r="19">
      <c s="4" r="A19" t="s">
        <v>417</v>
      </c>
    </row>
    <row spans="1:3" r="20">
      <c s="3" r="A20" t="s">
        <v>388</v>
      </c>
    </row>
    <row spans="1:3" r="21">
      <c s="4" r="A21" t="s">
        <v>415</v>
      </c>
      <c s="6" r="B21" t="n">
        <v>206543</v>
      </c>
      <c s="6" r="C21" t="n">
        <v>172589</v>
      </c>
    </row>
    <row spans="1:3" r="22">
      <c s="4" r="A22" t="s">
        <v>418</v>
      </c>
    </row>
    <row spans="1:3" r="23">
      <c s="3" r="A23" t="s">
        <v>388</v>
      </c>
    </row>
    <row spans="1:3" r="24">
      <c s="4" r="A24" t="s">
        <v>415</v>
      </c>
      <c s="6" r="B24" t="n">
        <v>1071</v>
      </c>
      <c s="6" r="C24" t="n">
        <v>961</v>
      </c>
    </row>
    <row spans="1:3" r="25">
      <c s="4" r="A25" t="s">
        <v>419</v>
      </c>
    </row>
    <row spans="1:3" r="26">
      <c s="3" r="A26" t="s">
        <v>388</v>
      </c>
    </row>
    <row spans="1:3" r="27">
      <c s="4" r="A27" t="s">
        <v>415</v>
      </c>
      <c s="6" r="B27" t="n">
        <v>2742</v>
      </c>
      <c s="6" r="C27" t="n">
        <v>1252</v>
      </c>
    </row>
    <row spans="1:3" r="28">
      <c s="4" r="A28" t="s">
        <v>420</v>
      </c>
    </row>
    <row spans="1:3" r="29">
      <c s="3" r="A29" t="s">
        <v>388</v>
      </c>
    </row>
    <row spans="1:3" r="30">
      <c s="4" r="A30" t="s">
        <v>415</v>
      </c>
      <c s="4" r="B30" t="s">
        <v>50</v>
      </c>
      <c s="4" r="C30" t="s">
        <v>50</v>
      </c>
    </row>
    <row spans="1:3" r="31">
      <c s="4" r="A31" t="s">
        <v>421</v>
      </c>
    </row>
    <row spans="1:3" r="32">
      <c s="3" r="A32" t="s">
        <v>388</v>
      </c>
    </row>
    <row spans="1:3" r="33">
      <c s="4" r="A33" t="s">
        <v>415</v>
      </c>
      <c s="6" r="B33" t="n">
        <v>132623</v>
      </c>
      <c s="6" r="C33" t="n">
        <v>116563</v>
      </c>
    </row>
    <row spans="1:3" r="34">
      <c s="4" r="A34" t="s">
        <v>422</v>
      </c>
    </row>
    <row spans="1:3" r="35">
      <c s="3" r="A35" t="s">
        <v>388</v>
      </c>
    </row>
    <row spans="1:3" r="36">
      <c s="4" r="A36" t="s">
        <v>415</v>
      </c>
      <c s="6" r="B36" t="n">
        <v>129706</v>
      </c>
      <c s="6" r="C36" t="n">
        <v>112080</v>
      </c>
    </row>
    <row spans="1:3" r="37">
      <c s="4" r="A37" t="s">
        <v>423</v>
      </c>
    </row>
    <row spans="1:3" r="38">
      <c s="3" r="A38" t="s">
        <v>388</v>
      </c>
    </row>
    <row spans="1:3" r="39">
      <c s="4" r="A39" t="s">
        <v>415</v>
      </c>
      <c s="6" r="B39" t="n">
        <v>2109</v>
      </c>
      <c s="6" r="C39" t="n">
        <v>3388</v>
      </c>
    </row>
    <row spans="1:3" r="40">
      <c s="4" r="A40" t="s">
        <v>424</v>
      </c>
    </row>
    <row spans="1:3" r="41">
      <c s="3" r="A41" t="s">
        <v>388</v>
      </c>
    </row>
    <row spans="1:3" r="42">
      <c s="4" r="A42" t="s">
        <v>415</v>
      </c>
      <c s="6" r="B42" t="n">
        <v>808</v>
      </c>
      <c s="6" r="C42" t="n">
        <v>1095</v>
      </c>
    </row>
    <row spans="1:3" r="43">
      <c s="4" r="A43" t="s">
        <v>425</v>
      </c>
    </row>
    <row spans="1:3" r="44">
      <c s="3" r="A44" t="s">
        <v>388</v>
      </c>
    </row>
    <row spans="1:3" r="45">
      <c s="4" r="A45" t="s">
        <v>415</v>
      </c>
      <c s="4" r="B45" t="s">
        <v>50</v>
      </c>
      <c s="4" r="C45" t="s">
        <v>50</v>
      </c>
    </row>
    <row spans="1:3" r="46">
      <c s="4" r="A46" t="s">
        <v>392</v>
      </c>
    </row>
    <row spans="1:3" r="47">
      <c s="3" r="A47" t="s">
        <v>388</v>
      </c>
    </row>
    <row spans="1:3" r="48">
      <c s="4" r="A48" t="s">
        <v>415</v>
      </c>
      <c s="6" r="B48" t="n">
        <v>28568</v>
      </c>
      <c s="6" r="C48" t="n">
        <v>43318</v>
      </c>
    </row>
    <row spans="1:3" r="49">
      <c s="4" r="A49" t="s">
        <v>426</v>
      </c>
    </row>
    <row spans="1:3" r="50">
      <c s="3" r="A50" t="s">
        <v>388</v>
      </c>
    </row>
    <row spans="1:3" r="51">
      <c s="4" r="A51" t="s">
        <v>415</v>
      </c>
      <c s="6" r="B51" t="n">
        <v>28568</v>
      </c>
      <c s="6" r="C51" t="n">
        <v>42319</v>
      </c>
    </row>
    <row spans="1:3" r="52">
      <c s="4" r="A52" t="s">
        <v>427</v>
      </c>
    </row>
    <row spans="1:3" r="53">
      <c s="3" r="A53" t="s">
        <v>388</v>
      </c>
    </row>
    <row spans="1:3" r="54">
      <c s="4" r="A54" t="s">
        <v>415</v>
      </c>
      <c s="4" r="B54" t="s">
        <v>50</v>
      </c>
      <c s="4" r="C54" t="s">
        <v>50</v>
      </c>
    </row>
    <row spans="1:3" r="55">
      <c s="4" r="A55" t="s">
        <v>428</v>
      </c>
    </row>
    <row spans="1:3" r="56">
      <c s="3" r="A56" t="s">
        <v>388</v>
      </c>
    </row>
    <row spans="1:3" r="57">
      <c s="4" r="A57" t="s">
        <v>415</v>
      </c>
      <c s="4" r="B57" t="s">
        <v>50</v>
      </c>
      <c s="6" r="C57" t="n">
        <v>999</v>
      </c>
    </row>
    <row spans="1:3" r="58">
      <c s="4" r="A58" t="s">
        <v>429</v>
      </c>
    </row>
    <row spans="1:3" r="59">
      <c s="3" r="A59" t="s">
        <v>388</v>
      </c>
    </row>
    <row spans="1:3" r="60">
      <c s="4" r="A60" t="s">
        <v>415</v>
      </c>
      <c s="4" r="B60" t="s">
        <v>50</v>
      </c>
      <c s="4" r="C60" t="s">
        <v>50</v>
      </c>
    </row>
    <row spans="1:3" r="61">
      <c s="4" r="A61" t="s">
        <v>430</v>
      </c>
    </row>
    <row spans="1:3" r="62">
      <c s="3" r="A62" t="s">
        <v>388</v>
      </c>
    </row>
    <row spans="1:3" r="63">
      <c s="4" r="A63" t="s">
        <v>415</v>
      </c>
      <c s="6" r="B63" t="n">
        <v>17624</v>
      </c>
      <c s="6" r="C63" t="n">
        <v>15080</v>
      </c>
    </row>
    <row spans="1:3" r="64">
      <c s="4" r="A64" t="s">
        <v>431</v>
      </c>
    </row>
    <row spans="1:3" r="65">
      <c s="3" r="A65" t="s">
        <v>388</v>
      </c>
    </row>
    <row spans="1:3" r="66">
      <c s="4" r="A66" t="s">
        <v>415</v>
      </c>
      <c s="6" r="B66" t="n">
        <v>17477</v>
      </c>
      <c s="6" r="C66" t="n">
        <v>14967</v>
      </c>
    </row>
    <row spans="1:3" r="67">
      <c s="4" r="A67" t="s">
        <v>432</v>
      </c>
    </row>
    <row spans="1:3" r="68">
      <c s="3" r="A68" t="s">
        <v>388</v>
      </c>
    </row>
    <row spans="1:3" r="69">
      <c s="4" r="A69" t="s">
        <v>415</v>
      </c>
      <c s="6" r="B69" t="n">
        <v>59</v>
      </c>
      <c s="6" r="C69" t="n">
        <v>45</v>
      </c>
    </row>
    <row spans="1:3" r="70">
      <c s="4" r="A70" t="s">
        <v>433</v>
      </c>
    </row>
    <row spans="1:3" r="71">
      <c s="3" r="A71" t="s">
        <v>388</v>
      </c>
    </row>
    <row spans="1:3" r="72">
      <c s="4" r="A72" t="s">
        <v>415</v>
      </c>
      <c s="6" r="B72" t="n">
        <v>88</v>
      </c>
      <c s="6" r="C72" t="n">
        <v>68</v>
      </c>
    </row>
    <row spans="1:3" r="73">
      <c s="4" r="A73" t="s">
        <v>434</v>
      </c>
    </row>
    <row spans="1:3" r="74">
      <c s="3" r="A74" t="s">
        <v>388</v>
      </c>
    </row>
    <row spans="1:3" r="75">
      <c s="4" r="A75" t="s">
        <v>415</v>
      </c>
      <c s="4" r="B75" t="s">
        <v>50</v>
      </c>
      <c s="4" r="C75" t="s">
        <v>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23</v>
      </c>
    </row>
    <row spans="1:3" r="2">
      <c s="3" r="A2" t="s">
        <v>436</v>
      </c>
    </row>
    <row spans="1:3" r="3">
      <c s="4" r="A3" t="s">
        <v>437</v>
      </c>
      <c s="7" r="B3" t="n">
        <v>722839</v>
      </c>
      <c s="7" r="C3" t="n">
        <v>649174</v>
      </c>
    </row>
    <row spans="1:3" r="4">
      <c s="4" r="A4" t="s">
        <v>438</v>
      </c>
      <c s="6" r="B4" t="n">
        <v>221</v>
      </c>
      <c s="6" r="C4" t="n">
        <v>205</v>
      </c>
    </row>
    <row spans="1:3" r="5">
      <c s="4" r="A5" t="s">
        <v>439</v>
      </c>
      <c s="6" r="B5" t="n">
        <v>266</v>
      </c>
      <c s="6" r="C5" t="n">
        <v>1513</v>
      </c>
    </row>
    <row spans="1:3" r="6">
      <c s="4" r="A6" t="s">
        <v>440</v>
      </c>
      <c s="6" r="B6" t="n">
        <v>1602</v>
      </c>
      <c s="6" r="C6" t="n">
        <v>4289</v>
      </c>
    </row>
    <row spans="1:3" r="7">
      <c s="4" r="A7" t="s">
        <v>441</v>
      </c>
      <c s="6" r="B7" t="n">
        <v>724928</v>
      </c>
      <c s="6" r="C7" t="n">
        <v>655181</v>
      </c>
    </row>
    <row spans="1:3" r="8">
      <c s="4" r="A8" t="s">
        <v>390</v>
      </c>
    </row>
    <row spans="1:3" r="9">
      <c s="3" r="A9" t="s">
        <v>436</v>
      </c>
    </row>
    <row spans="1:3" r="10">
      <c s="4" r="A10" t="s">
        <v>437</v>
      </c>
      <c s="6" r="B10" t="n">
        <v>267390</v>
      </c>
      <c s="6" r="C10" t="n">
        <v>235795</v>
      </c>
    </row>
    <row spans="1:3" r="11">
      <c s="4" r="A11" t="s">
        <v>438</v>
      </c>
      <c s="4" r="B11" t="s">
        <v>50</v>
      </c>
      <c s="4" r="C11" t="s">
        <v>50</v>
      </c>
    </row>
    <row spans="1:3" r="12">
      <c s="4" r="A12" t="s">
        <v>439</v>
      </c>
      <c s="6" r="B12" t="n">
        <v>262</v>
      </c>
      <c s="6" r="C12" t="n">
        <v>43</v>
      </c>
    </row>
    <row spans="1:3" r="13">
      <c s="4" r="A13" t="s">
        <v>440</v>
      </c>
      <c s="4" r="B13" t="s">
        <v>50</v>
      </c>
      <c s="6" r="C13" t="n">
        <v>245</v>
      </c>
    </row>
    <row spans="1:3" r="14">
      <c s="4" r="A14" t="s">
        <v>441</v>
      </c>
      <c s="6" r="B14" t="n">
        <v>267652</v>
      </c>
      <c s="6" r="C14" t="n">
        <v>236083</v>
      </c>
    </row>
    <row spans="1:3" r="15">
      <c s="4" r="A15" t="s">
        <v>391</v>
      </c>
    </row>
    <row spans="1:3" r="16">
      <c s="3" r="A16" t="s">
        <v>436</v>
      </c>
    </row>
    <row spans="1:3" r="17">
      <c s="4" r="A17" t="s">
        <v>437</v>
      </c>
      <c s="6" r="B17" t="n">
        <v>233916</v>
      </c>
      <c s="6" r="C17" t="n">
        <v>201381</v>
      </c>
    </row>
    <row spans="1:3" r="18">
      <c s="4" r="A18" t="s">
        <v>438</v>
      </c>
      <c s="6" r="B18" t="n">
        <v>212</v>
      </c>
      <c s="4" r="C18" t="s">
        <v>50</v>
      </c>
    </row>
    <row spans="1:3" r="19">
      <c s="4" r="A19" t="s">
        <v>439</v>
      </c>
      <c s="4" r="B19" t="s">
        <v>50</v>
      </c>
      <c s="6" r="C19" t="n">
        <v>1452</v>
      </c>
    </row>
    <row spans="1:3" r="20">
      <c s="4" r="A20" t="s">
        <v>440</v>
      </c>
      <c s="6" r="B20" t="n">
        <v>1145</v>
      </c>
      <c s="6" r="C20" t="n">
        <v>2771</v>
      </c>
    </row>
    <row spans="1:3" r="21">
      <c s="4" r="A21" t="s">
        <v>441</v>
      </c>
      <c s="6" r="B21" t="n">
        <v>235273</v>
      </c>
      <c s="6" r="C21" t="n">
        <v>205604</v>
      </c>
    </row>
    <row spans="1:3" r="22">
      <c s="4" r="A22" t="s">
        <v>392</v>
      </c>
    </row>
    <row spans="1:3" r="23">
      <c s="3" r="A23" t="s">
        <v>436</v>
      </c>
    </row>
    <row spans="1:3" r="24">
      <c s="4" r="A24" t="s">
        <v>437</v>
      </c>
      <c s="6" r="B24" t="n">
        <v>30564</v>
      </c>
      <c s="6" r="C24" t="n">
        <v>41354</v>
      </c>
    </row>
    <row spans="1:3" r="25">
      <c s="4" r="A25" t="s">
        <v>438</v>
      </c>
      <c s="4" r="B25" t="s">
        <v>50</v>
      </c>
      <c s="4" r="C25" t="s">
        <v>50</v>
      </c>
    </row>
    <row spans="1:3" r="26">
      <c s="4" r="A26" t="s">
        <v>439</v>
      </c>
      <c s="4" r="B26" t="s">
        <v>50</v>
      </c>
      <c s="4" r="C26" t="s">
        <v>50</v>
      </c>
    </row>
    <row spans="1:3" r="27">
      <c s="4" r="A27" t="s">
        <v>440</v>
      </c>
      <c s="4" r="B27" t="s">
        <v>50</v>
      </c>
      <c s="6" r="C27" t="n">
        <v>397</v>
      </c>
    </row>
    <row spans="1:3" r="28">
      <c s="4" r="A28" t="s">
        <v>441</v>
      </c>
      <c s="6" r="B28" t="n">
        <v>30564</v>
      </c>
      <c s="6" r="C28" t="n">
        <v>41751</v>
      </c>
    </row>
    <row spans="1:3" r="29">
      <c s="4" r="A29" t="s">
        <v>393</v>
      </c>
    </row>
    <row spans="1:3" r="30">
      <c s="3" r="A30" t="s">
        <v>436</v>
      </c>
    </row>
    <row spans="1:3" r="31">
      <c s="4" r="A31" t="s">
        <v>437</v>
      </c>
      <c s="6" r="B31" t="n">
        <v>190969</v>
      </c>
      <c s="6" r="C31" t="n">
        <v>170644</v>
      </c>
    </row>
    <row spans="1:3" r="32">
      <c s="4" r="A32" t="s">
        <v>438</v>
      </c>
      <c s="6" r="B32" t="n">
        <v>9</v>
      </c>
      <c s="6" r="C32" t="n">
        <v>205</v>
      </c>
    </row>
    <row spans="1:3" r="33">
      <c s="4" r="A33" t="s">
        <v>439</v>
      </c>
      <c s="6" r="B33" t="n">
        <v>4</v>
      </c>
      <c s="6" r="C33" t="n">
        <v>18</v>
      </c>
    </row>
    <row spans="1:3" r="34">
      <c s="4" r="A34" t="s">
        <v>440</v>
      </c>
      <c s="6" r="B34" t="n">
        <v>457</v>
      </c>
      <c s="6" r="C34" t="n">
        <v>876</v>
      </c>
    </row>
    <row spans="1:3" r="35">
      <c s="4" r="A35" t="s">
        <v>441</v>
      </c>
      <c s="7" r="B35" t="n">
        <v>191439</v>
      </c>
      <c s="7" r="C35" t="n">
        <v>1717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2</v>
      </c>
      <c s="2" r="B1" t="s">
        <v>2</v>
      </c>
      <c s="2" r="C1" t="s">
        <v>23</v>
      </c>
    </row>
    <row spans="1:3" r="2">
      <c s="3" r="A2" t="s">
        <v>436</v>
      </c>
    </row>
    <row spans="1:3" r="3">
      <c s="4" r="A3" t="s">
        <v>437</v>
      </c>
      <c s="7" r="B3" t="n">
        <v>387546</v>
      </c>
      <c s="7" r="C3" t="n">
        <v>349133</v>
      </c>
    </row>
    <row spans="1:3" r="4">
      <c s="4" r="A4" t="s">
        <v>438</v>
      </c>
      <c s="6" r="B4" t="n">
        <v>864</v>
      </c>
      <c s="6" r="C4" t="n">
        <v>333</v>
      </c>
    </row>
    <row spans="1:3" r="5">
      <c s="4" r="A5" t="s">
        <v>439</v>
      </c>
      <c s="6" r="B5" t="n">
        <v>466</v>
      </c>
      <c s="6" r="C5" t="n">
        <v>39</v>
      </c>
    </row>
    <row spans="1:3" r="6">
      <c s="4" r="A6" t="s">
        <v>440</v>
      </c>
      <c s="6" r="B6" t="n">
        <v>295</v>
      </c>
      <c s="6" r="C6" t="n">
        <v>258</v>
      </c>
    </row>
    <row spans="1:3" r="7">
      <c s="4" r="A7" t="s">
        <v>443</v>
      </c>
      <c s="6" r="B7" t="n">
        <v>389171</v>
      </c>
      <c s="6" r="C7" t="n">
        <v>349763</v>
      </c>
    </row>
    <row spans="1:3" r="8">
      <c s="4" r="A8" t="s">
        <v>416</v>
      </c>
    </row>
    <row spans="1:3" r="9">
      <c s="3" r="A9" t="s">
        <v>436</v>
      </c>
    </row>
    <row spans="1:3" r="10">
      <c s="4" r="A10" t="s">
        <v>437</v>
      </c>
      <c s="6" r="B10" t="n">
        <v>209737</v>
      </c>
      <c s="6" r="C10" t="n">
        <v>174576</v>
      </c>
    </row>
    <row spans="1:3" r="11">
      <c s="4" r="A11" t="s">
        <v>438</v>
      </c>
      <c s="6" r="B11" t="n">
        <v>344</v>
      </c>
      <c s="6" r="C11" t="n">
        <v>187</v>
      </c>
    </row>
    <row spans="1:3" r="12">
      <c s="4" r="A12" t="s">
        <v>439</v>
      </c>
      <c s="6" r="B12" t="n">
        <v>238</v>
      </c>
      <c s="6" r="C12" t="n">
        <v>39</v>
      </c>
    </row>
    <row spans="1:3" r="13">
      <c s="4" r="A13" t="s">
        <v>440</v>
      </c>
      <c s="6" r="B13" t="n">
        <v>37</v>
      </c>
      <c s="4" r="C13" t="s">
        <v>50</v>
      </c>
    </row>
    <row spans="1:3" r="14">
      <c s="4" r="A14" t="s">
        <v>443</v>
      </c>
      <c s="6" r="B14" t="n">
        <v>210356</v>
      </c>
      <c s="6" r="C14" t="n">
        <v>174802</v>
      </c>
    </row>
    <row spans="1:3" r="15">
      <c s="4" r="A15" t="s">
        <v>421</v>
      </c>
    </row>
    <row spans="1:3" r="16">
      <c s="3" r="A16" t="s">
        <v>436</v>
      </c>
    </row>
    <row spans="1:3" r="17">
      <c s="4" r="A17" t="s">
        <v>437</v>
      </c>
      <c s="6" r="B17" t="n">
        <v>131797</v>
      </c>
      <c s="6" r="C17" t="n">
        <v>116305</v>
      </c>
    </row>
    <row spans="1:3" r="18">
      <c s="4" r="A18" t="s">
        <v>438</v>
      </c>
      <c s="6" r="B18" t="n">
        <v>369</v>
      </c>
      <c s="4" r="C18" t="s">
        <v>50</v>
      </c>
    </row>
    <row spans="1:3" r="19">
      <c s="4" r="A19" t="s">
        <v>439</v>
      </c>
      <c s="6" r="B19" t="n">
        <v>199</v>
      </c>
      <c s="4" r="C19" t="s">
        <v>50</v>
      </c>
    </row>
    <row spans="1:3" r="20">
      <c s="4" r="A20" t="s">
        <v>440</v>
      </c>
      <c s="6" r="B20" t="n">
        <v>258</v>
      </c>
      <c s="6" r="C20" t="n">
        <v>258</v>
      </c>
    </row>
    <row spans="1:3" r="21">
      <c s="4" r="A21" t="s">
        <v>443</v>
      </c>
      <c s="6" r="B21" t="n">
        <v>132623</v>
      </c>
      <c s="6" r="C21" t="n">
        <v>116563</v>
      </c>
    </row>
    <row spans="1:3" r="22">
      <c s="4" r="A22" t="s">
        <v>392</v>
      </c>
    </row>
    <row spans="1:3" r="23">
      <c s="3" r="A23" t="s">
        <v>436</v>
      </c>
    </row>
    <row spans="1:3" r="24">
      <c s="4" r="A24" t="s">
        <v>437</v>
      </c>
      <c s="6" r="B24" t="n">
        <v>28568</v>
      </c>
      <c s="6" r="C24" t="n">
        <v>43258</v>
      </c>
    </row>
    <row spans="1:3" r="25">
      <c s="4" r="A25" t="s">
        <v>438</v>
      </c>
      <c s="4" r="B25" t="s">
        <v>50</v>
      </c>
      <c s="6" r="C25" t="n">
        <v>60</v>
      </c>
    </row>
    <row spans="1:3" r="26">
      <c s="4" r="A26" t="s">
        <v>439</v>
      </c>
      <c s="4" r="B26" t="s">
        <v>50</v>
      </c>
      <c s="4" r="C26" t="s">
        <v>50</v>
      </c>
    </row>
    <row spans="1:3" r="27">
      <c s="4" r="A27" t="s">
        <v>440</v>
      </c>
      <c s="4" r="B27" t="s">
        <v>50</v>
      </c>
      <c s="4" r="C27" t="s">
        <v>50</v>
      </c>
    </row>
    <row spans="1:3" r="28">
      <c s="4" r="A28" t="s">
        <v>443</v>
      </c>
      <c s="6" r="B28" t="n">
        <v>28568</v>
      </c>
      <c s="6" r="C28" t="n">
        <v>43318</v>
      </c>
    </row>
    <row spans="1:3" r="29">
      <c s="4" r="A29" t="s">
        <v>430</v>
      </c>
    </row>
    <row spans="1:3" r="30">
      <c s="3" r="A30" t="s">
        <v>436</v>
      </c>
    </row>
    <row spans="1:3" r="31">
      <c s="4" r="A31" t="s">
        <v>437</v>
      </c>
      <c s="6" r="B31" t="n">
        <v>17444</v>
      </c>
      <c s="6" r="C31" t="n">
        <v>14994</v>
      </c>
    </row>
    <row spans="1:3" r="32">
      <c s="4" r="A32" t="s">
        <v>438</v>
      </c>
      <c s="6" r="B32" t="n">
        <v>151</v>
      </c>
      <c s="6" r="C32" t="n">
        <v>86</v>
      </c>
    </row>
    <row spans="1:3" r="33">
      <c s="4" r="A33" t="s">
        <v>439</v>
      </c>
      <c s="6" r="B33" t="n">
        <v>29</v>
      </c>
      <c s="4" r="C33" t="s">
        <v>50</v>
      </c>
    </row>
    <row spans="1:3" r="34">
      <c s="4" r="A34" t="s">
        <v>440</v>
      </c>
      <c s="4" r="B34" t="s">
        <v>50</v>
      </c>
      <c s="4" r="C34" t="s">
        <v>50</v>
      </c>
    </row>
    <row spans="1:3" r="35">
      <c s="4" r="A35" t="s">
        <v>443</v>
      </c>
      <c s="7" r="B35" t="n">
        <v>17624</v>
      </c>
      <c s="7" r="C35" t="n">
        <v>150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44</v>
      </c>
      <c s="2" r="B1" t="s">
        <v>2</v>
      </c>
      <c s="2" r="C1" t="s">
        <v>23</v>
      </c>
    </row>
    <row spans="1:3" r="2">
      <c s="3" r="A2" t="s">
        <v>229</v>
      </c>
    </row>
    <row spans="1:3" r="3">
      <c s="4" r="A3" t="s">
        <v>445</v>
      </c>
      <c s="7" r="B3" t="n">
        <v>441</v>
      </c>
      <c s="7" r="C3" t="n">
        <v>701</v>
      </c>
    </row>
    <row spans="1:3" r="4">
      <c s="4" r="A4" t="s">
        <v>446</v>
      </c>
      <c s="6" r="B4" t="n">
        <v>5605</v>
      </c>
      <c s="6" r="C4" t="n">
        <v>6617</v>
      </c>
    </row>
    <row spans="1:3" r="5">
      <c s="4" r="A5" t="s">
        <v>447</v>
      </c>
      <c s="6" r="B5" t="n">
        <v>1885</v>
      </c>
      <c s="6" r="C5" t="n">
        <v>2475</v>
      </c>
    </row>
    <row spans="1:3" r="6">
      <c s="4" r="A6" t="s">
        <v>448</v>
      </c>
      <c s="7" r="B6" t="n">
        <v>7490</v>
      </c>
      <c s="7" r="C6" t="n">
        <v>9092</v>
      </c>
    </row>
    <row spans="1:3" r="7">
      <c s="3" r="A7" t="s">
        <v>449</v>
      </c>
    </row>
    <row spans="1:3" r="8">
      <c s="4" r="A8" t="s">
        <v>41</v>
      </c>
      <c s="4" r="B8" t="s">
        <v>450</v>
      </c>
      <c s="4" r="C8" t="s">
        <v>451</v>
      </c>
    </row>
    <row spans="1:3" r="9">
      <c s="4" r="A9" t="s">
        <v>452</v>
      </c>
      <c s="4" r="B9" t="s">
        <v>453</v>
      </c>
      <c s="4" r="C9" t="s">
        <v>454</v>
      </c>
    </row>
    <row spans="1:3" r="10">
      <c s="4" r="A10" t="s">
        <v>455</v>
      </c>
      <c s="7" r="B10" t="n">
        <v>1897</v>
      </c>
      <c s="7" r="C10" t="n">
        <v>4547</v>
      </c>
    </row>
    <row spans="1:3" r="11">
      <c s="4" r="A11" t="s">
        <v>456</v>
      </c>
      <c s="4" r="B11" t="s">
        <v>50</v>
      </c>
      <c s="4" r="C11" t="s">
        <v>50</v>
      </c>
    </row>
    <row spans="1:3" r="12">
      <c s="4" r="A12" t="s">
        <v>457</v>
      </c>
      <c s="6" r="B12" t="n">
        <v>8761</v>
      </c>
      <c s="6" r="C12" t="n">
        <v>7266</v>
      </c>
    </row>
    <row spans="1:3" r="13">
      <c s="4" r="A13" t="s">
        <v>355</v>
      </c>
    </row>
    <row spans="1:3" r="14">
      <c s="3" r="A14" t="s">
        <v>229</v>
      </c>
    </row>
    <row spans="1:3" r="15">
      <c s="4" r="A15" t="s">
        <v>446</v>
      </c>
      <c s="6" r="B15" t="n">
        <v>446</v>
      </c>
      <c s="6" r="C15" t="n">
        <v>704</v>
      </c>
    </row>
    <row spans="1:3" r="16">
      <c s="4" r="A16" t="s">
        <v>358</v>
      </c>
    </row>
    <row spans="1:3" r="17">
      <c s="3" r="A17" t="s">
        <v>229</v>
      </c>
    </row>
    <row spans="1:3" r="18">
      <c s="4" r="A18" t="s">
        <v>446</v>
      </c>
      <c s="6" r="B18" t="n">
        <v>3941</v>
      </c>
      <c s="6" r="C18" t="n">
        <v>4170</v>
      </c>
    </row>
    <row spans="1:3" r="19">
      <c s="4" r="A19" t="s">
        <v>361</v>
      </c>
    </row>
    <row spans="1:3" r="20">
      <c s="3" r="A20" t="s">
        <v>229</v>
      </c>
    </row>
    <row spans="1:3" r="21">
      <c s="4" r="A21" t="s">
        <v>446</v>
      </c>
      <c s="4" r="B21" t="s">
        <v>50</v>
      </c>
      <c s="4" r="C21" t="s">
        <v>50</v>
      </c>
    </row>
    <row spans="1:3" r="22">
      <c s="4" r="A22" t="s">
        <v>364</v>
      </c>
    </row>
    <row spans="1:3" r="23">
      <c s="3" r="A23" t="s">
        <v>229</v>
      </c>
    </row>
    <row spans="1:3" r="24">
      <c s="4" r="A24" t="s">
        <v>446</v>
      </c>
      <c s="6" r="B24" t="n">
        <v>244</v>
      </c>
      <c s="6" r="C24" t="n">
        <v>779</v>
      </c>
    </row>
    <row spans="1:3" r="25">
      <c s="4" r="A25" t="s">
        <v>369</v>
      </c>
    </row>
    <row spans="1:3" r="26">
      <c s="3" r="A26" t="s">
        <v>229</v>
      </c>
    </row>
    <row spans="1:3" r="27">
      <c s="4" r="A27" t="s">
        <v>446</v>
      </c>
      <c s="6" r="B27" t="n">
        <v>275</v>
      </c>
      <c s="4" r="C27" t="s">
        <v>50</v>
      </c>
    </row>
    <row spans="1:3" r="28">
      <c s="4" r="A28" t="s">
        <v>372</v>
      </c>
    </row>
    <row spans="1:3" r="29">
      <c s="3" r="A29" t="s">
        <v>229</v>
      </c>
    </row>
    <row spans="1:3" r="30">
      <c s="4" r="A30" t="s">
        <v>446</v>
      </c>
      <c s="6" r="B30" t="n">
        <v>258</v>
      </c>
      <c s="6" r="C30" t="n">
        <v>258</v>
      </c>
    </row>
    <row spans="1:3" r="31">
      <c s="4" r="A31" t="s">
        <v>375</v>
      </c>
    </row>
    <row spans="1:3" r="32">
      <c s="3" r="A32" t="s">
        <v>229</v>
      </c>
    </row>
    <row spans="1:3" r="33">
      <c s="4" r="A33" t="s">
        <v>446</v>
      </c>
      <c s="4" r="B33" t="s">
        <v>50</v>
      </c>
      <c s="4" r="C33" t="s">
        <v>50</v>
      </c>
    </row>
    <row spans="1:3" r="34">
      <c s="4" r="A34" t="s">
        <v>378</v>
      </c>
    </row>
    <row spans="1:3" r="35">
      <c s="3" r="A35" t="s">
        <v>229</v>
      </c>
    </row>
    <row spans="1:3" r="36">
      <c s="4" r="A36" t="s">
        <v>446</v>
      </c>
      <c s="4" r="B36" t="s">
        <v>50</v>
      </c>
      <c s="7" r="C36" t="n">
        <v>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58</v>
      </c>
      <c s="2" r="B1" t="s">
        <v>2</v>
      </c>
      <c s="2" r="C1" t="s">
        <v>23</v>
      </c>
    </row>
    <row spans="1:3" r="2">
      <c s="3" r="A2" t="s">
        <v>231</v>
      </c>
    </row>
    <row spans="1:3" r="3">
      <c s="4" r="A3" t="s">
        <v>459</v>
      </c>
      <c s="7" r="B3" t="n">
        <v>18572</v>
      </c>
      <c s="7" r="C3" t="n">
        <v>18301</v>
      </c>
    </row>
    <row spans="1:3" r="4">
      <c s="4" r="A4" t="s">
        <v>460</v>
      </c>
      <c s="6" r="B4" t="n">
        <v>14366</v>
      </c>
      <c s="6" r="C4" t="n">
        <v>13883</v>
      </c>
    </row>
    <row spans="1:3" r="5">
      <c s="4" r="A5" t="s">
        <v>461</v>
      </c>
      <c s="6" r="B5" t="n">
        <v>9105</v>
      </c>
      <c s="6" r="C5" t="n">
        <v>9363</v>
      </c>
    </row>
    <row spans="1:3" r="6">
      <c s="4" r="A6" t="s">
        <v>462</v>
      </c>
      <c s="6" r="B6" t="n">
        <v>2788</v>
      </c>
      <c s="6" r="C6" t="n">
        <v>4224</v>
      </c>
    </row>
    <row spans="1:3" r="7">
      <c s="4" r="A7" t="s">
        <v>239</v>
      </c>
    </row>
    <row spans="1:3" r="8">
      <c s="3" r="A8" t="s">
        <v>231</v>
      </c>
    </row>
    <row spans="1:3" r="9">
      <c s="4" r="A9" t="s">
        <v>459</v>
      </c>
      <c s="6" r="B9" t="n">
        <v>16529</v>
      </c>
      <c s="6" r="C9" t="n">
        <v>16719</v>
      </c>
    </row>
    <row spans="1:3" r="10">
      <c s="4" r="A10" t="s">
        <v>460</v>
      </c>
      <c s="6" r="B10" t="n">
        <v>12333</v>
      </c>
      <c s="6" r="C10" t="n">
        <v>12303</v>
      </c>
    </row>
    <row spans="1:3" r="11">
      <c s="4" r="A11" t="s">
        <v>461</v>
      </c>
      <c s="6" r="B11" t="n">
        <v>7330</v>
      </c>
      <c s="6" r="C11" t="n">
        <v>8357</v>
      </c>
    </row>
    <row spans="1:3" r="12">
      <c s="4" r="A12" t="s">
        <v>462</v>
      </c>
      <c s="6" r="B12" t="n">
        <v>2093</v>
      </c>
      <c s="6" r="C12" t="n">
        <v>3544</v>
      </c>
    </row>
    <row spans="1:3" r="13">
      <c s="4" r="A13" t="s">
        <v>355</v>
      </c>
    </row>
    <row spans="1:3" r="14">
      <c s="3" r="A14" t="s">
        <v>231</v>
      </c>
    </row>
    <row spans="1:3" r="15">
      <c s="4" r="A15" t="s">
        <v>459</v>
      </c>
      <c s="6" r="B15" t="n">
        <v>2029</v>
      </c>
      <c s="6" r="C15" t="n">
        <v>964</v>
      </c>
    </row>
    <row spans="1:3" r="16">
      <c s="4" r="A16" t="s">
        <v>460</v>
      </c>
      <c s="6" r="B16" t="n">
        <v>1994</v>
      </c>
      <c s="6" r="C16" t="n">
        <v>863</v>
      </c>
    </row>
    <row spans="1:3" r="17">
      <c s="4" r="A17" t="s">
        <v>461</v>
      </c>
      <c s="6" r="B17" t="n">
        <v>1978</v>
      </c>
      <c s="6" r="C17" t="n">
        <v>863</v>
      </c>
    </row>
    <row spans="1:3" r="18">
      <c s="4" r="A18" t="s">
        <v>462</v>
      </c>
      <c s="6" r="B18" t="n">
        <v>230</v>
      </c>
      <c s="6" r="C18" t="n">
        <v>260</v>
      </c>
    </row>
    <row spans="1:3" r="19">
      <c s="4" r="A19" t="s">
        <v>358</v>
      </c>
    </row>
    <row spans="1:3" r="20">
      <c s="3" r="A20" t="s">
        <v>231</v>
      </c>
    </row>
    <row spans="1:3" r="21">
      <c s="4" r="A21" t="s">
        <v>459</v>
      </c>
      <c s="6" r="B21" t="n">
        <v>8703</v>
      </c>
      <c s="6" r="C21" t="n">
        <v>9144</v>
      </c>
    </row>
    <row spans="1:3" r="22">
      <c s="4" r="A22" t="s">
        <v>460</v>
      </c>
      <c s="6" r="B22" t="n">
        <v>5463</v>
      </c>
      <c s="6" r="C22" t="n">
        <v>5792</v>
      </c>
    </row>
    <row spans="1:3" r="23">
      <c s="4" r="A23" t="s">
        <v>461</v>
      </c>
      <c s="6" r="B23" t="n">
        <v>3650</v>
      </c>
      <c s="6" r="C23" t="n">
        <v>4161</v>
      </c>
    </row>
    <row spans="1:3" r="24">
      <c s="4" r="A24" t="s">
        <v>462</v>
      </c>
      <c s="6" r="B24" t="n">
        <v>576</v>
      </c>
      <c s="6" r="C24" t="n">
        <v>1321</v>
      </c>
    </row>
    <row spans="1:3" r="25">
      <c s="4" r="A25" t="s">
        <v>361</v>
      </c>
    </row>
    <row spans="1:3" r="26">
      <c s="3" r="A26" t="s">
        <v>231</v>
      </c>
    </row>
    <row spans="1:3" r="27">
      <c s="4" r="A27" t="s">
        <v>459</v>
      </c>
      <c s="4" r="B27" t="s">
        <v>50</v>
      </c>
      <c s="6" r="C27" t="n">
        <v>1855</v>
      </c>
    </row>
    <row spans="1:3" r="28">
      <c s="4" r="A28" t="s">
        <v>460</v>
      </c>
      <c s="4" r="B28" t="s">
        <v>50</v>
      </c>
      <c s="6" r="C28" t="n">
        <v>1787</v>
      </c>
    </row>
    <row spans="1:3" r="29">
      <c s="4" r="A29" t="s">
        <v>461</v>
      </c>
      <c s="4" r="B29" t="s">
        <v>50</v>
      </c>
      <c s="6" r="C29" t="n">
        <v>397</v>
      </c>
    </row>
    <row spans="1:3" r="30">
      <c s="4" r="A30" t="s">
        <v>462</v>
      </c>
      <c s="4" r="B30" t="s">
        <v>50</v>
      </c>
      <c s="6" r="C30" t="n">
        <v>31</v>
      </c>
    </row>
    <row spans="1:3" r="31">
      <c s="4" r="A31" t="s">
        <v>364</v>
      </c>
    </row>
    <row spans="1:3" r="32">
      <c s="3" r="A32" t="s">
        <v>231</v>
      </c>
    </row>
    <row spans="1:3" r="33">
      <c s="4" r="A33" t="s">
        <v>459</v>
      </c>
      <c s="6" r="B33" t="n">
        <v>5797</v>
      </c>
      <c s="6" r="C33" t="n">
        <v>4756</v>
      </c>
    </row>
    <row spans="1:3" r="34">
      <c s="4" r="A34" t="s">
        <v>460</v>
      </c>
      <c s="6" r="B34" t="n">
        <v>4876</v>
      </c>
      <c s="6" r="C34" t="n">
        <v>3861</v>
      </c>
    </row>
    <row spans="1:3" r="35">
      <c s="4" r="A35" t="s">
        <v>461</v>
      </c>
      <c s="6" r="B35" t="n">
        <v>1702</v>
      </c>
      <c s="6" r="C35" t="n">
        <v>2936</v>
      </c>
    </row>
    <row spans="1:3" r="36">
      <c s="4" r="A36" t="s">
        <v>462</v>
      </c>
      <c s="6" r="B36" t="n">
        <v>1287</v>
      </c>
      <c s="6" r="C36" t="n">
        <v>1932</v>
      </c>
    </row>
    <row spans="1:3" r="37">
      <c s="4" r="A37" t="s">
        <v>244</v>
      </c>
    </row>
    <row spans="1:3" r="38">
      <c s="3" r="A38" t="s">
        <v>231</v>
      </c>
    </row>
    <row spans="1:3" r="39">
      <c s="4" r="A39" t="s">
        <v>459</v>
      </c>
      <c s="6" r="B39" t="n">
        <v>2043</v>
      </c>
      <c s="6" r="C39" t="n">
        <v>1582</v>
      </c>
    </row>
    <row spans="1:3" r="40">
      <c s="4" r="A40" t="s">
        <v>460</v>
      </c>
      <c s="6" r="B40" t="n">
        <v>2033</v>
      </c>
      <c s="6" r="C40" t="n">
        <v>1580</v>
      </c>
    </row>
    <row spans="1:3" r="41">
      <c s="4" r="A41" t="s">
        <v>461</v>
      </c>
      <c s="6" r="B41" t="n">
        <v>1775</v>
      </c>
      <c s="6" r="C41" t="n">
        <v>1006</v>
      </c>
    </row>
    <row spans="1:3" r="42">
      <c s="4" r="A42" t="s">
        <v>462</v>
      </c>
      <c s="6" r="B42" t="n">
        <v>695</v>
      </c>
      <c s="6" r="C42" t="n">
        <v>680</v>
      </c>
    </row>
    <row spans="1:3" r="43">
      <c s="4" r="A43" t="s">
        <v>369</v>
      </c>
    </row>
    <row spans="1:3" r="44">
      <c s="3" r="A44" t="s">
        <v>231</v>
      </c>
    </row>
    <row spans="1:3" r="45">
      <c s="4" r="A45" t="s">
        <v>459</v>
      </c>
      <c s="6" r="B45" t="n">
        <v>1573</v>
      </c>
      <c s="6" r="C45" t="n">
        <v>1121</v>
      </c>
    </row>
    <row spans="1:3" r="46">
      <c s="4" r="A46" t="s">
        <v>460</v>
      </c>
      <c s="6" r="B46" t="n">
        <v>1571</v>
      </c>
      <c s="6" r="C46" t="n">
        <v>1121</v>
      </c>
    </row>
    <row spans="1:3" r="47">
      <c s="4" r="A47" t="s">
        <v>461</v>
      </c>
      <c s="6" r="B47" t="n">
        <v>1571</v>
      </c>
      <c s="6" r="C47" t="n">
        <v>805</v>
      </c>
    </row>
    <row spans="1:3" r="48">
      <c s="4" r="A48" t="s">
        <v>462</v>
      </c>
      <c s="6" r="B48" t="n">
        <v>601</v>
      </c>
      <c s="6" r="C48" t="n">
        <v>489</v>
      </c>
    </row>
    <row spans="1:3" r="49">
      <c s="4" r="A49" t="s">
        <v>372</v>
      </c>
    </row>
    <row spans="1:3" r="50">
      <c s="3" r="A50" t="s">
        <v>231</v>
      </c>
    </row>
    <row spans="1:3" r="51">
      <c s="4" r="A51" t="s">
        <v>459</v>
      </c>
      <c s="6" r="B51" t="n">
        <v>262</v>
      </c>
      <c s="6" r="C51" t="n">
        <v>260</v>
      </c>
    </row>
    <row spans="1:3" r="52">
      <c s="4" r="A52" t="s">
        <v>460</v>
      </c>
      <c s="6" r="B52" t="n">
        <v>258</v>
      </c>
      <c s="6" r="C52" t="n">
        <v>258</v>
      </c>
    </row>
    <row spans="1:3" r="53">
      <c s="4" r="A53" t="s">
        <v>461</v>
      </c>
      <c s="4" r="B53" t="s">
        <v>50</v>
      </c>
      <c s="4" r="C53" t="s">
        <v>50</v>
      </c>
    </row>
    <row spans="1:3" r="54">
      <c s="4" r="A54" t="s">
        <v>462</v>
      </c>
      <c s="4" r="B54" t="s">
        <v>50</v>
      </c>
      <c s="4" r="C54" t="s">
        <v>50</v>
      </c>
    </row>
    <row spans="1:3" r="55">
      <c s="4" r="A55" t="s">
        <v>375</v>
      </c>
    </row>
    <row spans="1:3" r="56">
      <c s="3" r="A56" t="s">
        <v>231</v>
      </c>
    </row>
    <row spans="1:3" r="57">
      <c s="4" r="A57" t="s">
        <v>459</v>
      </c>
      <c s="4" r="B57" t="s">
        <v>50</v>
      </c>
      <c s="4" r="C57" t="s">
        <v>50</v>
      </c>
    </row>
    <row spans="1:3" r="58">
      <c s="4" r="A58" t="s">
        <v>460</v>
      </c>
      <c s="4" r="B58" t="s">
        <v>50</v>
      </c>
      <c s="4" r="C58" t="s">
        <v>50</v>
      </c>
    </row>
    <row spans="1:3" r="59">
      <c s="4" r="A59" t="s">
        <v>461</v>
      </c>
      <c s="4" r="B59" t="s">
        <v>50</v>
      </c>
      <c s="4" r="C59" t="s">
        <v>50</v>
      </c>
    </row>
    <row spans="1:3" r="60">
      <c s="4" r="A60" t="s">
        <v>462</v>
      </c>
      <c s="4" r="B60" t="s">
        <v>50</v>
      </c>
      <c s="4" r="C60" t="s">
        <v>50</v>
      </c>
    </row>
    <row spans="1:3" r="61">
      <c s="4" r="A61" t="s">
        <v>378</v>
      </c>
    </row>
    <row spans="1:3" r="62">
      <c s="3" r="A62" t="s">
        <v>231</v>
      </c>
    </row>
    <row spans="1:3" r="63">
      <c s="4" r="A63" t="s">
        <v>459</v>
      </c>
      <c s="6" r="B63" t="n">
        <v>208</v>
      </c>
      <c s="6" r="C63" t="n">
        <v>201</v>
      </c>
    </row>
    <row spans="1:3" r="64">
      <c s="4" r="A64" t="s">
        <v>460</v>
      </c>
      <c s="6" r="B64" t="n">
        <v>204</v>
      </c>
      <c s="6" r="C64" t="n">
        <v>201</v>
      </c>
    </row>
    <row spans="1:3" r="65">
      <c s="4" r="A65" t="s">
        <v>461</v>
      </c>
      <c s="6" r="B65" t="n">
        <v>204</v>
      </c>
      <c s="6" r="C65" t="n">
        <v>201</v>
      </c>
    </row>
    <row spans="1:3" r="66">
      <c s="4" r="A66" t="s">
        <v>462</v>
      </c>
      <c s="7" r="B66" t="n">
        <v>94</v>
      </c>
      <c s="7" r="C66" t="n">
        <v>1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s="1" r="A1" t="s">
        <v>463</v>
      </c>
      <c s="2" r="B1" t="s">
        <v>69</v>
      </c>
      <c s="2" r="D1" t="s">
        <v>1</v>
      </c>
      <c s="2" r="F1" t="s">
        <v>269</v>
      </c>
    </row>
    <row spans="1:6" r="2">
      <c s="2" r="B2" t="s">
        <v>2</v>
      </c>
      <c s="2" r="C2" t="s">
        <v>70</v>
      </c>
      <c s="2" r="D2" t="s">
        <v>2</v>
      </c>
      <c s="2" r="E2" t="s">
        <v>70</v>
      </c>
      <c s="2" r="F2" t="s">
        <v>23</v>
      </c>
    </row>
    <row spans="1:6" r="3">
      <c s="3" r="A3" t="s">
        <v>464</v>
      </c>
    </row>
    <row spans="1:6" r="4">
      <c s="4" r="A4" t="s">
        <v>465</v>
      </c>
      <c s="7" r="B4" t="n">
        <v>14624</v>
      </c>
      <c s="7" r="C4" t="n">
        <v>14632</v>
      </c>
      <c s="7" r="D4" t="n">
        <v>14780</v>
      </c>
      <c s="7" r="E4" t="n">
        <v>14834</v>
      </c>
      <c s="7" r="F4" t="n">
        <v>14548</v>
      </c>
    </row>
    <row spans="1:6" r="5">
      <c s="4" r="A5" t="s">
        <v>466</v>
      </c>
      <c s="6" r="B5" t="n">
        <v>158</v>
      </c>
      <c s="6" r="C5" t="n">
        <v>82</v>
      </c>
      <c s="6" r="D5" t="n">
        <v>450</v>
      </c>
      <c s="6" r="E5" t="n">
        <v>316</v>
      </c>
      <c s="6" r="F5" t="n">
        <v>416</v>
      </c>
    </row>
    <row spans="1:6" r="6">
      <c s="4" r="A6" t="s">
        <v>239</v>
      </c>
    </row>
    <row spans="1:6" r="7">
      <c s="3" r="A7" t="s">
        <v>464</v>
      </c>
    </row>
    <row spans="1:6" r="8">
      <c s="4" r="A8" t="s">
        <v>465</v>
      </c>
      <c s="6" r="B8" t="n">
        <v>12587</v>
      </c>
      <c s="6" r="C8" t="n">
        <v>12623</v>
      </c>
      <c s="6" r="D8" t="n">
        <v>12737</v>
      </c>
      <c s="6" r="E8" t="n">
        <v>12692</v>
      </c>
      <c s="6" r="F8" t="n">
        <v>12976</v>
      </c>
    </row>
    <row spans="1:6" r="9">
      <c s="4" r="A9" t="s">
        <v>466</v>
      </c>
      <c s="6" r="B9" t="n">
        <v>140</v>
      </c>
      <c s="6" r="C9" t="n">
        <v>65</v>
      </c>
      <c s="6" r="D9" t="n">
        <v>395</v>
      </c>
      <c s="6" r="E9" t="n">
        <v>264</v>
      </c>
      <c s="6" r="F9" t="n">
        <v>356</v>
      </c>
    </row>
    <row spans="1:6" r="10">
      <c s="4" r="A10" t="s">
        <v>355</v>
      </c>
    </row>
    <row spans="1:6" r="11">
      <c s="3" r="A11" t="s">
        <v>464</v>
      </c>
    </row>
    <row spans="1:6" r="12">
      <c s="4" r="A12" t="s">
        <v>465</v>
      </c>
      <c s="6" r="B12" t="n">
        <v>2000</v>
      </c>
      <c s="6" r="C12" t="n">
        <v>1191</v>
      </c>
      <c s="6" r="D12" t="n">
        <v>2009</v>
      </c>
      <c s="6" r="E12" t="n">
        <v>1146</v>
      </c>
      <c s="6" r="F12" t="n">
        <v>884</v>
      </c>
    </row>
    <row spans="1:6" r="13">
      <c s="4" r="A13" t="s">
        <v>466</v>
      </c>
      <c s="6" r="B13" t="n">
        <v>30</v>
      </c>
      <c s="6" r="C13" t="n">
        <v>1</v>
      </c>
      <c s="6" r="D13" t="n">
        <v>72</v>
      </c>
      <c s="6" r="E13" t="n">
        <v>5</v>
      </c>
      <c s="6" r="F13" t="n">
        <v>6</v>
      </c>
    </row>
    <row spans="1:6" r="14">
      <c s="4" r="A14" t="s">
        <v>358</v>
      </c>
    </row>
    <row spans="1:6" r="15">
      <c s="3" r="A15" t="s">
        <v>464</v>
      </c>
    </row>
    <row spans="1:6" r="16">
      <c s="4" r="A16" t="s">
        <v>465</v>
      </c>
      <c s="6" r="B16" t="n">
        <v>5515</v>
      </c>
      <c s="6" r="C16" t="n">
        <v>5622</v>
      </c>
      <c s="6" r="D16" t="n">
        <v>5594</v>
      </c>
      <c s="6" r="E16" t="n">
        <v>5268</v>
      </c>
      <c s="6" r="F16" t="n">
        <v>6137</v>
      </c>
    </row>
    <row spans="1:6" r="17">
      <c s="4" r="A17" t="s">
        <v>466</v>
      </c>
      <c s="6" r="B17" t="n">
        <v>39</v>
      </c>
      <c s="6" r="C17" t="n">
        <v>22</v>
      </c>
      <c s="6" r="D17" t="n">
        <v>124</v>
      </c>
      <c s="6" r="E17" t="n">
        <v>107</v>
      </c>
      <c s="6" r="F17" t="n">
        <v>128</v>
      </c>
    </row>
    <row spans="1:6" r="18">
      <c s="4" r="A18" t="s">
        <v>361</v>
      </c>
    </row>
    <row spans="1:6" r="19">
      <c s="3" r="A19" t="s">
        <v>464</v>
      </c>
    </row>
    <row spans="1:6" r="20">
      <c s="4" r="A20" t="s">
        <v>465</v>
      </c>
      <c s="4" r="B20" t="s">
        <v>50</v>
      </c>
      <c s="6" r="C20" t="n">
        <v>1887</v>
      </c>
      <c s="4" r="D20" t="s">
        <v>50</v>
      </c>
      <c s="6" r="E20" t="n">
        <v>2110</v>
      </c>
      <c s="6" r="F20" t="n">
        <v>1888</v>
      </c>
    </row>
    <row spans="1:6" r="21">
      <c s="4" r="A21" t="s">
        <v>466</v>
      </c>
      <c s="4" r="B21" t="s">
        <v>50</v>
      </c>
      <c s="6" r="C21" t="n">
        <v>12</v>
      </c>
      <c s="4" r="D21" t="s">
        <v>50</v>
      </c>
      <c s="6" r="E21" t="n">
        <v>53</v>
      </c>
      <c s="6" r="F21" t="n">
        <v>74</v>
      </c>
    </row>
    <row spans="1:6" r="22">
      <c s="4" r="A22" t="s">
        <v>364</v>
      </c>
    </row>
    <row spans="1:6" r="23">
      <c s="3" r="A23" t="s">
        <v>464</v>
      </c>
    </row>
    <row spans="1:6" r="24">
      <c s="4" r="A24" t="s">
        <v>465</v>
      </c>
      <c s="6" r="B24" t="n">
        <v>5072</v>
      </c>
      <c s="6" r="C24" t="n">
        <v>3923</v>
      </c>
      <c s="6" r="D24" t="n">
        <v>5134</v>
      </c>
      <c s="6" r="E24" t="n">
        <v>4168</v>
      </c>
      <c s="6" r="F24" t="n">
        <v>4067</v>
      </c>
    </row>
    <row spans="1:6" r="25">
      <c s="4" r="A25" t="s">
        <v>466</v>
      </c>
      <c s="6" r="B25" t="n">
        <v>71</v>
      </c>
      <c s="6" r="C25" t="n">
        <v>30</v>
      </c>
      <c s="6" r="D25" t="n">
        <v>199</v>
      </c>
      <c s="6" r="E25" t="n">
        <v>99</v>
      </c>
      <c s="6" r="F25" t="n">
        <v>148</v>
      </c>
    </row>
    <row spans="1:6" r="26">
      <c s="4" r="A26" t="s">
        <v>244</v>
      </c>
    </row>
    <row spans="1:6" r="27">
      <c s="3" r="A27" t="s">
        <v>464</v>
      </c>
    </row>
    <row spans="1:6" r="28">
      <c s="4" r="A28" t="s">
        <v>465</v>
      </c>
      <c s="6" r="B28" t="n">
        <v>2037</v>
      </c>
      <c s="6" r="C28" t="n">
        <v>2009</v>
      </c>
      <c s="6" r="D28" t="n">
        <v>2043</v>
      </c>
      <c s="6" r="E28" t="n">
        <v>2142</v>
      </c>
      <c s="6" r="F28" t="n">
        <v>1572</v>
      </c>
    </row>
    <row spans="1:6" r="29">
      <c s="4" r="A29" t="s">
        <v>466</v>
      </c>
      <c s="6" r="B29" t="n">
        <v>18</v>
      </c>
      <c s="6" r="C29" t="n">
        <v>17</v>
      </c>
      <c s="6" r="D29" t="n">
        <v>55</v>
      </c>
      <c s="6" r="E29" t="n">
        <v>52</v>
      </c>
      <c s="6" r="F29" t="n">
        <v>60</v>
      </c>
    </row>
    <row spans="1:6" r="30">
      <c s="4" r="A30" t="s">
        <v>369</v>
      </c>
    </row>
    <row spans="1:6" r="31">
      <c s="3" r="A31" t="s">
        <v>464</v>
      </c>
    </row>
    <row spans="1:6" r="32">
      <c s="4" r="A32" t="s">
        <v>465</v>
      </c>
      <c s="6" r="B32" t="n">
        <v>1573</v>
      </c>
      <c s="6" r="C32" t="n">
        <v>1395</v>
      </c>
      <c s="6" r="D32" t="n">
        <v>1578</v>
      </c>
      <c s="6" r="E32" t="n">
        <v>1529</v>
      </c>
      <c s="6" r="F32" t="n">
        <v>1112</v>
      </c>
    </row>
    <row spans="1:6" r="33">
      <c s="4" r="A33" t="s">
        <v>466</v>
      </c>
      <c s="6" r="B33" t="n">
        <v>16</v>
      </c>
      <c s="6" r="C33" t="n">
        <v>12</v>
      </c>
      <c s="6" r="D33" t="n">
        <v>49</v>
      </c>
      <c s="6" r="E33" t="n">
        <v>34</v>
      </c>
      <c s="6" r="F33" t="n">
        <v>46</v>
      </c>
    </row>
    <row spans="1:6" r="34">
      <c s="4" r="A34" t="s">
        <v>372</v>
      </c>
    </row>
    <row spans="1:6" r="35">
      <c s="3" r="A35" t="s">
        <v>464</v>
      </c>
    </row>
    <row spans="1:6" r="36">
      <c s="4" r="A36" t="s">
        <v>465</v>
      </c>
      <c s="6" r="B36" t="n">
        <v>207</v>
      </c>
      <c s="6" r="C36" t="n">
        <v>406</v>
      </c>
      <c s="6" r="D36" t="n">
        <v>257</v>
      </c>
      <c s="6" r="E36" t="n">
        <v>376</v>
      </c>
      <c s="6" r="F36" t="n">
        <v>252</v>
      </c>
    </row>
    <row spans="1:6" r="37">
      <c s="4" r="A37" t="s">
        <v>466</v>
      </c>
      <c s="4" r="B37" t="s">
        <v>50</v>
      </c>
      <c s="6" r="C37" t="n">
        <v>3</v>
      </c>
      <c s="6" r="D37" t="n">
        <v>1</v>
      </c>
      <c s="6" r="E37" t="n">
        <v>13</v>
      </c>
      <c s="6" r="F37" t="n">
        <v>7</v>
      </c>
    </row>
    <row spans="1:6" r="38">
      <c s="4" r="A38" t="s">
        <v>375</v>
      </c>
    </row>
    <row spans="1:6" r="39">
      <c s="3" r="A39" t="s">
        <v>464</v>
      </c>
    </row>
    <row spans="1:6" r="40">
      <c s="4" r="A40" t="s">
        <v>465</v>
      </c>
      <c s="4" r="B40" t="s">
        <v>50</v>
      </c>
      <c s="4" r="C40" t="s">
        <v>50</v>
      </c>
      <c s="4" r="D40" t="s">
        <v>50</v>
      </c>
      <c s="4" r="E40" t="s">
        <v>50</v>
      </c>
      <c s="4" r="F40" t="s">
        <v>50</v>
      </c>
    </row>
    <row spans="1:6" r="41">
      <c s="4" r="A41" t="s">
        <v>466</v>
      </c>
      <c s="4" r="B41" t="s">
        <v>50</v>
      </c>
      <c s="4" r="C41" t="s">
        <v>50</v>
      </c>
      <c s="4" r="D41" t="s">
        <v>50</v>
      </c>
      <c s="4" r="E41" t="s">
        <v>50</v>
      </c>
      <c s="4" r="F41" t="s">
        <v>50</v>
      </c>
    </row>
    <row spans="1:6" r="42">
      <c s="4" r="A42" t="s">
        <v>378</v>
      </c>
    </row>
    <row spans="1:6" r="43">
      <c s="3" r="A43" t="s">
        <v>464</v>
      </c>
    </row>
    <row spans="1:6" r="44">
      <c s="4" r="A44" t="s">
        <v>465</v>
      </c>
      <c s="6" r="B44" t="n">
        <v>257</v>
      </c>
      <c s="6" r="C44" t="n">
        <v>208</v>
      </c>
      <c s="6" r="D44" t="n">
        <v>208</v>
      </c>
      <c s="6" r="E44" t="n">
        <v>237</v>
      </c>
      <c s="6" r="F44" t="n">
        <v>208</v>
      </c>
    </row>
    <row spans="1:6" r="45">
      <c s="4" r="A45" t="s">
        <v>466</v>
      </c>
      <c s="7" r="B45" t="n">
        <v>2</v>
      </c>
      <c s="7" r="C45" t="n">
        <v>2</v>
      </c>
      <c s="7" r="D45" t="n">
        <v>5</v>
      </c>
      <c s="7" r="E45" t="n">
        <v>5</v>
      </c>
      <c s="7" r="F45"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34</v>
      </c>
      <c s="7" r="B4" t="n">
        <v>12486</v>
      </c>
      <c s="7" r="C4" t="n">
        <v>11362</v>
      </c>
      <c s="7" r="D4" t="n">
        <v>36280</v>
      </c>
      <c s="7" r="E4" t="n">
        <v>32703</v>
      </c>
    </row>
    <row spans="1:5" r="5">
      <c s="4" r="A5" t="s">
        <v>72</v>
      </c>
      <c s="6" r="B5" t="n">
        <v>395</v>
      </c>
      <c s="6" r="C5" t="n">
        <v>371</v>
      </c>
      <c s="6" r="D5" t="n">
        <v>1342</v>
      </c>
      <c s="6" r="E5" t="n">
        <v>1102</v>
      </c>
    </row>
    <row spans="1:5" r="6">
      <c s="4" r="A6" t="s">
        <v>26</v>
      </c>
      <c s="6" r="B6" t="n">
        <v>31</v>
      </c>
      <c s="6" r="C6" t="n">
        <v>33</v>
      </c>
      <c s="6" r="D6" t="n">
        <v>122</v>
      </c>
      <c s="6" r="E6" t="n">
        <v>79</v>
      </c>
    </row>
    <row spans="1:5" r="7">
      <c s="4" r="A7" t="s">
        <v>73</v>
      </c>
      <c s="6" r="B7" t="n">
        <v>12912</v>
      </c>
      <c s="6" r="C7" t="n">
        <v>11766</v>
      </c>
      <c s="6" r="D7" t="n">
        <v>37744</v>
      </c>
      <c s="6" r="E7" t="n">
        <v>33884</v>
      </c>
    </row>
    <row spans="1:5" r="8">
      <c s="3" r="A8" t="s">
        <v>74</v>
      </c>
    </row>
    <row spans="1:5" r="9">
      <c s="4" r="A9" t="s">
        <v>43</v>
      </c>
      <c s="6" r="B9" t="n">
        <v>957</v>
      </c>
      <c s="6" r="C9" t="n">
        <v>941</v>
      </c>
      <c s="6" r="D9" t="n">
        <v>2891</v>
      </c>
      <c s="6" r="E9" t="n">
        <v>2563</v>
      </c>
    </row>
    <row spans="1:5" r="10">
      <c s="4" r="A10" t="s">
        <v>75</v>
      </c>
      <c s="6" r="B10" t="n">
        <v>1075</v>
      </c>
      <c s="6" r="C10" t="n">
        <v>987</v>
      </c>
      <c s="6" r="D10" t="n">
        <v>3153</v>
      </c>
      <c s="6" r="E10" t="n">
        <v>2922</v>
      </c>
    </row>
    <row spans="1:5" r="11">
      <c s="4" r="A11" t="s">
        <v>76</v>
      </c>
      <c s="6" r="B11" t="n">
        <v>2032</v>
      </c>
      <c s="6" r="C11" t="n">
        <v>1928</v>
      </c>
      <c s="6" r="D11" t="n">
        <v>6044</v>
      </c>
      <c s="6" r="E11" t="n">
        <v>5485</v>
      </c>
    </row>
    <row spans="1:5" r="12">
      <c s="4" r="A12" t="s">
        <v>77</v>
      </c>
      <c s="6" r="B12" t="n">
        <v>10880</v>
      </c>
      <c s="6" r="C12" t="n">
        <v>9838</v>
      </c>
      <c s="6" r="D12" t="n">
        <v>31700</v>
      </c>
      <c s="6" r="E12" t="n">
        <v>28399</v>
      </c>
    </row>
    <row spans="1:5" r="13">
      <c s="4" r="A13" t="s">
        <v>78</v>
      </c>
      <c s="6" r="B13" t="n">
        <v>825</v>
      </c>
      <c s="6" r="C13" t="n">
        <v>875</v>
      </c>
      <c s="6" r="D13" t="n">
        <v>2025</v>
      </c>
      <c s="6" r="E13" t="n">
        <v>2500</v>
      </c>
    </row>
    <row spans="1:5" r="14">
      <c s="4" r="A14" t="s">
        <v>79</v>
      </c>
      <c s="6" r="B14" t="n">
        <v>10055</v>
      </c>
      <c s="6" r="C14" t="n">
        <v>8963</v>
      </c>
      <c s="6" r="D14" t="n">
        <v>29675</v>
      </c>
      <c s="6" r="E14" t="n">
        <v>25899</v>
      </c>
    </row>
    <row spans="1:5" r="15">
      <c s="3" r="A15" t="s">
        <v>80</v>
      </c>
    </row>
    <row spans="1:5" r="16">
      <c s="4" r="A16" t="s">
        <v>81</v>
      </c>
      <c s="6" r="B16" t="n">
        <v>2003</v>
      </c>
      <c s="6" r="C16" t="n">
        <v>1332</v>
      </c>
      <c s="6" r="D16" t="n">
        <v>5685</v>
      </c>
      <c s="6" r="E16" t="n">
        <v>3816</v>
      </c>
    </row>
    <row spans="1:5" r="17">
      <c s="4" r="A17" t="s">
        <v>82</v>
      </c>
      <c s="6" r="B17" t="n">
        <v>269</v>
      </c>
      <c s="6" r="C17" t="n">
        <v>230</v>
      </c>
      <c s="6" r="D17" t="n">
        <v>732</v>
      </c>
      <c s="6" r="E17" t="n">
        <v>676</v>
      </c>
    </row>
    <row spans="1:5" r="18">
      <c s="4" r="A18" t="s">
        <v>83</v>
      </c>
      <c s="6" r="B18" t="n">
        <v>187</v>
      </c>
      <c s="6" r="C18" t="n">
        <v>167</v>
      </c>
      <c s="6" r="D18" t="n">
        <v>553</v>
      </c>
      <c s="6" r="E18" t="n">
        <v>498</v>
      </c>
    </row>
    <row spans="1:5" r="19">
      <c s="4" r="A19" t="s">
        <v>84</v>
      </c>
      <c s="6" r="B19" t="n">
        <v>106</v>
      </c>
      <c s="6" r="C19" t="n">
        <v>2</v>
      </c>
      <c s="6" r="D19" t="n">
        <v>431</v>
      </c>
      <c s="6" r="E19" t="n">
        <v>297</v>
      </c>
    </row>
    <row spans="1:5" r="20">
      <c s="4" r="A20" t="s">
        <v>85</v>
      </c>
      <c s="6" r="B20" t="n">
        <v>452</v>
      </c>
      <c s="6" r="C20" t="n">
        <v>393</v>
      </c>
      <c s="6" r="D20" t="n">
        <v>1320</v>
      </c>
      <c s="6" r="E20" t="n">
        <v>1093</v>
      </c>
    </row>
    <row spans="1:5" r="21">
      <c s="4" r="A21" t="s">
        <v>86</v>
      </c>
      <c s="6" r="B21" t="n">
        <v>3017</v>
      </c>
      <c s="6" r="C21" t="n">
        <v>2124</v>
      </c>
      <c s="6" r="D21" t="n">
        <v>8721</v>
      </c>
      <c s="6" r="E21" t="n">
        <v>6380</v>
      </c>
    </row>
    <row spans="1:5" r="22">
      <c s="3" r="A22" t="s">
        <v>87</v>
      </c>
    </row>
    <row spans="1:5" r="23">
      <c s="4" r="A23" t="s">
        <v>88</v>
      </c>
      <c s="6" r="B23" t="n">
        <v>4948</v>
      </c>
      <c s="6" r="C23" t="n">
        <v>4313</v>
      </c>
      <c s="6" r="D23" t="n">
        <v>14353</v>
      </c>
      <c s="6" r="E23" t="n">
        <v>12695</v>
      </c>
    </row>
    <row spans="1:5" r="24">
      <c s="4" r="A24" t="s">
        <v>89</v>
      </c>
      <c s="6" r="B24" t="n">
        <v>908</v>
      </c>
      <c s="6" r="C24" t="n">
        <v>845</v>
      </c>
      <c s="6" r="D24" t="n">
        <v>2670</v>
      </c>
      <c s="6" r="E24" t="n">
        <v>2424</v>
      </c>
    </row>
    <row spans="1:5" r="25">
      <c s="4" r="A25" t="s">
        <v>90</v>
      </c>
      <c s="6" r="B25" t="n">
        <v>81</v>
      </c>
      <c s="6" r="C25" t="n">
        <v>148</v>
      </c>
      <c s="6" r="D25" t="n">
        <v>725</v>
      </c>
      <c s="6" r="E25" t="n">
        <v>1003</v>
      </c>
    </row>
    <row spans="1:5" r="26">
      <c s="4" r="A26" t="s">
        <v>91</v>
      </c>
      <c s="6" r="B26" t="n">
        <v>690</v>
      </c>
      <c s="6" r="C26" t="n">
        <v>588</v>
      </c>
      <c s="6" r="D26" t="n">
        <v>1916</v>
      </c>
      <c s="6" r="E26" t="n">
        <v>1747</v>
      </c>
    </row>
    <row spans="1:5" r="27">
      <c s="4" r="A27" t="s">
        <v>92</v>
      </c>
      <c s="6" r="B27" t="n">
        <v>227</v>
      </c>
      <c s="6" r="C27" t="n">
        <v>215</v>
      </c>
      <c s="6" r="D27" t="n">
        <v>678</v>
      </c>
      <c s="6" r="E27" t="n">
        <v>630</v>
      </c>
    </row>
    <row spans="1:5" r="28">
      <c s="4" r="A28" t="s">
        <v>93</v>
      </c>
      <c s="6" r="B28" t="n">
        <v>326</v>
      </c>
      <c s="6" r="C28" t="n">
        <v>180</v>
      </c>
      <c s="6" r="D28" t="n">
        <v>864</v>
      </c>
      <c s="6" r="E28" t="n">
        <v>646</v>
      </c>
    </row>
    <row spans="1:5" r="29">
      <c s="4" r="A29" t="s">
        <v>94</v>
      </c>
      <c s="6" r="B29" t="n">
        <v>195</v>
      </c>
      <c s="6" r="C29" t="n">
        <v>217</v>
      </c>
      <c s="6" r="D29" t="n">
        <v>625</v>
      </c>
      <c s="6" r="E29" t="n">
        <v>677</v>
      </c>
    </row>
    <row spans="1:5" r="30">
      <c s="4" r="A30" t="s">
        <v>95</v>
      </c>
      <c s="6" r="B30" t="n">
        <v>425</v>
      </c>
      <c s="6" r="C30" t="n">
        <v>365</v>
      </c>
      <c s="6" r="D30" t="n">
        <v>1339</v>
      </c>
      <c s="6" r="E30" t="n">
        <v>1155</v>
      </c>
    </row>
    <row spans="1:5" r="31">
      <c s="4" r="A31" t="s">
        <v>96</v>
      </c>
      <c s="6" r="B31" t="n">
        <v>7800</v>
      </c>
      <c s="6" r="C31" t="n">
        <v>6871</v>
      </c>
      <c s="6" r="D31" t="n">
        <v>23170</v>
      </c>
      <c s="6" r="E31" t="n">
        <v>20977</v>
      </c>
    </row>
    <row spans="1:5" r="32">
      <c s="4" r="A32" t="s">
        <v>97</v>
      </c>
      <c s="6" r="B32" t="n">
        <v>5272</v>
      </c>
      <c s="6" r="C32" t="n">
        <v>4216</v>
      </c>
      <c s="6" r="D32" t="n">
        <v>15226</v>
      </c>
      <c s="6" r="E32" t="n">
        <v>11302</v>
      </c>
    </row>
    <row spans="1:5" r="33">
      <c s="4" r="A33" t="s">
        <v>98</v>
      </c>
      <c s="6" r="B33" t="n">
        <v>1839</v>
      </c>
      <c s="6" r="C33" t="n">
        <v>1489</v>
      </c>
      <c s="6" r="D33" t="n">
        <v>5481</v>
      </c>
      <c s="6" r="E33" t="n">
        <v>3987</v>
      </c>
    </row>
    <row spans="1:5" r="34">
      <c s="4" r="A34" t="s">
        <v>99</v>
      </c>
      <c s="7" r="B34" t="n">
        <v>3433</v>
      </c>
      <c s="7" r="C34" t="n">
        <v>2727</v>
      </c>
      <c s="7" r="D34" t="n">
        <v>9745</v>
      </c>
      <c s="7" r="E34" t="n">
        <v>7315</v>
      </c>
    </row>
    <row spans="1:5" r="35">
      <c s="3" r="A35" t="s">
        <v>100</v>
      </c>
    </row>
    <row spans="1:5" r="36">
      <c s="4" r="A36" t="s">
        <v>101</v>
      </c>
      <c s="8" r="B36" t="n">
        <v>0.54</v>
      </c>
      <c s="8" r="C36" t="n">
        <v>0.44</v>
      </c>
      <c s="8" r="D36" t="n">
        <v>1.55</v>
      </c>
      <c s="8" r="E36" t="n">
        <v>1.18</v>
      </c>
    </row>
    <row spans="1:5" r="37">
      <c s="4" r="A37" t="s">
        <v>102</v>
      </c>
      <c s="8" r="B37" t="n">
        <v>0.51</v>
      </c>
      <c s="8" r="C37" t="n">
        <v>0.41</v>
      </c>
      <c s="8" r="D37" t="n">
        <v>1.45</v>
      </c>
      <c s="8" r="E37" t="n">
        <v>1.12</v>
      </c>
    </row>
    <row spans="1:5" r="38">
      <c s="3" r="A38" t="s">
        <v>103</v>
      </c>
    </row>
    <row spans="1:5" r="39">
      <c s="4" r="A39" t="s">
        <v>101</v>
      </c>
      <c s="6" r="B39" t="n">
        <v>6322073</v>
      </c>
      <c s="6" r="C39" t="n">
        <v>6205877</v>
      </c>
      <c s="6" r="D39" t="n">
        <v>6299009</v>
      </c>
      <c s="6" r="E39" t="n">
        <v>6194418</v>
      </c>
    </row>
    <row spans="1:5" r="40">
      <c s="4" r="A40" t="s">
        <v>102</v>
      </c>
      <c s="6" r="B40" t="n">
        <v>6740751</v>
      </c>
      <c s="6" r="C40" t="n">
        <v>6579448</v>
      </c>
      <c s="6" r="D40" t="n">
        <v>6702475</v>
      </c>
      <c s="6" r="E40" t="n">
        <v>65428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467</v>
      </c>
      <c s="2" r="B1" t="s">
        <v>69</v>
      </c>
      <c s="2" r="D1" t="s">
        <v>1</v>
      </c>
    </row>
    <row spans="1:5" r="2">
      <c s="2" r="B2" t="s">
        <v>2</v>
      </c>
      <c s="2" r="C2" t="s">
        <v>70</v>
      </c>
      <c s="2" r="D2" t="s">
        <v>2</v>
      </c>
      <c s="2" r="E2" t="s">
        <v>70</v>
      </c>
    </row>
    <row spans="1:5" r="3">
      <c s="3" r="A3" t="s">
        <v>468</v>
      </c>
    </row>
    <row spans="1:5" r="4">
      <c s="4" r="A4" t="s">
        <v>469</v>
      </c>
      <c s="7" r="D4" t="n">
        <v>13629</v>
      </c>
      <c s="7" r="E4" t="n">
        <v>11752</v>
      </c>
    </row>
    <row spans="1:5" r="5">
      <c s="4" r="A5" t="s">
        <v>78</v>
      </c>
      <c s="7" r="B5" t="n">
        <v>825</v>
      </c>
      <c s="7" r="C5" t="n">
        <v>875</v>
      </c>
      <c s="6" r="D5" t="n">
        <v>2025</v>
      </c>
      <c s="6" r="E5" t="n">
        <v>2500</v>
      </c>
    </row>
    <row spans="1:5" r="6">
      <c s="4" r="A6" t="s">
        <v>470</v>
      </c>
      <c s="6" r="D6" t="n">
        <v>-1462</v>
      </c>
      <c s="6" r="E6" t="n">
        <v>-1040</v>
      </c>
    </row>
    <row spans="1:5" r="7">
      <c s="4" r="A7" t="s">
        <v>471</v>
      </c>
      <c s="6" r="D7" t="n">
        <v>286</v>
      </c>
      <c s="6" r="E7" t="n">
        <v>156</v>
      </c>
    </row>
    <row spans="1:5" r="8">
      <c s="4" r="A8" t="s">
        <v>472</v>
      </c>
      <c s="6" r="D8" t="n">
        <v>-1176</v>
      </c>
      <c s="6" r="E8" t="n">
        <v>-884</v>
      </c>
    </row>
    <row spans="1:5" r="9">
      <c s="4" r="A9" t="s">
        <v>473</v>
      </c>
      <c s="6" r="B9" t="n">
        <v>14478</v>
      </c>
      <c s="6" r="C9" t="n">
        <v>13368</v>
      </c>
      <c s="7" r="D9" t="n">
        <v>14478</v>
      </c>
      <c s="7" r="E9" t="n">
        <v>13368</v>
      </c>
    </row>
    <row spans="1:5" r="10">
      <c s="4" r="A10" t="s">
        <v>474</v>
      </c>
      <c s="4" r="D10" t="s">
        <v>475</v>
      </c>
      <c s="4" r="E10" t="s">
        <v>476</v>
      </c>
    </row>
    <row spans="1:5" r="11">
      <c s="4" r="A11" t="s">
        <v>477</v>
      </c>
      <c s="4" r="D11" t="s">
        <v>478</v>
      </c>
      <c s="4" r="E11" t="s">
        <v>479</v>
      </c>
    </row>
    <row spans="1:5" r="12">
      <c s="4" r="A12" t="s">
        <v>480</v>
      </c>
      <c s="4" r="D12" t="s">
        <v>481</v>
      </c>
      <c s="4" r="E12" t="s">
        <v>482</v>
      </c>
    </row>
    <row spans="1:5" r="13">
      <c s="4" r="A13" t="s">
        <v>355</v>
      </c>
    </row>
    <row spans="1:5" r="14">
      <c s="3" r="A14" t="s">
        <v>468</v>
      </c>
    </row>
    <row spans="1:5" r="15">
      <c s="4" r="A15" t="s">
        <v>469</v>
      </c>
      <c s="7" r="D15" t="n">
        <v>2347</v>
      </c>
      <c s="7" r="E15" t="n">
        <v>1645</v>
      </c>
    </row>
    <row spans="1:5" r="16">
      <c s="4" r="A16" t="s">
        <v>78</v>
      </c>
      <c s="6" r="D16" t="n">
        <v>553</v>
      </c>
      <c s="6" r="E16" t="n">
        <v>816</v>
      </c>
    </row>
    <row spans="1:5" r="17">
      <c s="4" r="A17" t="s">
        <v>470</v>
      </c>
      <c s="6" r="D17" t="n">
        <v>-5</v>
      </c>
      <c s="6" r="E17" t="n">
        <v>-24</v>
      </c>
    </row>
    <row spans="1:5" r="18">
      <c s="4" r="A18" t="s">
        <v>471</v>
      </c>
      <c s="4" r="D18" t="s">
        <v>50</v>
      </c>
      <c s="4" r="E18" t="s">
        <v>50</v>
      </c>
    </row>
    <row spans="1:5" r="19">
      <c s="4" r="A19" t="s">
        <v>472</v>
      </c>
      <c s="6" r="D19" t="n">
        <v>-5</v>
      </c>
      <c s="6" r="E19" t="n">
        <v>-24</v>
      </c>
    </row>
    <row spans="1:5" r="20">
      <c s="4" r="A20" t="s">
        <v>473</v>
      </c>
      <c s="6" r="B20" t="n">
        <v>2895</v>
      </c>
      <c s="6" r="C20" t="n">
        <v>2437</v>
      </c>
      <c s="6" r="D20" t="n">
        <v>2895</v>
      </c>
      <c s="6" r="E20" t="n">
        <v>2437</v>
      </c>
    </row>
    <row spans="1:5" r="21">
      <c s="4" r="A21" t="s">
        <v>358</v>
      </c>
    </row>
    <row spans="1:5" r="22">
      <c s="3" r="A22" t="s">
        <v>468</v>
      </c>
    </row>
    <row spans="1:5" r="23">
      <c s="4" r="A23" t="s">
        <v>469</v>
      </c>
      <c s="6" r="D23" t="n">
        <v>3187</v>
      </c>
      <c s="6" r="E23" t="n">
        <v>2332</v>
      </c>
    </row>
    <row spans="1:5" r="24">
      <c s="4" r="A24" t="s">
        <v>78</v>
      </c>
      <c s="6" r="D24" t="n">
        <v>-81</v>
      </c>
      <c s="6" r="E24" t="n">
        <v>797</v>
      </c>
    </row>
    <row spans="1:5" r="25">
      <c s="4" r="A25" t="s">
        <v>470</v>
      </c>
      <c s="6" r="D25" t="n">
        <v>-100</v>
      </c>
      <c s="6" r="E25" t="n">
        <v>-204</v>
      </c>
    </row>
    <row spans="1:5" r="26">
      <c s="4" r="A26" t="s">
        <v>471</v>
      </c>
      <c s="6" r="D26" t="n">
        <v>32</v>
      </c>
      <c s="6" r="E26" t="n">
        <v>8</v>
      </c>
    </row>
    <row spans="1:5" r="27">
      <c s="4" r="A27" t="s">
        <v>472</v>
      </c>
      <c s="6" r="D27" t="n">
        <v>-68</v>
      </c>
      <c s="6" r="E27" t="n">
        <v>-196</v>
      </c>
    </row>
    <row spans="1:5" r="28">
      <c s="4" r="A28" t="s">
        <v>473</v>
      </c>
      <c s="6" r="B28" t="n">
        <v>3038</v>
      </c>
      <c s="6" r="C28" t="n">
        <v>2933</v>
      </c>
      <c s="6" r="D28" t="n">
        <v>3038</v>
      </c>
      <c s="6" r="E28" t="n">
        <v>2933</v>
      </c>
    </row>
    <row spans="1:5" r="29">
      <c s="4" r="A29" t="s">
        <v>361</v>
      </c>
    </row>
    <row spans="1:5" r="30">
      <c s="3" r="A30" t="s">
        <v>468</v>
      </c>
    </row>
    <row spans="1:5" r="31">
      <c s="4" r="A31" t="s">
        <v>469</v>
      </c>
      <c s="6" r="D31" t="n">
        <v>338</v>
      </c>
      <c s="6" r="E31" t="n">
        <v>614</v>
      </c>
    </row>
    <row spans="1:5" r="32">
      <c s="4" r="A32" t="s">
        <v>78</v>
      </c>
      <c s="6" r="D32" t="n">
        <v>2</v>
      </c>
      <c s="6" r="E32" t="n">
        <v>-304</v>
      </c>
    </row>
    <row spans="1:5" r="33">
      <c s="4" r="A33" t="s">
        <v>470</v>
      </c>
      <c s="6" r="D33" t="n">
        <v>-43</v>
      </c>
      <c s="4" r="E33" t="s">
        <v>50</v>
      </c>
    </row>
    <row spans="1:5" r="34">
      <c s="4" r="A34" t="s">
        <v>471</v>
      </c>
      <c s="4" r="D34" t="s">
        <v>50</v>
      </c>
      <c s="4" r="E34" t="s">
        <v>50</v>
      </c>
    </row>
    <row spans="1:5" r="35">
      <c s="4" r="A35" t="s">
        <v>472</v>
      </c>
      <c s="6" r="D35" t="n">
        <v>-43</v>
      </c>
      <c s="4" r="E35" t="s">
        <v>50</v>
      </c>
    </row>
    <row spans="1:5" r="36">
      <c s="4" r="A36" t="s">
        <v>473</v>
      </c>
      <c s="6" r="B36" t="n">
        <v>297</v>
      </c>
      <c s="6" r="C36" t="n">
        <v>310</v>
      </c>
      <c s="6" r="D36" t="n">
        <v>297</v>
      </c>
      <c s="6" r="E36" t="n">
        <v>310</v>
      </c>
    </row>
    <row spans="1:5" r="37">
      <c s="4" r="A37" t="s">
        <v>364</v>
      </c>
    </row>
    <row spans="1:5" r="38">
      <c s="3" r="A38" t="s">
        <v>468</v>
      </c>
    </row>
    <row spans="1:5" r="39">
      <c s="4" r="A39" t="s">
        <v>469</v>
      </c>
      <c s="6" r="D39" t="n">
        <v>3800</v>
      </c>
      <c s="6" r="E39" t="n">
        <v>3625</v>
      </c>
    </row>
    <row spans="1:5" r="40">
      <c s="4" r="A40" t="s">
        <v>78</v>
      </c>
      <c s="6" r="D40" t="n">
        <v>666</v>
      </c>
      <c s="6" r="E40" t="n">
        <v>653</v>
      </c>
    </row>
    <row spans="1:5" r="41">
      <c s="4" r="A41" t="s">
        <v>470</v>
      </c>
      <c s="6" r="D41" t="n">
        <v>-862</v>
      </c>
      <c s="6" r="E41" t="n">
        <v>-621</v>
      </c>
    </row>
    <row spans="1:5" r="42">
      <c s="4" r="A42" t="s">
        <v>471</v>
      </c>
      <c s="6" r="D42" t="n">
        <v>250</v>
      </c>
      <c s="6" r="E42" t="n">
        <v>102</v>
      </c>
    </row>
    <row spans="1:5" r="43">
      <c s="4" r="A43" t="s">
        <v>472</v>
      </c>
      <c s="6" r="D43" t="n">
        <v>-612</v>
      </c>
      <c s="6" r="E43" t="n">
        <v>-519</v>
      </c>
    </row>
    <row spans="1:5" r="44">
      <c s="4" r="A44" t="s">
        <v>473</v>
      </c>
      <c s="6" r="B44" t="n">
        <v>3854</v>
      </c>
      <c s="6" r="C44" t="n">
        <v>3759</v>
      </c>
      <c s="6" r="D44" t="n">
        <v>3854</v>
      </c>
      <c s="6" r="E44" t="n">
        <v>3759</v>
      </c>
    </row>
    <row spans="1:5" r="45">
      <c s="4" r="A45" t="s">
        <v>483</v>
      </c>
    </row>
    <row spans="1:5" r="46">
      <c s="3" r="A46" t="s">
        <v>468</v>
      </c>
    </row>
    <row spans="1:5" r="47">
      <c s="4" r="A47" t="s">
        <v>469</v>
      </c>
      <c s="6" r="D47" t="n">
        <v>2070</v>
      </c>
      <c s="6" r="E47" t="n">
        <v>1714</v>
      </c>
    </row>
    <row spans="1:5" r="48">
      <c s="4" r="A48" t="s">
        <v>78</v>
      </c>
      <c s="6" r="D48" t="n">
        <v>641</v>
      </c>
      <c s="6" r="E48" t="n">
        <v>439</v>
      </c>
    </row>
    <row spans="1:5" r="49">
      <c s="4" r="A49" t="s">
        <v>470</v>
      </c>
      <c s="6" r="D49" t="n">
        <v>-194</v>
      </c>
      <c s="6" r="E49" t="n">
        <v>-173</v>
      </c>
    </row>
    <row spans="1:5" r="50">
      <c s="4" r="A50" t="s">
        <v>471</v>
      </c>
      <c s="4" r="D50" t="s">
        <v>50</v>
      </c>
      <c s="4" r="E50" t="s">
        <v>50</v>
      </c>
    </row>
    <row spans="1:5" r="51">
      <c s="4" r="A51" t="s">
        <v>472</v>
      </c>
      <c s="6" r="D51" t="n">
        <v>-194</v>
      </c>
      <c s="6" r="E51" t="n">
        <v>-173</v>
      </c>
    </row>
    <row spans="1:5" r="52">
      <c s="4" r="A52" t="s">
        <v>473</v>
      </c>
      <c s="6" r="B52" t="n">
        <v>2517</v>
      </c>
      <c s="6" r="C52" t="n">
        <v>1980</v>
      </c>
      <c s="6" r="D52" t="n">
        <v>2517</v>
      </c>
      <c s="6" r="E52" t="n">
        <v>1980</v>
      </c>
    </row>
    <row spans="1:5" r="53">
      <c s="4" r="A53" t="s">
        <v>372</v>
      </c>
    </row>
    <row spans="1:5" r="54">
      <c s="3" r="A54" t="s">
        <v>468</v>
      </c>
    </row>
    <row spans="1:5" r="55">
      <c s="4" r="A55" t="s">
        <v>469</v>
      </c>
      <c s="6" r="D55" t="n">
        <v>1202</v>
      </c>
      <c s="6" r="E55" t="n">
        <v>1162</v>
      </c>
    </row>
    <row spans="1:5" r="56">
      <c s="4" r="A56" t="s">
        <v>78</v>
      </c>
      <c s="6" r="D56" t="n">
        <v>236</v>
      </c>
      <c s="6" r="E56" t="n">
        <v>75</v>
      </c>
    </row>
    <row spans="1:5" r="57">
      <c s="4" r="A57" t="s">
        <v>470</v>
      </c>
      <c s="6" r="D57" t="n">
        <v>-66</v>
      </c>
      <c s="6" r="E57" t="n">
        <v>-13</v>
      </c>
    </row>
    <row spans="1:5" r="58">
      <c s="4" r="A58" t="s">
        <v>471</v>
      </c>
      <c s="4" r="D58" t="s">
        <v>50</v>
      </c>
      <c s="6" r="E58" t="n">
        <v>46</v>
      </c>
    </row>
    <row spans="1:5" r="59">
      <c s="4" r="A59" t="s">
        <v>472</v>
      </c>
      <c s="6" r="D59" t="n">
        <v>-66</v>
      </c>
      <c s="6" r="E59" t="n">
        <v>33</v>
      </c>
    </row>
    <row spans="1:5" r="60">
      <c s="4" r="A60" t="s">
        <v>473</v>
      </c>
      <c s="6" r="B60" t="n">
        <v>1372</v>
      </c>
      <c s="6" r="C60" t="n">
        <v>1270</v>
      </c>
      <c s="6" r="D60" t="n">
        <v>1372</v>
      </c>
      <c s="6" r="E60" t="n">
        <v>1270</v>
      </c>
    </row>
    <row spans="1:5" r="61">
      <c s="4" r="A61" t="s">
        <v>375</v>
      </c>
    </row>
    <row spans="1:5" r="62">
      <c s="3" r="A62" t="s">
        <v>468</v>
      </c>
    </row>
    <row spans="1:5" r="63">
      <c s="4" r="A63" t="s">
        <v>469</v>
      </c>
      <c s="6" r="D63" t="n">
        <v>313</v>
      </c>
      <c s="6" r="E63" t="n">
        <v>236</v>
      </c>
    </row>
    <row spans="1:5" r="64">
      <c s="4" r="A64" t="s">
        <v>78</v>
      </c>
      <c s="6" r="D64" t="n">
        <v>-106</v>
      </c>
      <c s="6" r="E64" t="n">
        <v>57</v>
      </c>
    </row>
    <row spans="1:5" r="65">
      <c s="4" r="A65" t="s">
        <v>470</v>
      </c>
      <c s="4" r="D65" t="s">
        <v>50</v>
      </c>
      <c s="4" r="E65" t="s">
        <v>50</v>
      </c>
    </row>
    <row spans="1:5" r="66">
      <c s="4" r="A66" t="s">
        <v>471</v>
      </c>
      <c s="4" r="D66" t="s">
        <v>50</v>
      </c>
      <c s="4" r="E66" t="s">
        <v>50</v>
      </c>
    </row>
    <row spans="1:5" r="67">
      <c s="4" r="A67" t="s">
        <v>472</v>
      </c>
      <c s="4" r="D67" t="s">
        <v>50</v>
      </c>
      <c s="4" r="E67" t="s">
        <v>50</v>
      </c>
    </row>
    <row spans="1:5" r="68">
      <c s="4" r="A68" t="s">
        <v>473</v>
      </c>
      <c s="6" r="B68" t="n">
        <v>207</v>
      </c>
      <c s="6" r="C68" t="n">
        <v>293</v>
      </c>
      <c s="6" r="D68" t="n">
        <v>207</v>
      </c>
      <c s="6" r="E68" t="n">
        <v>293</v>
      </c>
    </row>
    <row spans="1:5" r="69">
      <c s="4" r="A69" t="s">
        <v>378</v>
      </c>
    </row>
    <row spans="1:5" r="70">
      <c s="3" r="A70" t="s">
        <v>468</v>
      </c>
    </row>
    <row spans="1:5" r="71">
      <c s="4" r="A71" t="s">
        <v>469</v>
      </c>
      <c s="6" r="D71" t="n">
        <v>372</v>
      </c>
      <c s="6" r="E71" t="n">
        <v>424</v>
      </c>
    </row>
    <row spans="1:5" r="72">
      <c s="4" r="A72" t="s">
        <v>78</v>
      </c>
      <c s="6" r="D72" t="n">
        <v>114</v>
      </c>
      <c s="6" r="E72" t="n">
        <v>-33</v>
      </c>
    </row>
    <row spans="1:5" r="73">
      <c s="4" r="A73" t="s">
        <v>470</v>
      </c>
      <c s="6" r="D73" t="n">
        <v>-192</v>
      </c>
      <c s="6" r="E73" t="n">
        <v>-5</v>
      </c>
    </row>
    <row spans="1:5" r="74">
      <c s="4" r="A74" t="s">
        <v>471</v>
      </c>
      <c s="6" r="D74" t="n">
        <v>4</v>
      </c>
      <c s="4" r="E74" t="s">
        <v>50</v>
      </c>
    </row>
    <row spans="1:5" r="75">
      <c s="4" r="A75" t="s">
        <v>472</v>
      </c>
      <c s="6" r="D75" t="n">
        <v>-188</v>
      </c>
      <c s="6" r="E75" t="n">
        <v>-5</v>
      </c>
    </row>
    <row spans="1:5" r="76">
      <c s="4" r="A76" t="s">
        <v>473</v>
      </c>
      <c s="7" r="B76" t="n">
        <v>298</v>
      </c>
      <c s="7" r="C76" t="n">
        <v>386</v>
      </c>
      <c s="7" r="D76" t="n">
        <v>298</v>
      </c>
      <c s="7" r="E76" t="n">
        <v>3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4</v>
      </c>
      <c s="2" r="B1" t="s">
        <v>2</v>
      </c>
      <c s="2" r="C1" t="s">
        <v>23</v>
      </c>
    </row>
    <row spans="1:3" r="2">
      <c s="3" r="A2" t="s">
        <v>485</v>
      </c>
    </row>
    <row spans="1:3" r="3">
      <c s="4" r="A3" t="s">
        <v>486</v>
      </c>
      <c s="7" r="B3" t="n">
        <v>2788</v>
      </c>
      <c s="7" r="C3" t="n">
        <v>4224</v>
      </c>
    </row>
    <row spans="1:3" r="4">
      <c s="4" r="A4" t="s">
        <v>487</v>
      </c>
      <c s="6" r="B4" t="n">
        <v>11690</v>
      </c>
      <c s="6" r="C4" t="n">
        <v>9405</v>
      </c>
    </row>
    <row spans="1:3" r="5">
      <c s="4" r="A5" t="s">
        <v>488</v>
      </c>
      <c s="6" r="B5" t="n">
        <v>14478</v>
      </c>
      <c s="6" r="C5" t="n">
        <v>13629</v>
      </c>
    </row>
    <row spans="1:3" r="6">
      <c s="4" r="A6" t="s">
        <v>489</v>
      </c>
      <c s="6" r="B6" t="n">
        <v>14366</v>
      </c>
      <c s="6" r="C6" t="n">
        <v>13883</v>
      </c>
    </row>
    <row spans="1:3" r="7">
      <c s="4" r="A7" t="s">
        <v>490</v>
      </c>
      <c s="6" r="B7" t="n">
        <v>1099733</v>
      </c>
      <c s="6" r="C7" t="n">
        <v>991061</v>
      </c>
    </row>
    <row spans="1:3" r="8">
      <c s="4" r="A8" t="s">
        <v>349</v>
      </c>
      <c s="6" r="B8" t="n">
        <v>1114099</v>
      </c>
      <c s="6" r="C8" t="n">
        <v>1004944</v>
      </c>
    </row>
    <row spans="1:3" r="9">
      <c s="4" r="A9" t="s">
        <v>239</v>
      </c>
    </row>
    <row spans="1:3" r="10">
      <c s="3" r="A10" t="s">
        <v>485</v>
      </c>
    </row>
    <row spans="1:3" r="11">
      <c s="4" r="A11" t="s">
        <v>486</v>
      </c>
      <c s="6" r="B11" t="n">
        <v>2093</v>
      </c>
      <c s="6" r="C11" t="n">
        <v>3544</v>
      </c>
    </row>
    <row spans="1:3" r="12">
      <c s="4" r="A12" t="s">
        <v>487</v>
      </c>
      <c s="6" r="B12" t="n">
        <v>7991</v>
      </c>
      <c s="6" r="C12" t="n">
        <v>6128</v>
      </c>
    </row>
    <row spans="1:3" r="13">
      <c s="4" r="A13" t="s">
        <v>488</v>
      </c>
      <c s="6" r="B13" t="n">
        <v>10084</v>
      </c>
      <c s="6" r="C13" t="n">
        <v>9672</v>
      </c>
    </row>
    <row spans="1:3" r="14">
      <c s="4" r="A14" t="s">
        <v>489</v>
      </c>
      <c s="6" r="B14" t="n">
        <v>12333</v>
      </c>
      <c s="6" r="C14" t="n">
        <v>12303</v>
      </c>
    </row>
    <row spans="1:3" r="15">
      <c s="4" r="A15" t="s">
        <v>490</v>
      </c>
      <c s="6" r="B15" t="n">
        <v>712595</v>
      </c>
      <c s="6" r="C15" t="n">
        <v>642878</v>
      </c>
    </row>
    <row spans="1:3" r="16">
      <c s="4" r="A16" t="s">
        <v>349</v>
      </c>
      <c s="6" r="B16" t="n">
        <v>724928</v>
      </c>
      <c s="6" r="C16" t="n">
        <v>655181</v>
      </c>
    </row>
    <row spans="1:3" r="17">
      <c s="4" r="A17" t="s">
        <v>244</v>
      </c>
    </row>
    <row spans="1:3" r="18">
      <c s="3" r="A18" t="s">
        <v>485</v>
      </c>
    </row>
    <row spans="1:3" r="19">
      <c s="4" r="A19" t="s">
        <v>486</v>
      </c>
      <c s="6" r="B19" t="n">
        <v>695</v>
      </c>
      <c s="6" r="C19" t="n">
        <v>680</v>
      </c>
    </row>
    <row spans="1:3" r="20">
      <c s="4" r="A20" t="s">
        <v>487</v>
      </c>
      <c s="6" r="B20" t="n">
        <v>3699</v>
      </c>
      <c s="6" r="C20" t="n">
        <v>3277</v>
      </c>
    </row>
    <row spans="1:3" r="21">
      <c s="4" r="A21" t="s">
        <v>488</v>
      </c>
      <c s="6" r="B21" t="n">
        <v>4394</v>
      </c>
      <c s="6" r="C21" t="n">
        <v>3957</v>
      </c>
    </row>
    <row spans="1:3" r="22">
      <c s="4" r="A22" t="s">
        <v>489</v>
      </c>
      <c s="6" r="B22" t="n">
        <v>2033</v>
      </c>
      <c s="6" r="C22" t="n">
        <v>1580</v>
      </c>
    </row>
    <row spans="1:3" r="23">
      <c s="4" r="A23" t="s">
        <v>490</v>
      </c>
      <c s="6" r="B23" t="n">
        <v>387138</v>
      </c>
      <c s="6" r="C23" t="n">
        <v>348183</v>
      </c>
    </row>
    <row spans="1:3" r="24">
      <c s="4" r="A24" t="s">
        <v>349</v>
      </c>
      <c s="7" r="B24" t="n">
        <v>389171</v>
      </c>
      <c s="7" r="C24" t="n">
        <v>3497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1</v>
      </c>
      <c s="2" r="B1" t="s">
        <v>2</v>
      </c>
      <c s="2" r="C1" t="s">
        <v>23</v>
      </c>
    </row>
    <row spans="1:3" r="2">
      <c s="3" r="A2" t="s">
        <v>492</v>
      </c>
    </row>
    <row spans="1:3" r="3">
      <c s="4" r="A3" t="s">
        <v>493</v>
      </c>
      <c s="9" r="B3" t="n">
        <v>1.9</v>
      </c>
      <c s="9" r="C3" t="n">
        <v>1.7</v>
      </c>
    </row>
    <row spans="1:3" r="4">
      <c s="4" r="A4" t="s">
        <v>494</v>
      </c>
      <c s="4" r="B4" t="s">
        <v>495</v>
      </c>
      <c s="4" r="C4" t="s">
        <v>496</v>
      </c>
    </row>
    <row spans="1:3" r="5">
      <c s="4" r="A5" t="s">
        <v>239</v>
      </c>
    </row>
    <row spans="1:3" r="6">
      <c s="3" r="A6" t="s">
        <v>492</v>
      </c>
    </row>
    <row spans="1:3" r="7">
      <c s="4" r="A7" t="s">
        <v>494</v>
      </c>
      <c s="4" r="B7" t="s">
        <v>497</v>
      </c>
      <c s="4" r="C7" t="s">
        <v>498</v>
      </c>
    </row>
    <row spans="1:3" r="8">
      <c s="4" r="A8" t="s">
        <v>244</v>
      </c>
    </row>
    <row spans="1:3" r="9">
      <c s="3" r="A9" t="s">
        <v>492</v>
      </c>
    </row>
    <row spans="1:3" r="10">
      <c s="4" r="A10" t="s">
        <v>494</v>
      </c>
      <c s="4" r="B10" t="s">
        <v>499</v>
      </c>
      <c s="4" r="C10" t="s">
        <v>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501</v>
      </c>
      <c s="2" r="B1" t="s">
        <v>1</v>
      </c>
    </row>
    <row spans="1:3" r="2">
      <c s="2" r="B2" t="s">
        <v>320</v>
      </c>
      <c s="2" r="C2" t="s">
        <v>502</v>
      </c>
    </row>
    <row spans="1:3" r="3">
      <c s="3" r="A3" t="s">
        <v>248</v>
      </c>
    </row>
    <row spans="1:3" r="4">
      <c s="4" r="A4" t="s">
        <v>503</v>
      </c>
      <c s="6" r="B4" t="n">
        <v>4</v>
      </c>
      <c s="6" r="C4" t="n">
        <v>1</v>
      </c>
    </row>
    <row spans="1:3" r="5">
      <c s="4" r="A5" t="s">
        <v>504</v>
      </c>
      <c s="4" r="B5" t="s">
        <v>50</v>
      </c>
      <c s="4" r="C5" t="s">
        <v>50</v>
      </c>
    </row>
    <row spans="1:3" r="6">
      <c s="4" r="A6" t="s">
        <v>505</v>
      </c>
      <c s="4" r="B6" t="s">
        <v>50</v>
      </c>
      <c s="4" r="C6" t="s">
        <v>50</v>
      </c>
    </row>
    <row spans="1:3" r="7">
      <c s="4" r="A7" t="s">
        <v>506</v>
      </c>
      <c s="4" r="B7" t="s">
        <v>50</v>
      </c>
      <c s="6" r="C7" t="n">
        <v>1</v>
      </c>
    </row>
    <row spans="1:3" r="8">
      <c s="4" r="A8" t="s">
        <v>507</v>
      </c>
      <c s="6" r="B8" t="n">
        <v>4</v>
      </c>
      <c s="6" r="C8" t="n">
        <v>2</v>
      </c>
    </row>
    <row spans="1:3" r="9">
      <c s="4" r="A9" t="s">
        <v>508</v>
      </c>
      <c s="7" r="B9" t="n">
        <v>2613</v>
      </c>
      <c s="7" r="C9" t="n">
        <v>112</v>
      </c>
    </row>
    <row spans="1:3" r="10">
      <c s="4" r="A10" t="s">
        <v>509</v>
      </c>
      <c s="7" r="B10" t="n">
        <v>2621</v>
      </c>
      <c s="7" r="C10" t="n">
        <v>112</v>
      </c>
    </row>
    <row spans="1:3" r="11">
      <c s="4" r="A11" t="s">
        <v>510</v>
      </c>
    </row>
    <row spans="1:3" r="12">
      <c s="3" r="A12" t="s">
        <v>248</v>
      </c>
    </row>
    <row spans="1:3" r="13">
      <c s="4" r="A13" t="s">
        <v>503</v>
      </c>
      <c s="6" r="B13" t="n">
        <v>1</v>
      </c>
    </row>
    <row spans="1:3" r="14">
      <c s="4" r="A14" t="s">
        <v>504</v>
      </c>
      <c s="4" r="B14" t="s">
        <v>50</v>
      </c>
    </row>
    <row spans="1:3" r="15">
      <c s="4" r="A15" t="s">
        <v>505</v>
      </c>
      <c s="4" r="B15" t="s">
        <v>50</v>
      </c>
    </row>
    <row spans="1:3" r="16">
      <c s="4" r="A16" t="s">
        <v>506</v>
      </c>
      <c s="4" r="B16" t="s">
        <v>50</v>
      </c>
    </row>
    <row spans="1:3" r="17">
      <c s="4" r="A17" t="s">
        <v>507</v>
      </c>
      <c s="6" r="B17" t="n">
        <v>1</v>
      </c>
    </row>
    <row spans="1:3" r="18">
      <c s="4" r="A18" t="s">
        <v>508</v>
      </c>
      <c s="7" r="B18" t="n">
        <v>18</v>
      </c>
    </row>
    <row spans="1:3" r="19">
      <c s="4" r="A19" t="s">
        <v>509</v>
      </c>
      <c s="7" r="B19" t="n">
        <v>22</v>
      </c>
    </row>
    <row spans="1:3" r="20">
      <c s="4" r="A20" t="s">
        <v>358</v>
      </c>
    </row>
    <row spans="1:3" r="21">
      <c s="3" r="A21" t="s">
        <v>248</v>
      </c>
    </row>
    <row spans="1:3" r="22">
      <c s="4" r="A22" t="s">
        <v>503</v>
      </c>
      <c s="6" r="C22" t="n">
        <v>1</v>
      </c>
    </row>
    <row spans="1:3" r="23">
      <c s="4" r="A23" t="s">
        <v>504</v>
      </c>
      <c s="4" r="C23" t="s">
        <v>50</v>
      </c>
    </row>
    <row spans="1:3" r="24">
      <c s="4" r="A24" t="s">
        <v>505</v>
      </c>
      <c s="4" r="C24" t="s">
        <v>50</v>
      </c>
    </row>
    <row spans="1:3" r="25">
      <c s="4" r="A25" t="s">
        <v>506</v>
      </c>
      <c s="6" r="C25" t="n">
        <v>1</v>
      </c>
    </row>
    <row spans="1:3" r="26">
      <c s="4" r="A26" t="s">
        <v>507</v>
      </c>
      <c s="6" r="C26" t="n">
        <v>2</v>
      </c>
    </row>
    <row spans="1:3" r="27">
      <c s="4" r="A27" t="s">
        <v>508</v>
      </c>
      <c s="7" r="C27" t="n">
        <v>112</v>
      </c>
    </row>
    <row spans="1:3" r="28">
      <c s="4" r="A28" t="s">
        <v>509</v>
      </c>
      <c s="7" r="C28" t="n">
        <v>112</v>
      </c>
    </row>
    <row spans="1:3" r="29">
      <c s="4" r="A29" t="s">
        <v>364</v>
      </c>
    </row>
    <row spans="1:3" r="30">
      <c s="3" r="A30" t="s">
        <v>248</v>
      </c>
    </row>
    <row spans="1:3" r="31">
      <c s="4" r="A31" t="s">
        <v>503</v>
      </c>
      <c s="6" r="B31" t="n">
        <v>1</v>
      </c>
      <c s="4" r="C31" t="s">
        <v>50</v>
      </c>
    </row>
    <row spans="1:3" r="32">
      <c s="4" r="A32" t="s">
        <v>504</v>
      </c>
      <c s="4" r="B32" t="s">
        <v>50</v>
      </c>
      <c s="4" r="C32" t="s">
        <v>50</v>
      </c>
    </row>
    <row spans="1:3" r="33">
      <c s="4" r="A33" t="s">
        <v>505</v>
      </c>
      <c s="4" r="B33" t="s">
        <v>50</v>
      </c>
      <c s="4" r="C33" t="s">
        <v>50</v>
      </c>
    </row>
    <row spans="1:3" r="34">
      <c s="4" r="A34" t="s">
        <v>506</v>
      </c>
      <c s="4" r="B34" t="s">
        <v>50</v>
      </c>
      <c s="4" r="C34" t="s">
        <v>50</v>
      </c>
    </row>
    <row spans="1:3" r="35">
      <c s="4" r="A35" t="s">
        <v>507</v>
      </c>
      <c s="6" r="B35" t="n">
        <v>1</v>
      </c>
      <c s="4" r="C35" t="s">
        <v>50</v>
      </c>
    </row>
    <row spans="1:3" r="36">
      <c s="4" r="A36" t="s">
        <v>508</v>
      </c>
      <c s="7" r="B36" t="n">
        <v>2381</v>
      </c>
      <c s="4" r="C36" t="s">
        <v>50</v>
      </c>
    </row>
    <row spans="1:3" r="37">
      <c s="4" r="A37" t="s">
        <v>509</v>
      </c>
      <c s="7" r="B37" t="n">
        <v>2381</v>
      </c>
      <c s="4" r="C37" t="s">
        <v>50</v>
      </c>
    </row>
    <row spans="1:3" r="38">
      <c s="4" r="A38" t="s">
        <v>511</v>
      </c>
    </row>
    <row spans="1:3" r="39">
      <c s="3" r="A39" t="s">
        <v>248</v>
      </c>
    </row>
    <row spans="1:3" r="40">
      <c s="4" r="A40" t="s">
        <v>503</v>
      </c>
      <c s="6" r="B40" t="n">
        <v>1</v>
      </c>
    </row>
    <row spans="1:3" r="41">
      <c s="4" r="A41" t="s">
        <v>504</v>
      </c>
      <c s="4" r="B41" t="s">
        <v>50</v>
      </c>
    </row>
    <row spans="1:3" r="42">
      <c s="4" r="A42" t="s">
        <v>505</v>
      </c>
      <c s="4" r="B42" t="s">
        <v>50</v>
      </c>
    </row>
    <row spans="1:3" r="43">
      <c s="4" r="A43" t="s">
        <v>506</v>
      </c>
      <c s="4" r="B43" t="s">
        <v>50</v>
      </c>
    </row>
    <row spans="1:3" r="44">
      <c s="4" r="A44" t="s">
        <v>507</v>
      </c>
      <c s="6" r="B44" t="n">
        <v>1</v>
      </c>
    </row>
    <row spans="1:3" r="45">
      <c s="4" r="A45" t="s">
        <v>508</v>
      </c>
      <c s="7" r="B45" t="n">
        <v>188</v>
      </c>
    </row>
    <row spans="1:3" r="46">
      <c s="4" r="A46" t="s">
        <v>509</v>
      </c>
      <c s="7" r="B46" t="n">
        <v>188</v>
      </c>
    </row>
    <row spans="1:3" r="47">
      <c s="4" r="A47" t="s">
        <v>378</v>
      </c>
    </row>
    <row spans="1:3" r="48">
      <c s="3" r="A48" t="s">
        <v>248</v>
      </c>
    </row>
    <row spans="1:3" r="49">
      <c s="4" r="A49" t="s">
        <v>503</v>
      </c>
      <c s="6" r="B49" t="n">
        <v>1</v>
      </c>
    </row>
    <row spans="1:3" r="50">
      <c s="4" r="A50" t="s">
        <v>504</v>
      </c>
      <c s="4" r="B50" t="s">
        <v>50</v>
      </c>
    </row>
    <row spans="1:3" r="51">
      <c s="4" r="A51" t="s">
        <v>505</v>
      </c>
      <c s="4" r="B51" t="s">
        <v>50</v>
      </c>
    </row>
    <row spans="1:3" r="52">
      <c s="4" r="A52" t="s">
        <v>506</v>
      </c>
      <c s="4" r="B52" t="s">
        <v>50</v>
      </c>
    </row>
    <row spans="1:3" r="53">
      <c s="4" r="A53" t="s">
        <v>507</v>
      </c>
      <c s="6" r="B53" t="n">
        <v>1</v>
      </c>
    </row>
    <row spans="1:3" r="54">
      <c s="4" r="A54" t="s">
        <v>508</v>
      </c>
      <c s="7" r="B54" t="n">
        <v>26</v>
      </c>
    </row>
    <row spans="1:3" r="55">
      <c s="4" r="A55" t="s">
        <v>509</v>
      </c>
      <c s="7" r="B55" t="n">
        <v>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512</v>
      </c>
      <c s="2" r="B1" t="s">
        <v>1</v>
      </c>
    </row>
    <row spans="1:3" r="2">
      <c s="2" r="B2" t="s">
        <v>320</v>
      </c>
      <c s="2" r="C2" t="s">
        <v>321</v>
      </c>
    </row>
    <row spans="1:3" r="3">
      <c s="3" r="A3" t="s">
        <v>513</v>
      </c>
    </row>
    <row spans="1:3" r="4">
      <c s="4" r="A4" t="s">
        <v>514</v>
      </c>
      <c s="6" r="B4" t="n">
        <v>27</v>
      </c>
      <c s="6" r="C4" t="n">
        <v>29</v>
      </c>
    </row>
    <row spans="1:3" r="5">
      <c s="4" r="A5" t="s">
        <v>515</v>
      </c>
      <c s="7" r="B5" t="n">
        <v>9200</v>
      </c>
      <c s="7" r="C5" t="n">
        <v>8000</v>
      </c>
    </row>
    <row spans="1:3" r="6">
      <c s="4" r="A6" t="s">
        <v>516</v>
      </c>
      <c s="4" r="B6" t="s">
        <v>517</v>
      </c>
    </row>
    <row spans="1:3" r="7">
      <c s="4" r="A7" t="s">
        <v>518</v>
      </c>
      <c s="7" r="B7" t="n">
        <v>30000</v>
      </c>
    </row>
    <row spans="1:3" r="8">
      <c s="4" r="A8" t="s">
        <v>519</v>
      </c>
      <c s="6" r="B8"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1"/>
  </cols>
  <sheetData>
    <row spans="1:2" r="1">
      <c s="1" r="A1" t="s">
        <v>520</v>
      </c>
      <c s="2" r="B1" t="s">
        <v>521</v>
      </c>
    </row>
    <row spans="1:2" r="2">
      <c s="4" r="A2" t="s">
        <v>522</v>
      </c>
    </row>
    <row spans="1:2" r="3">
      <c s="3" r="A3" t="s">
        <v>523</v>
      </c>
    </row>
    <row spans="1:2" r="4">
      <c s="4" r="A4" t="s">
        <v>524</v>
      </c>
      <c s="7" r="B4" t="n">
        <v>40322</v>
      </c>
    </row>
    <row spans="1:2" r="5">
      <c s="4" r="A5" t="s">
        <v>525</v>
      </c>
      <c s="6" r="B5" t="n">
        <v>619</v>
      </c>
    </row>
    <row spans="1:2" r="6">
      <c s="4" r="A6" t="s">
        <v>526</v>
      </c>
    </row>
    <row spans="1:2" r="7">
      <c s="3" r="A7" t="s">
        <v>523</v>
      </c>
    </row>
    <row spans="1:2" r="8">
      <c s="4" r="A8" t="s">
        <v>524</v>
      </c>
      <c s="6" r="B8" t="n">
        <v>26750</v>
      </c>
    </row>
    <row spans="1:2" r="9">
      <c s="4" r="A9" t="s">
        <v>525</v>
      </c>
      <c s="6" r="B9" t="n">
        <v>-112</v>
      </c>
    </row>
    <row spans="1:2" r="10">
      <c s="4" r="A10" t="s">
        <v>527</v>
      </c>
    </row>
    <row spans="1:2" r="11">
      <c s="3" r="A11" t="s">
        <v>523</v>
      </c>
    </row>
    <row spans="1:2" r="12">
      <c s="4" r="A12" t="s">
        <v>524</v>
      </c>
      <c s="6" r="B12" t="n">
        <v>67072</v>
      </c>
    </row>
    <row spans="1:2" r="13">
      <c s="4" r="A13" t="s">
        <v>525</v>
      </c>
      <c s="7" r="B13" t="n">
        <v>5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8</v>
      </c>
      <c s="2" r="B1" t="s">
        <v>2</v>
      </c>
      <c s="2" r="C1" t="s">
        <v>23</v>
      </c>
    </row>
    <row spans="1:3" r="2">
      <c s="3" r="A2" t="s">
        <v>529</v>
      </c>
    </row>
    <row spans="1:3" r="3">
      <c s="4" r="A3" t="s">
        <v>530</v>
      </c>
      <c s="7" r="B3" t="n">
        <v>6399</v>
      </c>
      <c s="7" r="C3" t="n">
        <v>14599</v>
      </c>
    </row>
    <row spans="1:3" r="4">
      <c s="4" r="A4" t="s">
        <v>531</v>
      </c>
      <c s="6" r="B4" t="n">
        <v>1452</v>
      </c>
      <c s="6" r="C4" t="n">
        <v>6277</v>
      </c>
    </row>
    <row spans="1:3" r="5">
      <c s="4" r="A5" t="s">
        <v>532</v>
      </c>
      <c s="6" r="B5" t="n">
        <v>21688</v>
      </c>
      <c s="6" r="C5" t="n">
        <v>22259</v>
      </c>
    </row>
    <row spans="1:3" r="6">
      <c s="4" r="A6" t="s">
        <v>533</v>
      </c>
      <c s="6" r="B6" t="n">
        <v>38335</v>
      </c>
      <c s="6" r="C6" t="n">
        <v>46804</v>
      </c>
    </row>
    <row spans="1:3" r="7">
      <c s="4" r="A7" t="s">
        <v>534</v>
      </c>
      <c s="6" r="B7" t="n">
        <v>619</v>
      </c>
    </row>
    <row spans="1:3" r="8">
      <c s="4" r="A8" t="s">
        <v>535</v>
      </c>
      <c s="6" r="B8" t="n">
        <v>68493</v>
      </c>
      <c s="6" r="C8" t="n">
        <v>89939</v>
      </c>
    </row>
    <row spans="1:3" r="9">
      <c s="3" r="A9" t="s">
        <v>536</v>
      </c>
    </row>
    <row spans="1:3" r="10">
      <c s="4" r="A10" t="s">
        <v>537</v>
      </c>
      <c s="6" r="B10" t="n">
        <v>112</v>
      </c>
    </row>
    <row spans="1:3" r="11">
      <c s="4" r="A11" t="s">
        <v>538</v>
      </c>
      <c s="6" r="B11" t="n">
        <v>112</v>
      </c>
    </row>
    <row spans="1:3" r="12">
      <c s="4" r="A12" t="s">
        <v>539</v>
      </c>
    </row>
    <row spans="1:3" r="13">
      <c s="3" r="A13" t="s">
        <v>529</v>
      </c>
    </row>
    <row spans="1:3" r="14">
      <c s="4" r="A14" t="s">
        <v>530</v>
      </c>
      <c s="4" r="B14" t="s">
        <v>50</v>
      </c>
      <c s="4" r="C14" t="s">
        <v>50</v>
      </c>
    </row>
    <row spans="1:3" r="15">
      <c s="4" r="A15" t="s">
        <v>531</v>
      </c>
      <c s="4" r="B15" t="s">
        <v>50</v>
      </c>
      <c s="4" r="C15" t="s">
        <v>50</v>
      </c>
    </row>
    <row spans="1:3" r="16">
      <c s="4" r="A16" t="s">
        <v>532</v>
      </c>
      <c s="4" r="B16" t="s">
        <v>50</v>
      </c>
      <c s="4" r="C16" t="s">
        <v>50</v>
      </c>
    </row>
    <row spans="1:3" r="17">
      <c s="4" r="A17" t="s">
        <v>533</v>
      </c>
      <c s="4" r="B17" t="s">
        <v>50</v>
      </c>
      <c s="4" r="C17" t="s">
        <v>50</v>
      </c>
    </row>
    <row spans="1:3" r="18">
      <c s="4" r="A18" t="s">
        <v>534</v>
      </c>
      <c s="4" r="B18" t="s">
        <v>50</v>
      </c>
    </row>
    <row spans="1:3" r="19">
      <c s="4" r="A19" t="s">
        <v>535</v>
      </c>
      <c s="4" r="B19" t="s">
        <v>50</v>
      </c>
      <c s="4" r="C19" t="s">
        <v>50</v>
      </c>
    </row>
    <row spans="1:3" r="20">
      <c s="3" r="A20" t="s">
        <v>536</v>
      </c>
    </row>
    <row spans="1:3" r="21">
      <c s="4" r="A21" t="s">
        <v>537</v>
      </c>
      <c s="4" r="B21" t="s">
        <v>50</v>
      </c>
    </row>
    <row spans="1:3" r="22">
      <c s="4" r="A22" t="s">
        <v>538</v>
      </c>
      <c s="4" r="B22" t="s">
        <v>50</v>
      </c>
    </row>
    <row spans="1:3" r="23">
      <c s="4" r="A23" t="s">
        <v>540</v>
      </c>
    </row>
    <row spans="1:3" r="24">
      <c s="3" r="A24" t="s">
        <v>529</v>
      </c>
    </row>
    <row spans="1:3" r="25">
      <c s="4" r="A25" t="s">
        <v>530</v>
      </c>
      <c s="6" r="B25" t="n">
        <v>6399</v>
      </c>
      <c s="6" r="C25" t="n">
        <v>14599</v>
      </c>
    </row>
    <row spans="1:3" r="26">
      <c s="4" r="A26" t="s">
        <v>531</v>
      </c>
      <c s="6" r="B26" t="n">
        <v>1452</v>
      </c>
      <c s="6" r="C26" t="n">
        <v>6277</v>
      </c>
    </row>
    <row spans="1:3" r="27">
      <c s="4" r="A27" t="s">
        <v>532</v>
      </c>
      <c s="6" r="B27" t="n">
        <v>21688</v>
      </c>
      <c s="6" r="C27" t="n">
        <v>22259</v>
      </c>
    </row>
    <row spans="1:3" r="28">
      <c s="4" r="A28" t="s">
        <v>533</v>
      </c>
      <c s="6" r="B28" t="n">
        <v>38335</v>
      </c>
      <c s="6" r="C28" t="n">
        <v>46804</v>
      </c>
    </row>
    <row spans="1:3" r="29">
      <c s="4" r="A29" t="s">
        <v>534</v>
      </c>
      <c s="6" r="B29" t="n">
        <v>619</v>
      </c>
    </row>
    <row spans="1:3" r="30">
      <c s="4" r="A30" t="s">
        <v>535</v>
      </c>
      <c s="6" r="B30" t="n">
        <v>68493</v>
      </c>
      <c s="6" r="C30" t="n">
        <v>89939</v>
      </c>
    </row>
    <row spans="1:3" r="31">
      <c s="3" r="A31" t="s">
        <v>536</v>
      </c>
    </row>
    <row spans="1:3" r="32">
      <c s="4" r="A32" t="s">
        <v>537</v>
      </c>
      <c s="6" r="B32" t="n">
        <v>112</v>
      </c>
    </row>
    <row spans="1:3" r="33">
      <c s="4" r="A33" t="s">
        <v>538</v>
      </c>
      <c s="6" r="B33" t="n">
        <v>112</v>
      </c>
    </row>
    <row spans="1:3" r="34">
      <c s="4" r="A34" t="s">
        <v>541</v>
      </c>
    </row>
    <row spans="1:3" r="35">
      <c s="3" r="A35" t="s">
        <v>529</v>
      </c>
    </row>
    <row spans="1:3" r="36">
      <c s="4" r="A36" t="s">
        <v>530</v>
      </c>
      <c s="4" r="B36" t="s">
        <v>50</v>
      </c>
      <c s="4" r="C36" t="s">
        <v>50</v>
      </c>
    </row>
    <row spans="1:3" r="37">
      <c s="4" r="A37" t="s">
        <v>531</v>
      </c>
      <c s="4" r="B37" t="s">
        <v>50</v>
      </c>
      <c s="4" r="C37" t="s">
        <v>50</v>
      </c>
    </row>
    <row spans="1:3" r="38">
      <c s="4" r="A38" t="s">
        <v>532</v>
      </c>
      <c s="4" r="B38" t="s">
        <v>50</v>
      </c>
      <c s="4" r="C38" t="s">
        <v>50</v>
      </c>
    </row>
    <row spans="1:3" r="39">
      <c s="4" r="A39" t="s">
        <v>533</v>
      </c>
      <c s="4" r="B39" t="s">
        <v>50</v>
      </c>
      <c s="4" r="C39" t="s">
        <v>50</v>
      </c>
    </row>
    <row spans="1:3" r="40">
      <c s="4" r="A40" t="s">
        <v>534</v>
      </c>
      <c s="4" r="B40" t="s">
        <v>50</v>
      </c>
    </row>
    <row spans="1:3" r="41">
      <c s="4" r="A41" t="s">
        <v>535</v>
      </c>
      <c s="4" r="B41" t="s">
        <v>50</v>
      </c>
      <c s="4" r="C41" t="s">
        <v>50</v>
      </c>
    </row>
    <row spans="1:3" r="42">
      <c s="3" r="A42" t="s">
        <v>536</v>
      </c>
    </row>
    <row spans="1:3" r="43">
      <c s="4" r="A43" t="s">
        <v>537</v>
      </c>
      <c s="4" r="B43" t="s">
        <v>50</v>
      </c>
    </row>
    <row spans="1:3" r="44">
      <c s="4" r="A44" t="s">
        <v>538</v>
      </c>
      <c s="4" r="B44" t="s">
        <v>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2</v>
      </c>
      <c s="2" r="B1" t="s">
        <v>2</v>
      </c>
      <c s="2" r="C1" t="s">
        <v>23</v>
      </c>
    </row>
    <row spans="1:3" r="2">
      <c s="3" r="A2" t="s">
        <v>543</v>
      </c>
    </row>
    <row spans="1:3" r="3">
      <c s="4" r="A3" t="s">
        <v>460</v>
      </c>
      <c s="7" r="B3" t="n">
        <v>11578</v>
      </c>
      <c s="7" r="C3" t="n">
        <v>9659</v>
      </c>
    </row>
    <row spans="1:3" r="4">
      <c s="4" r="A4" t="s">
        <v>447</v>
      </c>
      <c s="6" r="B4" t="n">
        <v>1885</v>
      </c>
      <c s="6" r="C4" t="n">
        <v>2475</v>
      </c>
    </row>
    <row spans="1:3" r="5">
      <c s="4" r="A5" t="s">
        <v>544</v>
      </c>
      <c s="6" r="B5" t="n">
        <v>13463</v>
      </c>
      <c s="6" r="C5" t="n">
        <v>12134</v>
      </c>
    </row>
    <row spans="1:3" r="6">
      <c s="4" r="A6" t="s">
        <v>539</v>
      </c>
    </row>
    <row spans="1:3" r="7">
      <c s="3" r="A7" t="s">
        <v>543</v>
      </c>
    </row>
    <row spans="1:3" r="8">
      <c s="4" r="A8" t="s">
        <v>460</v>
      </c>
      <c s="4" r="B8" t="s">
        <v>50</v>
      </c>
      <c s="4" r="C8" t="s">
        <v>50</v>
      </c>
    </row>
    <row spans="1:3" r="9">
      <c s="4" r="A9" t="s">
        <v>447</v>
      </c>
      <c s="4" r="B9" t="s">
        <v>50</v>
      </c>
      <c s="4" r="C9" t="s">
        <v>50</v>
      </c>
    </row>
    <row spans="1:3" r="10">
      <c s="4" r="A10" t="s">
        <v>544</v>
      </c>
      <c s="4" r="B10" t="s">
        <v>50</v>
      </c>
      <c s="4" r="C10" t="s">
        <v>50</v>
      </c>
    </row>
    <row spans="1:3" r="11">
      <c s="4" r="A11" t="s">
        <v>540</v>
      </c>
    </row>
    <row spans="1:3" r="12">
      <c s="3" r="A12" t="s">
        <v>543</v>
      </c>
    </row>
    <row spans="1:3" r="13">
      <c s="4" r="A13" t="s">
        <v>460</v>
      </c>
      <c s="6" r="B13" t="n">
        <v>5243</v>
      </c>
      <c s="6" r="C13" t="n">
        <v>9102</v>
      </c>
    </row>
    <row spans="1:3" r="14">
      <c s="4" r="A14" t="s">
        <v>447</v>
      </c>
      <c s="6" r="B14" t="n">
        <v>1772</v>
      </c>
      <c s="6" r="C14" t="n">
        <v>2208</v>
      </c>
    </row>
    <row spans="1:3" r="15">
      <c s="4" r="A15" t="s">
        <v>544</v>
      </c>
      <c s="6" r="B15" t="n">
        <v>7015</v>
      </c>
      <c s="6" r="C15" t="n">
        <v>11310</v>
      </c>
    </row>
    <row spans="1:3" r="16">
      <c s="4" r="A16" t="s">
        <v>541</v>
      </c>
    </row>
    <row spans="1:3" r="17">
      <c s="3" r="A17" t="s">
        <v>543</v>
      </c>
    </row>
    <row spans="1:3" r="18">
      <c s="4" r="A18" t="s">
        <v>460</v>
      </c>
      <c s="6" r="B18" t="n">
        <v>6335</v>
      </c>
      <c s="6" r="C18" t="n">
        <v>557</v>
      </c>
    </row>
    <row spans="1:3" r="19">
      <c s="4" r="A19" t="s">
        <v>447</v>
      </c>
      <c s="6" r="B19" t="n">
        <v>113</v>
      </c>
      <c s="6" r="C19" t="n">
        <v>267</v>
      </c>
    </row>
    <row spans="1:3" r="20">
      <c s="4" r="A20" t="s">
        <v>544</v>
      </c>
      <c s="7" r="B20" t="n">
        <v>6448</v>
      </c>
      <c s="7" r="C20" t="n">
        <v>8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8"/>
    <col customWidth="1" max="2" min="2" width="80"/>
  </cols>
  <sheetData>
    <row spans="1:2" r="1">
      <c s="1" r="A1" t="s">
        <v>545</v>
      </c>
      <c s="2" r="B1" t="s">
        <v>1</v>
      </c>
    </row>
    <row spans="1:2" r="2">
      <c s="2" r="B2" t="s">
        <v>2</v>
      </c>
    </row>
    <row spans="1:2" r="3">
      <c s="4" r="A3" t="s">
        <v>546</v>
      </c>
    </row>
    <row spans="1:2" r="4">
      <c s="3" r="A4" t="s">
        <v>258</v>
      </c>
    </row>
    <row spans="1:2" r="5">
      <c s="4" r="A5" t="s">
        <v>547</v>
      </c>
      <c s="4" r="B5" t="s">
        <v>548</v>
      </c>
    </row>
    <row spans="1:2" r="6">
      <c s="4" r="A6" t="s">
        <v>549</v>
      </c>
      <c s="4" r="B6" t="s">
        <v>550</v>
      </c>
    </row>
    <row spans="1:2" r="7">
      <c s="4" r="A7" t="s">
        <v>551</v>
      </c>
    </row>
    <row spans="1:2" r="8">
      <c s="3" r="A8" t="s">
        <v>258</v>
      </c>
    </row>
    <row spans="1:2" r="9">
      <c s="4" r="A9" t="s">
        <v>552</v>
      </c>
      <c s="4" r="B9" t="s">
        <v>553</v>
      </c>
    </row>
    <row spans="1:2" r="10">
      <c s="4" r="A10" t="s">
        <v>554</v>
      </c>
    </row>
    <row spans="1:2" r="11">
      <c s="3" r="A11" t="s">
        <v>258</v>
      </c>
    </row>
    <row spans="1:2" r="12">
      <c s="4" r="A12" t="s">
        <v>552</v>
      </c>
      <c s="4" r="B12" t="s">
        <v>555</v>
      </c>
    </row>
    <row spans="1:2" r="13">
      <c s="4" r="A13" t="s">
        <v>556</v>
      </c>
    </row>
    <row spans="1:2" r="14">
      <c s="3" r="A14" t="s">
        <v>258</v>
      </c>
    </row>
    <row spans="1:2" r="15">
      <c s="4" r="A15" t="s">
        <v>547</v>
      </c>
      <c s="4" r="B15" t="s">
        <v>557</v>
      </c>
    </row>
    <row spans="1:2" r="16">
      <c s="4" r="A16" t="s">
        <v>549</v>
      </c>
      <c s="4" r="B16" t="s">
        <v>558</v>
      </c>
    </row>
    <row spans="1:2" r="17">
      <c s="4" r="A17" t="s">
        <v>559</v>
      </c>
    </row>
    <row spans="1:2" r="18">
      <c s="3" r="A18" t="s">
        <v>258</v>
      </c>
    </row>
    <row spans="1:2" r="19">
      <c s="4" r="A19" t="s">
        <v>552</v>
      </c>
      <c s="4" r="B19" t="s">
        <v>553</v>
      </c>
    </row>
    <row spans="1:2" r="20">
      <c s="4" r="A20" t="s">
        <v>560</v>
      </c>
    </row>
    <row spans="1:2" r="21">
      <c s="3" r="A21" t="s">
        <v>258</v>
      </c>
    </row>
    <row spans="1:2" r="22">
      <c s="4" r="A22" t="s">
        <v>552</v>
      </c>
      <c s="4" r="B22" t="s">
        <v>5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1</v>
      </c>
      <c s="2" r="B1" t="s">
        <v>2</v>
      </c>
      <c s="2" r="C1" t="s">
        <v>23</v>
      </c>
    </row>
    <row spans="1:3" r="2">
      <c s="3" r="A2" t="s">
        <v>562</v>
      </c>
    </row>
    <row spans="1:3" r="3">
      <c s="4" r="A3" t="s">
        <v>563</v>
      </c>
      <c s="7" r="B3" t="n">
        <v>5741</v>
      </c>
      <c s="7" r="C3" t="n">
        <v>5532</v>
      </c>
    </row>
    <row spans="1:3" r="4">
      <c s="4" r="A4" t="s">
        <v>564</v>
      </c>
      <c s="6" r="B4" t="n">
        <v>9126</v>
      </c>
      <c s="6" r="C4" t="n">
        <v>4943</v>
      </c>
    </row>
    <row spans="1:3" r="5">
      <c s="4" r="A5" t="s">
        <v>565</v>
      </c>
      <c s="6" r="B5" t="n">
        <v>1099621</v>
      </c>
      <c s="6" r="C5" t="n">
        <v>991315</v>
      </c>
    </row>
    <row spans="1:3" r="6">
      <c s="4" r="A6" t="s">
        <v>566</v>
      </c>
      <c s="6" r="B6" t="n">
        <v>5741</v>
      </c>
      <c s="6" r="C6" t="n">
        <v>5532</v>
      </c>
    </row>
    <row spans="1:3" r="7">
      <c s="4" r="A7" t="s">
        <v>567</v>
      </c>
      <c s="6" r="B7" t="n">
        <v>9100</v>
      </c>
      <c s="6" r="C7" t="n">
        <v>4900</v>
      </c>
    </row>
    <row spans="1:3" r="8">
      <c s="4" r="A8" t="s">
        <v>568</v>
      </c>
      <c s="6" r="B8" t="n">
        <v>1101122</v>
      </c>
      <c s="6" r="C8" t="n">
        <v>992379</v>
      </c>
    </row>
    <row spans="1:3" r="9">
      <c s="3" r="A9" t="s">
        <v>569</v>
      </c>
    </row>
    <row spans="1:3" r="10">
      <c s="4" r="A10" t="s">
        <v>570</v>
      </c>
      <c s="6" r="B10" t="n">
        <v>1045075</v>
      </c>
      <c s="6" r="C10" t="n">
        <v>985733</v>
      </c>
    </row>
    <row spans="1:3" r="11">
      <c s="4" r="A11" t="s">
        <v>571</v>
      </c>
      <c s="6" r="B11" t="n">
        <v>115200</v>
      </c>
      <c s="6" r="C11" t="n">
        <v>115200</v>
      </c>
    </row>
    <row spans="1:3" r="12">
      <c s="4" r="A12" t="s">
        <v>572</v>
      </c>
      <c s="6" r="B12" t="n">
        <v>13403</v>
      </c>
      <c s="6" r="C12" t="n">
        <v>13403</v>
      </c>
    </row>
    <row spans="1:3" r="13">
      <c s="4" r="A13" t="s">
        <v>573</v>
      </c>
      <c s="6" r="B13" t="n">
        <v>991822</v>
      </c>
      <c s="6" r="C13" t="n">
        <v>918303</v>
      </c>
    </row>
    <row spans="1:3" r="14">
      <c s="4" r="A14" t="s">
        <v>574</v>
      </c>
      <c s="6" r="B14" t="n">
        <v>116565</v>
      </c>
      <c s="6" r="C14" t="n">
        <v>117317</v>
      </c>
    </row>
    <row spans="1:3" r="15">
      <c s="4" r="A15" t="s">
        <v>575</v>
      </c>
      <c s="6" r="B15" t="n">
        <v>11762</v>
      </c>
      <c s="6" r="C15" t="n">
        <v>11511</v>
      </c>
    </row>
    <row spans="1:3" r="16">
      <c s="4" r="A16" t="s">
        <v>576</v>
      </c>
    </row>
    <row spans="1:3" r="17">
      <c s="3" r="A17" t="s">
        <v>562</v>
      </c>
    </row>
    <row spans="1:3" r="18">
      <c s="4" r="A18" t="s">
        <v>566</v>
      </c>
      <c s="4" r="B18" t="s">
        <v>50</v>
      </c>
      <c s="4" r="C18" t="s">
        <v>50</v>
      </c>
    </row>
    <row spans="1:3" r="19">
      <c s="4" r="A19" t="s">
        <v>567</v>
      </c>
      <c s="4" r="B19" t="s">
        <v>50</v>
      </c>
      <c s="4" r="C19" t="s">
        <v>50</v>
      </c>
    </row>
    <row spans="1:3" r="20">
      <c s="4" r="A20" t="s">
        <v>568</v>
      </c>
      <c s="4" r="B20" t="s">
        <v>50</v>
      </c>
      <c s="4" r="C20" t="s">
        <v>50</v>
      </c>
    </row>
    <row spans="1:3" r="21">
      <c s="3" r="A21" t="s">
        <v>569</v>
      </c>
    </row>
    <row spans="1:3" r="22">
      <c s="4" r="A22" t="s">
        <v>573</v>
      </c>
      <c s="4" r="B22" t="s">
        <v>50</v>
      </c>
      <c s="4" r="C22" t="s">
        <v>50</v>
      </c>
    </row>
    <row spans="1:3" r="23">
      <c s="4" r="A23" t="s">
        <v>574</v>
      </c>
      <c s="4" r="B23" t="s">
        <v>50</v>
      </c>
      <c s="4" r="C23" t="s">
        <v>50</v>
      </c>
    </row>
    <row spans="1:3" r="24">
      <c s="4" r="A24" t="s">
        <v>575</v>
      </c>
      <c s="4" r="B24" t="s">
        <v>50</v>
      </c>
      <c s="4" r="C24" t="s">
        <v>50</v>
      </c>
    </row>
    <row spans="1:3" r="25">
      <c s="4" r="A25" t="s">
        <v>577</v>
      </c>
    </row>
    <row spans="1:3" r="26">
      <c s="3" r="A26" t="s">
        <v>562</v>
      </c>
    </row>
    <row spans="1:3" r="27">
      <c s="4" r="A27" t="s">
        <v>566</v>
      </c>
      <c s="4" r="B27" t="s">
        <v>50</v>
      </c>
      <c s="4" r="C27" t="s">
        <v>50</v>
      </c>
    </row>
    <row spans="1:3" r="28">
      <c s="4" r="A28" t="s">
        <v>567</v>
      </c>
      <c s="6" r="B28" t="n">
        <v>9126</v>
      </c>
      <c s="6" r="C28" t="n">
        <v>4943</v>
      </c>
    </row>
    <row spans="1:3" r="29">
      <c s="4" r="A29" t="s">
        <v>568</v>
      </c>
      <c s="6" r="B29" t="n">
        <v>5243</v>
      </c>
      <c s="6" r="C29" t="n">
        <v>9102</v>
      </c>
    </row>
    <row spans="1:3" r="30">
      <c s="3" r="A30" t="s">
        <v>569</v>
      </c>
    </row>
    <row spans="1:3" r="31">
      <c s="4" r="A31" t="s">
        <v>573</v>
      </c>
      <c s="6" r="B31" t="n">
        <v>991822</v>
      </c>
      <c s="6" r="C31" t="n">
        <v>918303</v>
      </c>
    </row>
    <row spans="1:3" r="32">
      <c s="4" r="A32" t="s">
        <v>574</v>
      </c>
      <c s="6" r="B32" t="n">
        <v>116565</v>
      </c>
      <c s="6" r="C32" t="n">
        <v>117317</v>
      </c>
    </row>
    <row spans="1:3" r="33">
      <c s="4" r="A33" t="s">
        <v>575</v>
      </c>
      <c s="6" r="B33" t="n">
        <v>11762</v>
      </c>
      <c s="6" r="C33" t="n">
        <v>11511</v>
      </c>
    </row>
    <row spans="1:3" r="34">
      <c s="4" r="A34" t="s">
        <v>578</v>
      </c>
    </row>
    <row spans="1:3" r="35">
      <c s="3" r="A35" t="s">
        <v>562</v>
      </c>
    </row>
    <row spans="1:3" r="36">
      <c s="4" r="A36" t="s">
        <v>566</v>
      </c>
      <c s="6" r="B36" t="n">
        <v>5741</v>
      </c>
      <c s="6" r="C36" t="n">
        <v>5532</v>
      </c>
    </row>
    <row spans="1:3" r="37">
      <c s="4" r="A37" t="s">
        <v>567</v>
      </c>
      <c s="4" r="B37" t="s">
        <v>50</v>
      </c>
      <c s="4" r="C37" t="s">
        <v>50</v>
      </c>
    </row>
    <row spans="1:3" r="38">
      <c s="4" r="A38" t="s">
        <v>568</v>
      </c>
      <c s="6" r="B38" t="n">
        <v>1095879</v>
      </c>
      <c s="6" r="C38" t="n">
        <v>983277</v>
      </c>
    </row>
    <row spans="1:3" r="39">
      <c s="3" r="A39" t="s">
        <v>569</v>
      </c>
    </row>
    <row spans="1:3" r="40">
      <c s="4" r="A40" t="s">
        <v>573</v>
      </c>
      <c s="4" r="B40" t="s">
        <v>50</v>
      </c>
      <c s="4" r="C40" t="s">
        <v>50</v>
      </c>
    </row>
    <row spans="1:3" r="41">
      <c s="4" r="A41" t="s">
        <v>574</v>
      </c>
      <c s="4" r="B41" t="s">
        <v>50</v>
      </c>
      <c s="4" r="C41" t="s">
        <v>50</v>
      </c>
    </row>
    <row spans="1:3" r="42">
      <c s="4" r="A42" t="s">
        <v>575</v>
      </c>
      <c s="4" r="B42" t="s">
        <v>50</v>
      </c>
      <c s="4" r="C42" t="s">
        <v>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69</v>
      </c>
      <c s="2" r="D1" t="s">
        <v>1</v>
      </c>
    </row>
    <row spans="1:5" r="2">
      <c s="2" r="B2" t="s">
        <v>2</v>
      </c>
      <c s="2" r="C2" t="s">
        <v>70</v>
      </c>
      <c s="2" r="D2" t="s">
        <v>2</v>
      </c>
      <c s="2" r="E2" t="s">
        <v>70</v>
      </c>
    </row>
    <row spans="1:5" r="3">
      <c s="3" r="A3" t="s">
        <v>105</v>
      </c>
    </row>
    <row spans="1:5" r="4">
      <c s="4" r="A4" t="s">
        <v>106</v>
      </c>
      <c s="7" r="B4" t="n">
        <v>3433</v>
      </c>
      <c s="7" r="C4" t="n">
        <v>2727</v>
      </c>
      <c s="7" r="D4" t="n">
        <v>9745</v>
      </c>
      <c s="7" r="E4" t="n">
        <v>7315</v>
      </c>
    </row>
    <row spans="1:5" r="5">
      <c s="3" r="A5" t="s">
        <v>107</v>
      </c>
    </row>
    <row spans="1:5" r="6">
      <c s="4" r="A6" t="s">
        <v>108</v>
      </c>
      <c s="6" r="B6" t="n">
        <v>-222</v>
      </c>
      <c s="6" r="C6" t="n">
        <v>604</v>
      </c>
      <c s="6" r="D6" t="n">
        <v>1552</v>
      </c>
      <c s="6" r="E6" t="n">
        <v>272</v>
      </c>
    </row>
    <row spans="1:5" r="7">
      <c s="4" r="A7" t="s">
        <v>109</v>
      </c>
      <c s="6" r="B7" t="n">
        <v>75</v>
      </c>
      <c s="6" r="C7" t="n">
        <v>-205</v>
      </c>
      <c s="6" r="D7" t="n">
        <v>-528</v>
      </c>
      <c s="6" r="E7" t="n">
        <v>-92</v>
      </c>
    </row>
    <row spans="1:5" r="8">
      <c s="4" r="A8" t="s">
        <v>110</v>
      </c>
      <c s="6" r="B8" t="n">
        <v>-106</v>
      </c>
      <c s="6" r="C8" t="n">
        <v>-2</v>
      </c>
      <c s="6" r="D8" t="n">
        <v>-431</v>
      </c>
      <c s="6" r="E8" t="n">
        <v>-297</v>
      </c>
    </row>
    <row spans="1:5" r="9">
      <c s="4" r="A9" t="s">
        <v>111</v>
      </c>
      <c s="6" r="B9" t="n">
        <v>37</v>
      </c>
      <c s="6" r="C9" t="n">
        <v>1</v>
      </c>
      <c s="6" r="D9" t="n">
        <v>147</v>
      </c>
      <c s="6" r="E9" t="n">
        <v>101</v>
      </c>
    </row>
    <row spans="1:5" r="10">
      <c s="4" r="A10" t="s">
        <v>112</v>
      </c>
      <c s="6" r="B10" t="n">
        <v>-216</v>
      </c>
      <c s="6" r="C10" t="n">
        <v>398</v>
      </c>
      <c s="6" r="D10" t="n">
        <v>740</v>
      </c>
      <c s="6" r="E10" t="n">
        <v>-16</v>
      </c>
    </row>
    <row spans="1:5" r="11">
      <c s="4" r="A11" t="s">
        <v>113</v>
      </c>
      <c s="7" r="B11" t="n">
        <v>3217</v>
      </c>
      <c s="7" r="C11" t="n">
        <v>3125</v>
      </c>
      <c s="7" r="D11" t="n">
        <v>10485</v>
      </c>
      <c s="7" r="E11" t="n">
        <v>72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5"/>
  </cols>
  <sheetData>
    <row spans="1:2" r="1">
      <c s="1" r="A1" t="s">
        <v>579</v>
      </c>
      <c s="2" r="B1" t="s">
        <v>1</v>
      </c>
    </row>
    <row spans="1:2" r="2">
      <c s="2" r="B2" t="s">
        <v>2</v>
      </c>
    </row>
    <row spans="1:2" r="3">
      <c s="3" r="A3" t="s">
        <v>580</v>
      </c>
    </row>
    <row spans="1:2" r="4">
      <c s="4" r="A4" t="s">
        <v>581</v>
      </c>
      <c s="4" r="B4" t="s">
        <v>5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3</v>
      </c>
      <c s="2" r="B1" t="s">
        <v>69</v>
      </c>
      <c s="2" r="D1" t="s">
        <v>1</v>
      </c>
    </row>
    <row spans="1:5" r="2">
      <c s="2" r="B2" t="s">
        <v>2</v>
      </c>
      <c s="2" r="C2" t="s">
        <v>70</v>
      </c>
      <c s="2" r="D2" t="s">
        <v>2</v>
      </c>
      <c s="2" r="E2" t="s">
        <v>70</v>
      </c>
    </row>
    <row spans="1:5" r="3">
      <c s="3" r="A3" t="s">
        <v>584</v>
      </c>
    </row>
    <row spans="1:5" r="4">
      <c s="4" r="A4" t="s">
        <v>99</v>
      </c>
      <c s="7" r="B4" t="n">
        <v>3433</v>
      </c>
      <c s="7" r="C4" t="n">
        <v>2727</v>
      </c>
      <c s="7" r="D4" t="n">
        <v>9745</v>
      </c>
      <c s="7" r="E4" t="n">
        <v>7315</v>
      </c>
    </row>
    <row spans="1:5" r="5">
      <c s="3" r="A5" t="s">
        <v>585</v>
      </c>
    </row>
    <row spans="1:5" r="6">
      <c s="4" r="A6" t="s">
        <v>586</v>
      </c>
      <c s="6" r="B6" t="n">
        <v>6322073</v>
      </c>
      <c s="6" r="C6" t="n">
        <v>6205877</v>
      </c>
      <c s="6" r="D6" t="n">
        <v>6299009</v>
      </c>
      <c s="6" r="E6" t="n">
        <v>6194418</v>
      </c>
    </row>
    <row spans="1:5" r="7">
      <c s="4" r="A7" t="s">
        <v>587</v>
      </c>
      <c s="6" r="B7" t="n">
        <v>418678</v>
      </c>
      <c s="6" r="C7" t="n">
        <v>373571</v>
      </c>
      <c s="6" r="D7" t="n">
        <v>403466</v>
      </c>
      <c s="6" r="E7" t="n">
        <v>348478</v>
      </c>
    </row>
    <row spans="1:5" r="8">
      <c s="4" r="A8" t="s">
        <v>588</v>
      </c>
      <c s="6" r="B8" t="n">
        <v>6740751</v>
      </c>
      <c s="6" r="C8" t="n">
        <v>6579448</v>
      </c>
      <c s="6" r="D8" t="n">
        <v>6702475</v>
      </c>
      <c s="6" r="E8" t="n">
        <v>6542896</v>
      </c>
    </row>
    <row spans="1:5" r="9">
      <c s="3" r="A9" t="s">
        <v>589</v>
      </c>
    </row>
    <row spans="1:5" r="10">
      <c s="4" r="A10" t="s">
        <v>101</v>
      </c>
      <c s="8" r="B10" t="n">
        <v>0.54</v>
      </c>
      <c s="8" r="C10" t="n">
        <v>0.44</v>
      </c>
      <c s="8" r="D10" t="n">
        <v>1.55</v>
      </c>
      <c s="8" r="E10" t="n">
        <v>1.18</v>
      </c>
    </row>
    <row spans="1:5" r="11">
      <c s="4" r="A11" t="s">
        <v>102</v>
      </c>
      <c s="8" r="B11" t="n">
        <v>0.51</v>
      </c>
      <c s="8" r="C11" t="n">
        <v>0.41</v>
      </c>
      <c s="8" r="D11" t="n">
        <v>1.45</v>
      </c>
      <c s="8" r="E11" t="n">
        <v>1.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0</v>
      </c>
      <c s="2" r="B1" t="s">
        <v>1</v>
      </c>
    </row>
    <row spans="1:3" r="2">
      <c s="2" r="B2" t="s">
        <v>2</v>
      </c>
      <c s="2" r="C2" t="s">
        <v>70</v>
      </c>
    </row>
    <row spans="1:3" r="3">
      <c s="3" r="A3" t="s">
        <v>591</v>
      </c>
    </row>
    <row spans="1:3" r="4">
      <c s="4" r="A4" t="s">
        <v>592</v>
      </c>
      <c s="6" r="B4" t="n">
        <v>108457</v>
      </c>
      <c s="6" r="C4" t="n">
        <v>8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593</v>
      </c>
      <c s="2" r="B1" t="s">
        <v>69</v>
      </c>
      <c s="2" r="D1" t="s">
        <v>1</v>
      </c>
    </row>
    <row spans="1:6" r="2">
      <c s="2" r="B2" t="s">
        <v>2</v>
      </c>
      <c s="2" r="C2" t="s">
        <v>70</v>
      </c>
      <c s="2" r="D2" t="s">
        <v>2</v>
      </c>
      <c s="2" r="E2" t="s">
        <v>70</v>
      </c>
      <c s="2" r="F2" t="s">
        <v>23</v>
      </c>
    </row>
    <row spans="1:6" r="3">
      <c s="3" r="A3" t="s">
        <v>594</v>
      </c>
    </row>
    <row spans="1:6" r="4">
      <c s="4" r="A4" t="s">
        <v>71</v>
      </c>
      <c s="7" r="B4" t="n">
        <v>12912</v>
      </c>
      <c s="7" r="C4" t="n">
        <v>11766</v>
      </c>
      <c s="7" r="D4" t="n">
        <v>37744</v>
      </c>
      <c s="7" r="E4" t="n">
        <v>33884</v>
      </c>
    </row>
    <row spans="1:6" r="5">
      <c s="4" r="A5" t="s">
        <v>74</v>
      </c>
      <c s="6" r="B5" t="n">
        <v>2032</v>
      </c>
      <c s="6" r="C5" t="n">
        <v>1928</v>
      </c>
      <c s="6" r="D5" t="n">
        <v>6044</v>
      </c>
      <c s="6" r="E5" t="n">
        <v>5485</v>
      </c>
    </row>
    <row spans="1:6" r="6">
      <c s="4" r="A6" t="s">
        <v>595</v>
      </c>
      <c s="6" r="B6" t="n">
        <v>10880</v>
      </c>
      <c s="6" r="C6" t="n">
        <v>9838</v>
      </c>
      <c s="6" r="D6" t="n">
        <v>31700</v>
      </c>
      <c s="6" r="E6" t="n">
        <v>28399</v>
      </c>
    </row>
    <row spans="1:6" r="7">
      <c s="4" r="A7" t="s">
        <v>78</v>
      </c>
      <c s="6" r="B7" t="n">
        <v>825</v>
      </c>
      <c s="6" r="C7" t="n">
        <v>875</v>
      </c>
      <c s="6" r="D7" t="n">
        <v>2025</v>
      </c>
      <c s="6" r="E7" t="n">
        <v>2500</v>
      </c>
    </row>
    <row spans="1:6" r="8">
      <c s="4" r="A8" t="s">
        <v>80</v>
      </c>
      <c s="6" r="B8" t="n">
        <v>3017</v>
      </c>
      <c s="6" r="C8" t="n">
        <v>2124</v>
      </c>
      <c s="6" r="D8" t="n">
        <v>8721</v>
      </c>
      <c s="6" r="E8" t="n">
        <v>6380</v>
      </c>
    </row>
    <row spans="1:6" r="9">
      <c s="4" r="A9" t="s">
        <v>596</v>
      </c>
      <c s="6" r="B9" t="n">
        <v>7800</v>
      </c>
      <c s="6" r="C9" t="n">
        <v>6871</v>
      </c>
      <c s="6" r="D9" t="n">
        <v>23170</v>
      </c>
      <c s="6" r="E9" t="n">
        <v>20977</v>
      </c>
    </row>
    <row spans="1:6" r="10">
      <c s="4" r="A10" t="s">
        <v>597</v>
      </c>
      <c s="6" r="B10" t="n">
        <v>5272</v>
      </c>
      <c s="6" r="C10" t="n">
        <v>4216</v>
      </c>
      <c s="6" r="D10" t="n">
        <v>15226</v>
      </c>
      <c s="6" r="E10" t="n">
        <v>11302</v>
      </c>
    </row>
    <row spans="1:6" r="11">
      <c s="4" r="A11" t="s">
        <v>598</v>
      </c>
      <c s="6" r="B11" t="n">
        <v>-1839</v>
      </c>
      <c s="6" r="C11" t="n">
        <v>-1489</v>
      </c>
      <c s="6" r="D11" t="n">
        <v>-5481</v>
      </c>
      <c s="6" r="E11" t="n">
        <v>-3987</v>
      </c>
    </row>
    <row spans="1:6" r="12">
      <c s="4" r="A12" t="s">
        <v>599</v>
      </c>
      <c s="6" r="B12" t="n">
        <v>3433</v>
      </c>
      <c s="7" r="C12" t="n">
        <v>2727</v>
      </c>
      <c s="6" r="D12" t="n">
        <v>9745</v>
      </c>
      <c s="7" r="E12" t="n">
        <v>7315</v>
      </c>
    </row>
    <row spans="1:6" r="13">
      <c s="4" r="A13" t="s">
        <v>41</v>
      </c>
      <c s="6" r="B13" t="n">
        <v>1289746</v>
      </c>
      <c s="6" r="D13" t="n">
        <v>1289746</v>
      </c>
      <c s="7" r="F13" t="n">
        <v>1217293</v>
      </c>
    </row>
    <row spans="1:6" r="14">
      <c s="4" r="A14" t="s">
        <v>600</v>
      </c>
    </row>
    <row spans="1:6" r="15">
      <c s="3" r="A15" t="s">
        <v>594</v>
      </c>
    </row>
    <row spans="1:6" r="16">
      <c s="4" r="A16" t="s">
        <v>71</v>
      </c>
      <c s="6" r="B16" t="n">
        <v>12824</v>
      </c>
      <c s="6" r="D16" t="n">
        <v>37501</v>
      </c>
    </row>
    <row spans="1:6" r="17">
      <c s="4" r="A17" t="s">
        <v>74</v>
      </c>
      <c s="6" r="B17" t="n">
        <v>1932</v>
      </c>
      <c s="6" r="D17" t="n">
        <v>5750</v>
      </c>
    </row>
    <row spans="1:6" r="18">
      <c s="4" r="A18" t="s">
        <v>595</v>
      </c>
      <c s="6" r="B18" t="n">
        <v>10892</v>
      </c>
      <c s="6" r="D18" t="n">
        <v>31751</v>
      </c>
    </row>
    <row spans="1:6" r="19">
      <c s="4" r="A19" t="s">
        <v>78</v>
      </c>
      <c s="6" r="B19" t="n">
        <v>825</v>
      </c>
      <c s="6" r="D19" t="n">
        <v>2025</v>
      </c>
    </row>
    <row spans="1:6" r="20">
      <c s="4" r="A20" t="s">
        <v>80</v>
      </c>
      <c s="6" r="B20" t="n">
        <v>1014</v>
      </c>
      <c s="6" r="D20" t="n">
        <v>3036</v>
      </c>
    </row>
    <row spans="1:6" r="21">
      <c s="4" r="A21" t="s">
        <v>596</v>
      </c>
      <c s="6" r="B21" t="n">
        <v>6484</v>
      </c>
      <c s="6" r="D21" t="n">
        <v>19516</v>
      </c>
    </row>
    <row spans="1:6" r="22">
      <c s="4" r="A22" t="s">
        <v>597</v>
      </c>
      <c s="6" r="B22" t="n">
        <v>4597</v>
      </c>
      <c s="6" r="D22" t="n">
        <v>13246</v>
      </c>
    </row>
    <row spans="1:6" r="23">
      <c s="4" r="A23" t="s">
        <v>598</v>
      </c>
      <c s="6" r="B23" t="n">
        <v>-1596</v>
      </c>
      <c s="6" r="D23" t="n">
        <v>-4686</v>
      </c>
    </row>
    <row spans="1:6" r="24">
      <c s="4" r="A24" t="s">
        <v>599</v>
      </c>
      <c s="6" r="B24" t="n">
        <v>3001</v>
      </c>
      <c s="6" r="D24" t="n">
        <v>8560</v>
      </c>
    </row>
    <row spans="1:6" r="25">
      <c s="4" r="A25" t="s">
        <v>41</v>
      </c>
      <c s="6" r="B25" t="n">
        <v>1277213</v>
      </c>
      <c s="6" r="D25" t="n">
        <v>1277213</v>
      </c>
    </row>
    <row spans="1:6" r="26">
      <c s="4" r="A26" t="s">
        <v>601</v>
      </c>
    </row>
    <row spans="1:6" r="27">
      <c s="3" r="A27" t="s">
        <v>594</v>
      </c>
    </row>
    <row spans="1:6" r="28">
      <c s="4" r="A28" t="s">
        <v>71</v>
      </c>
      <c s="6" r="B28" t="n">
        <v>87</v>
      </c>
      <c s="6" r="D28" t="n">
        <v>243</v>
      </c>
    </row>
    <row spans="1:6" r="29">
      <c s="4" r="A29" t="s">
        <v>74</v>
      </c>
      <c s="4" r="B29" t="s">
        <v>50</v>
      </c>
      <c s="4" r="D29" t="s">
        <v>50</v>
      </c>
    </row>
    <row spans="1:6" r="30">
      <c s="4" r="A30" t="s">
        <v>595</v>
      </c>
      <c s="6" r="B30" t="n">
        <v>87</v>
      </c>
      <c s="6" r="D30" t="n">
        <v>243</v>
      </c>
    </row>
    <row spans="1:6" r="31">
      <c s="4" r="A31" t="s">
        <v>78</v>
      </c>
      <c s="4" r="B31" t="s">
        <v>50</v>
      </c>
      <c s="4" r="D31" t="s">
        <v>50</v>
      </c>
    </row>
    <row spans="1:6" r="32">
      <c s="4" r="A32" t="s">
        <v>80</v>
      </c>
      <c s="6" r="B32" t="n">
        <v>2003</v>
      </c>
      <c s="6" r="D32" t="n">
        <v>5685</v>
      </c>
    </row>
    <row spans="1:6" r="33">
      <c s="4" r="A33" t="s">
        <v>596</v>
      </c>
      <c s="6" r="B33" t="n">
        <v>1256</v>
      </c>
      <c s="6" r="D33" t="n">
        <v>3471</v>
      </c>
    </row>
    <row spans="1:6" r="34">
      <c s="4" r="A34" t="s">
        <v>597</v>
      </c>
      <c s="6" r="B34" t="n">
        <v>834</v>
      </c>
      <c s="6" r="D34" t="n">
        <v>2457</v>
      </c>
    </row>
    <row spans="1:6" r="35">
      <c s="4" r="A35" t="s">
        <v>598</v>
      </c>
      <c s="6" r="B35" t="n">
        <v>-299</v>
      </c>
      <c s="6" r="D35" t="n">
        <v>-909</v>
      </c>
    </row>
    <row spans="1:6" r="36">
      <c s="4" r="A36" t="s">
        <v>599</v>
      </c>
      <c s="6" r="B36" t="n">
        <v>535</v>
      </c>
      <c s="6" r="D36" t="n">
        <v>1548</v>
      </c>
    </row>
    <row spans="1:6" r="37">
      <c s="4" r="A37" t="s">
        <v>41</v>
      </c>
      <c s="6" r="B37" t="n">
        <v>9678</v>
      </c>
      <c s="6" r="D37" t="n">
        <v>9678</v>
      </c>
    </row>
    <row spans="1:6" r="38">
      <c s="4" r="A38" t="s">
        <v>602</v>
      </c>
    </row>
    <row spans="1:6" r="39">
      <c s="3" r="A39" t="s">
        <v>594</v>
      </c>
    </row>
    <row spans="1:6" r="40">
      <c s="4" r="A40" t="s">
        <v>71</v>
      </c>
      <c s="6" r="B40" t="n">
        <v>1</v>
      </c>
      <c s="6" r="D40" t="n">
        <v>1</v>
      </c>
    </row>
    <row spans="1:6" r="41">
      <c s="4" r="A41" t="s">
        <v>74</v>
      </c>
      <c s="6" r="B41" t="n">
        <v>100</v>
      </c>
      <c s="6" r="D41" t="n">
        <v>295</v>
      </c>
    </row>
    <row spans="1:6" r="42">
      <c s="4" r="A42" t="s">
        <v>595</v>
      </c>
      <c s="6" r="B42" t="n">
        <v>-99</v>
      </c>
      <c s="6" r="D42" t="n">
        <v>-294</v>
      </c>
    </row>
    <row spans="1:6" r="43">
      <c s="4" r="A43" t="s">
        <v>78</v>
      </c>
      <c s="4" r="B43" t="s">
        <v>50</v>
      </c>
      <c s="4" r="D43" t="s">
        <v>50</v>
      </c>
    </row>
    <row spans="1:6" r="44">
      <c s="4" r="A44" t="s">
        <v>80</v>
      </c>
      <c s="4" r="B44" t="s">
        <v>50</v>
      </c>
      <c s="4" r="D44" t="s">
        <v>50</v>
      </c>
    </row>
    <row spans="1:6" r="45">
      <c s="4" r="A45" t="s">
        <v>596</v>
      </c>
      <c s="6" r="B45" t="n">
        <v>60</v>
      </c>
      <c s="6" r="D45" t="n">
        <v>183</v>
      </c>
    </row>
    <row spans="1:6" r="46">
      <c s="4" r="A46" t="s">
        <v>597</v>
      </c>
      <c s="6" r="B46" t="n">
        <v>-159</v>
      </c>
      <c s="6" r="D46" t="n">
        <v>-477</v>
      </c>
    </row>
    <row spans="1:6" r="47">
      <c s="4" r="A47" t="s">
        <v>598</v>
      </c>
      <c s="6" r="B47" t="n">
        <v>56</v>
      </c>
      <c s="6" r="D47" t="n">
        <v>114</v>
      </c>
    </row>
    <row spans="1:6" r="48">
      <c s="4" r="A48" t="s">
        <v>599</v>
      </c>
      <c s="6" r="B48" t="n">
        <v>-103</v>
      </c>
      <c s="6" r="D48" t="n">
        <v>-363</v>
      </c>
    </row>
    <row spans="1:6" r="49">
      <c s="4" r="A49" t="s">
        <v>41</v>
      </c>
      <c s="6" r="B49" t="n">
        <v>119431</v>
      </c>
      <c s="6" r="D49" t="n">
        <v>119431</v>
      </c>
    </row>
    <row spans="1:6" r="50">
      <c s="4" r="A50" t="s">
        <v>603</v>
      </c>
    </row>
    <row spans="1:6" r="51">
      <c s="3" r="A51" t="s">
        <v>594</v>
      </c>
    </row>
    <row spans="1:6" r="52">
      <c s="4" r="A52" t="s">
        <v>71</v>
      </c>
      <c s="4" r="B52" t="s">
        <v>50</v>
      </c>
      <c s="6" r="D52" t="n">
        <v>-1</v>
      </c>
    </row>
    <row spans="1:6" r="53">
      <c s="4" r="A53" t="s">
        <v>74</v>
      </c>
      <c s="4" r="B53" t="s">
        <v>50</v>
      </c>
      <c s="6" r="D53" t="n">
        <v>-1</v>
      </c>
    </row>
    <row spans="1:6" r="54">
      <c s="4" r="A54" t="s">
        <v>595</v>
      </c>
      <c s="4" r="B54" t="s">
        <v>50</v>
      </c>
      <c s="4" r="D54" t="s">
        <v>50</v>
      </c>
    </row>
    <row spans="1:6" r="55">
      <c s="4" r="A55" t="s">
        <v>78</v>
      </c>
      <c s="4" r="B55" t="s">
        <v>50</v>
      </c>
      <c s="4" r="D55" t="s">
        <v>50</v>
      </c>
    </row>
    <row spans="1:6" r="56">
      <c s="4" r="A56" t="s">
        <v>80</v>
      </c>
      <c s="4" r="B56" t="s">
        <v>50</v>
      </c>
      <c s="4" r="D56" t="s">
        <v>50</v>
      </c>
    </row>
    <row spans="1:6" r="57">
      <c s="4" r="A57" t="s">
        <v>596</v>
      </c>
      <c s="4" r="B57" t="s">
        <v>50</v>
      </c>
      <c s="4" r="D57" t="s">
        <v>50</v>
      </c>
    </row>
    <row spans="1:6" r="58">
      <c s="4" r="A58" t="s">
        <v>597</v>
      </c>
      <c s="4" r="B58" t="s">
        <v>50</v>
      </c>
      <c s="4" r="D58" t="s">
        <v>50</v>
      </c>
    </row>
    <row spans="1:6" r="59">
      <c s="4" r="A59" t="s">
        <v>598</v>
      </c>
      <c s="4" r="B59" t="s">
        <v>50</v>
      </c>
      <c s="4" r="D59" t="s">
        <v>50</v>
      </c>
    </row>
    <row spans="1:6" r="60">
      <c s="4" r="A60" t="s">
        <v>599</v>
      </c>
      <c s="4" r="B60" t="s">
        <v>50</v>
      </c>
      <c s="4" r="D60" t="s">
        <v>50</v>
      </c>
    </row>
    <row spans="1:6" r="61">
      <c s="4" r="A61" t="s">
        <v>41</v>
      </c>
      <c s="7" r="B61" t="n">
        <v>-116576</v>
      </c>
      <c s="7" r="D61" t="n">
        <v>-1165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2"/>
  </cols>
  <sheetData>
    <row spans="1:2" r="1">
      <c s="1" r="A1" t="s">
        <v>604</v>
      </c>
      <c s="2" r="B1" t="s">
        <v>1</v>
      </c>
    </row>
    <row spans="1:2" r="2">
      <c s="2" r="B2" t="s">
        <v>605</v>
      </c>
    </row>
    <row spans="1:2" r="3">
      <c s="3" r="A3" t="s">
        <v>606</v>
      </c>
    </row>
    <row spans="1:2" r="4">
      <c s="4" r="A4" t="s">
        <v>607</v>
      </c>
      <c s="6" r="B4"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27"/>
    <col customWidth="1" max="7" min="7" width="46"/>
    <col customWidth="1" max="8" min="8" width="18"/>
  </cols>
  <sheetData>
    <row spans="1:8" r="1">
      <c s="1" r="A1" t="s">
        <v>114</v>
      </c>
      <c s="2" r="B1" t="s">
        <v>115</v>
      </c>
      <c s="2" r="C1" t="s">
        <v>116</v>
      </c>
      <c s="2" r="D1" t="s">
        <v>117</v>
      </c>
      <c s="2" r="E1" t="s">
        <v>52</v>
      </c>
      <c s="2" r="F1" t="s">
        <v>53</v>
      </c>
      <c s="2" r="G1" t="s">
        <v>54</v>
      </c>
      <c s="2" r="H1" t="s">
        <v>55</v>
      </c>
    </row>
    <row spans="1:8" r="2">
      <c s="4" r="A2" t="s">
        <v>118</v>
      </c>
      <c s="7" r="B2" t="n">
        <v>82992</v>
      </c>
      <c s="7" r="C2" t="n">
        <v>62</v>
      </c>
      <c s="4" r="D2" t="s">
        <v>50</v>
      </c>
      <c s="7" r="E2" t="n">
        <v>-494</v>
      </c>
      <c s="7" r="F2" t="n">
        <v>68785</v>
      </c>
      <c s="7" r="G2" t="n">
        <v>302</v>
      </c>
      <c s="7" r="H2" t="n">
        <v>14337</v>
      </c>
    </row>
    <row spans="1:8" r="3">
      <c s="4" r="A3" t="s">
        <v>119</v>
      </c>
      <c s="6" r="C3" t="n">
        <v>6219002</v>
      </c>
      <c s="4" r="D3" t="s">
        <v>50</v>
      </c>
    </row>
    <row spans="1:8" r="4">
      <c s="4" r="A4" t="s">
        <v>106</v>
      </c>
      <c s="6" r="B4" t="n">
        <v>7315</v>
      </c>
      <c s="4" r="C4" t="s">
        <v>50</v>
      </c>
      <c s="4" r="D4" t="s">
        <v>50</v>
      </c>
      <c s="4" r="E4" t="s">
        <v>50</v>
      </c>
      <c s="4" r="F4" t="s">
        <v>50</v>
      </c>
      <c s="4" r="G4" t="s">
        <v>50</v>
      </c>
      <c s="6" r="H4" t="n">
        <v>7315</v>
      </c>
    </row>
    <row spans="1:8" r="5">
      <c s="4" r="A5" t="s">
        <v>120</v>
      </c>
      <c s="6" r="B5" t="n">
        <v>189</v>
      </c>
      <c s="4" r="C5" t="s">
        <v>50</v>
      </c>
      <c s="4" r="D5" t="s">
        <v>50</v>
      </c>
      <c s="4" r="E5" t="s">
        <v>50</v>
      </c>
      <c s="6" r="F5" t="n">
        <v>189</v>
      </c>
      <c s="4" r="G5" t="s">
        <v>50</v>
      </c>
      <c s="4" r="H5" t="s">
        <v>50</v>
      </c>
    </row>
    <row spans="1:8" r="6">
      <c s="4" r="A6" t="s">
        <v>121</v>
      </c>
      <c s="6" r="C6" t="n">
        <v>24130</v>
      </c>
    </row>
    <row spans="1:8" r="7">
      <c s="4" r="A7" t="s">
        <v>122</v>
      </c>
      <c s="6" r="B7" t="n">
        <v>144</v>
      </c>
      <c s="4" r="C7" t="s">
        <v>50</v>
      </c>
      <c s="4" r="D7" t="s">
        <v>50</v>
      </c>
      <c s="6" r="E7" t="n">
        <v>144</v>
      </c>
      <c s="4" r="F7" t="s">
        <v>50</v>
      </c>
      <c s="4" r="G7" t="s">
        <v>50</v>
      </c>
      <c s="4" r="H7" t="s">
        <v>50</v>
      </c>
    </row>
    <row spans="1:8" r="8">
      <c s="4" r="A8" t="s">
        <v>123</v>
      </c>
      <c s="6" r="B8" t="n">
        <v>426</v>
      </c>
      <c s="4" r="C8" t="s">
        <v>50</v>
      </c>
      <c s="4" r="D8" t="s">
        <v>50</v>
      </c>
      <c s="4" r="E8" t="s">
        <v>50</v>
      </c>
      <c s="6" r="F8" t="n">
        <v>426</v>
      </c>
      <c s="4" r="G8" t="s">
        <v>50</v>
      </c>
      <c s="4" r="H8" t="s">
        <v>50</v>
      </c>
    </row>
    <row spans="1:8" r="9">
      <c s="4" r="A9" t="s">
        <v>112</v>
      </c>
      <c s="6" r="B9" t="n">
        <v>-16</v>
      </c>
      <c s="4" r="C9" t="s">
        <v>50</v>
      </c>
      <c s="4" r="D9" t="s">
        <v>50</v>
      </c>
      <c s="4" r="E9" t="s">
        <v>50</v>
      </c>
      <c s="4" r="F9" t="s">
        <v>50</v>
      </c>
      <c s="6" r="G9" t="n">
        <v>-16</v>
      </c>
      <c s="4" r="H9" t="s">
        <v>50</v>
      </c>
    </row>
    <row spans="1:8" r="10">
      <c s="4" r="A10" t="s">
        <v>124</v>
      </c>
      <c s="6" r="B10" t="n">
        <v>91050</v>
      </c>
      <c s="7" r="C10" t="n">
        <v>62</v>
      </c>
      <c s="4" r="D10" t="s">
        <v>50</v>
      </c>
      <c s="6" r="E10" t="n">
        <v>-350</v>
      </c>
      <c s="6" r="F10" t="n">
        <v>69400</v>
      </c>
      <c s="6" r="G10" t="n">
        <v>286</v>
      </c>
      <c s="6" r="H10" t="n">
        <v>21652</v>
      </c>
    </row>
    <row spans="1:8" r="11">
      <c s="4" r="A11" t="s">
        <v>125</v>
      </c>
      <c s="6" r="C11" t="n">
        <v>6243132</v>
      </c>
      <c s="4" r="D11" t="s">
        <v>50</v>
      </c>
    </row>
    <row spans="1:8" r="12">
      <c s="4" r="A12" t="s">
        <v>126</v>
      </c>
      <c s="6" r="B12" t="n">
        <v>94240</v>
      </c>
      <c s="7" r="C12" t="n">
        <v>63</v>
      </c>
      <c s="4" r="D12" t="s">
        <v>50</v>
      </c>
      <c s="6" r="E12" t="n">
        <v>-360</v>
      </c>
      <c s="6" r="F12" t="n">
        <v>70037</v>
      </c>
      <c s="6" r="G12" t="n">
        <v>-4</v>
      </c>
      <c s="6" r="H12" t="n">
        <v>24504</v>
      </c>
    </row>
    <row spans="1:8" r="13">
      <c s="4" r="A13" t="s">
        <v>127</v>
      </c>
      <c s="6" r="C13" t="n">
        <v>6289038</v>
      </c>
      <c s="4" r="D13" t="s">
        <v>50</v>
      </c>
    </row>
    <row spans="1:8" r="14">
      <c s="4" r="A14" t="s">
        <v>106</v>
      </c>
      <c s="6" r="B14" t="n">
        <v>9745</v>
      </c>
      <c s="4" r="D14" t="s">
        <v>50</v>
      </c>
      <c s="4" r="F14" t="s">
        <v>50</v>
      </c>
      <c s="6" r="H14" t="n">
        <v>9745</v>
      </c>
    </row>
    <row spans="1:8" r="15">
      <c s="4" r="A15" t="s">
        <v>120</v>
      </c>
      <c s="6" r="B15" t="n">
        <v>534</v>
      </c>
      <c s="7" r="C15" t="n">
        <v>1</v>
      </c>
      <c s="4" r="D15" t="s">
        <v>50</v>
      </c>
      <c s="6" r="F15" t="n">
        <v>533</v>
      </c>
      <c s="4" r="H15" t="s">
        <v>50</v>
      </c>
    </row>
    <row spans="1:8" r="16">
      <c s="4" r="A16" t="s">
        <v>121</v>
      </c>
      <c s="6" r="C16" t="n">
        <v>71628</v>
      </c>
      <c s="4" r="D16" t="s">
        <v>50</v>
      </c>
    </row>
    <row spans="1:8" r="17">
      <c s="4" r="A17" t="s">
        <v>128</v>
      </c>
      <c s="4" r="B17" t="s">
        <v>50</v>
      </c>
      <c s="4" r="D17" t="s">
        <v>50</v>
      </c>
      <c s="6" r="E17" t="n">
        <v>-526</v>
      </c>
      <c s="6" r="F17" t="n">
        <v>526</v>
      </c>
      <c s="4" r="H17" t="s">
        <v>50</v>
      </c>
    </row>
    <row spans="1:8" r="18">
      <c s="4" r="A18" t="s">
        <v>129</v>
      </c>
      <c s="6" r="C18" t="n">
        <v>22000</v>
      </c>
      <c s="4" r="D18" t="s">
        <v>50</v>
      </c>
    </row>
    <row spans="1:8" r="19">
      <c s="4" r="A19" t="s">
        <v>122</v>
      </c>
      <c s="6" r="B19" t="n">
        <v>211</v>
      </c>
      <c s="4" r="D19" t="s">
        <v>50</v>
      </c>
      <c s="6" r="E19" t="n">
        <v>211</v>
      </c>
      <c s="4" r="F19" t="s">
        <v>50</v>
      </c>
      <c s="4" r="H19" t="s">
        <v>50</v>
      </c>
    </row>
    <row spans="1:8" r="20">
      <c s="4" r="A20" t="s">
        <v>123</v>
      </c>
      <c s="6" r="B20" t="n">
        <v>553</v>
      </c>
      <c s="4" r="D20" t="s">
        <v>50</v>
      </c>
      <c s="4" r="E20" t="s">
        <v>50</v>
      </c>
      <c s="6" r="F20" t="n">
        <v>553</v>
      </c>
      <c s="4" r="H20" t="s">
        <v>50</v>
      </c>
    </row>
    <row spans="1:8" r="21">
      <c s="4" r="A21" t="s">
        <v>112</v>
      </c>
      <c s="6" r="B21" t="n">
        <v>740</v>
      </c>
      <c s="4" r="D21" t="s">
        <v>50</v>
      </c>
      <c s="4" r="E21" t="s">
        <v>50</v>
      </c>
      <c s="4" r="F21" t="s">
        <v>50</v>
      </c>
      <c s="6" r="G21" t="n">
        <v>740</v>
      </c>
      <c s="4" r="H21" t="s">
        <v>50</v>
      </c>
    </row>
    <row spans="1:8" r="22">
      <c s="4" r="A22" t="s">
        <v>130</v>
      </c>
      <c s="7" r="B22" t="n">
        <v>106023</v>
      </c>
      <c s="7" r="C22" t="n">
        <v>64</v>
      </c>
      <c s="4" r="D22" t="s">
        <v>50</v>
      </c>
      <c s="7" r="E22" t="n">
        <v>-675</v>
      </c>
      <c s="7" r="F22" t="n">
        <v>71649</v>
      </c>
      <c s="7" r="G22" t="n">
        <v>736</v>
      </c>
      <c s="7" r="H22" t="n">
        <v>34249</v>
      </c>
    </row>
    <row spans="1:8" r="23">
      <c s="4" r="A23" t="s">
        <v>131</v>
      </c>
      <c s="6" r="C23" t="n">
        <v>6382666</v>
      </c>
      <c s="4" r="D23" t="s">
        <v>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32</v>
      </c>
      <c s="2" r="B1" t="s">
        <v>1</v>
      </c>
    </row>
    <row spans="1:3" r="2">
      <c s="2" r="B2" t="s">
        <v>2</v>
      </c>
      <c s="2" r="C2" t="s">
        <v>70</v>
      </c>
    </row>
    <row spans="1:3" r="3">
      <c s="3" r="A3" t="s">
        <v>133</v>
      </c>
    </row>
    <row spans="1:3" r="4">
      <c s="4" r="A4" t="s">
        <v>106</v>
      </c>
      <c s="7" r="B4" t="n">
        <v>9745</v>
      </c>
      <c s="7" r="C4" t="n">
        <v>7315</v>
      </c>
    </row>
    <row spans="1:3" r="5">
      <c s="3" r="A5" t="s">
        <v>134</v>
      </c>
    </row>
    <row spans="1:3" r="6">
      <c s="4" r="A6" t="s">
        <v>78</v>
      </c>
      <c s="6" r="B6" t="n">
        <v>2025</v>
      </c>
      <c s="6" r="C6" t="n">
        <v>2500</v>
      </c>
    </row>
    <row spans="1:3" r="7">
      <c s="4" r="A7" t="s">
        <v>135</v>
      </c>
      <c s="6" r="B7" t="n">
        <v>939</v>
      </c>
      <c s="6" r="C7" t="n">
        <v>990</v>
      </c>
    </row>
    <row spans="1:3" r="8">
      <c s="4" r="A8" t="s">
        <v>136</v>
      </c>
      <c s="6" r="B8" t="n">
        <v>433</v>
      </c>
      <c s="6" r="C8" t="n">
        <v>237</v>
      </c>
    </row>
    <row spans="1:3" r="9">
      <c s="4" r="A9" t="s">
        <v>137</v>
      </c>
      <c s="6" r="B9" t="n">
        <v>-431</v>
      </c>
      <c s="6" r="C9" t="n">
        <v>-297</v>
      </c>
    </row>
    <row spans="1:3" r="10">
      <c s="4" r="A10" t="s">
        <v>138</v>
      </c>
      <c s="6" r="B10" t="n">
        <v>51</v>
      </c>
      <c s="6" r="C10" t="n">
        <v>-66</v>
      </c>
    </row>
    <row spans="1:3" r="11">
      <c s="4" r="A11" t="s">
        <v>139</v>
      </c>
      <c s="6" r="B11" t="n">
        <v>389</v>
      </c>
      <c s="6" r="C11" t="n">
        <v>787</v>
      </c>
    </row>
    <row spans="1:3" r="12">
      <c s="4" r="A12" t="s">
        <v>140</v>
      </c>
      <c s="6" r="B12" t="n">
        <v>764</v>
      </c>
      <c s="6" r="C12" t="n">
        <v>570</v>
      </c>
    </row>
    <row spans="1:3" r="13">
      <c s="4" r="A13" t="s">
        <v>141</v>
      </c>
      <c s="6" r="B13" t="n">
        <v>-5704</v>
      </c>
      <c s="6" r="C13" t="n">
        <v>-3816</v>
      </c>
    </row>
    <row spans="1:3" r="14">
      <c s="4" r="A14" t="s">
        <v>142</v>
      </c>
      <c s="6" r="B14" t="n">
        <v>-198601</v>
      </c>
      <c s="6" r="C14" t="n">
        <v>-162352</v>
      </c>
    </row>
    <row spans="1:3" r="15">
      <c s="4" r="A15" t="s">
        <v>143</v>
      </c>
      <c s="6" r="B15" t="n">
        <v>200122</v>
      </c>
      <c s="6" r="C15" t="n">
        <v>167046</v>
      </c>
    </row>
    <row spans="1:3" r="16">
      <c s="4" r="A16" t="s">
        <v>144</v>
      </c>
      <c s="6" r="B16" t="n">
        <v>-553</v>
      </c>
      <c s="6" r="C16" t="n">
        <v>-498</v>
      </c>
    </row>
    <row spans="1:3" r="17">
      <c s="4" r="A17" t="s">
        <v>145</v>
      </c>
      <c s="6" r="B17" t="n">
        <v>552</v>
      </c>
      <c s="6" r="C17" t="n">
        <v>-562</v>
      </c>
    </row>
    <row spans="1:3" r="18">
      <c s="4" r="A18" t="s">
        <v>146</v>
      </c>
      <c s="6" r="B18" t="n">
        <v>-606</v>
      </c>
      <c s="6" r="C18" t="n">
        <v>41</v>
      </c>
    </row>
    <row spans="1:3" r="19">
      <c s="4" r="A19" t="s">
        <v>147</v>
      </c>
      <c s="6" r="B19" t="n">
        <v>1328</v>
      </c>
      <c s="6" r="C19" t="n">
        <v>623</v>
      </c>
    </row>
    <row spans="1:3" r="20">
      <c s="4" r="A20" t="s">
        <v>148</v>
      </c>
      <c s="6" r="B20" t="n">
        <v>10453</v>
      </c>
      <c s="6" r="C20" t="n">
        <v>12518</v>
      </c>
    </row>
    <row spans="1:3" r="21">
      <c s="3" r="A21" t="s">
        <v>149</v>
      </c>
    </row>
    <row spans="1:3" r="22">
      <c s="4" r="A22" t="s">
        <v>150</v>
      </c>
      <c s="6" r="B22" t="n">
        <v>-110576</v>
      </c>
      <c s="6" r="C22" t="n">
        <v>-123014</v>
      </c>
    </row>
    <row spans="1:3" r="23">
      <c s="4" r="A23" t="s">
        <v>151</v>
      </c>
      <c s="6" r="B23" t="n">
        <v>-4079</v>
      </c>
      <c s="6" r="C23" t="n">
        <v>-3606</v>
      </c>
    </row>
    <row spans="1:3" r="24">
      <c s="3" r="A24" t="s">
        <v>152</v>
      </c>
    </row>
    <row spans="1:3" r="25">
      <c s="4" r="A25" t="s">
        <v>153</v>
      </c>
      <c s="6" r="B25" t="n">
        <v>-16852</v>
      </c>
      <c s="6" r="C25" t="n">
        <v>-25096</v>
      </c>
    </row>
    <row spans="1:3" r="26">
      <c s="4" r="A26" t="s">
        <v>95</v>
      </c>
      <c s="6" r="B26" t="n">
        <v>-806</v>
      </c>
      <c s="6" r="C26" t="n">
        <v>-149</v>
      </c>
    </row>
    <row spans="1:3" r="27">
      <c s="3" r="A27" t="s">
        <v>154</v>
      </c>
    </row>
    <row spans="1:3" r="28">
      <c s="4" r="A28" t="s">
        <v>153</v>
      </c>
      <c s="6" r="B28" t="n">
        <v>18448</v>
      </c>
      <c s="6" r="C28" t="n">
        <v>3446</v>
      </c>
    </row>
    <row spans="1:3" r="29">
      <c s="4" r="A29" t="s">
        <v>95</v>
      </c>
      <c s="4" r="B29" t="s">
        <v>50</v>
      </c>
      <c s="6" r="C29" t="n">
        <v>1140</v>
      </c>
    </row>
    <row spans="1:3" r="30">
      <c s="4" r="A30" t="s">
        <v>155</v>
      </c>
      <c s="4" r="B30" t="s">
        <v>50</v>
      </c>
      <c s="6" r="C30" t="n">
        <v>-2000</v>
      </c>
    </row>
    <row spans="1:3" r="31">
      <c s="4" r="A31" t="s">
        <v>156</v>
      </c>
      <c s="6" r="B31" t="n">
        <v>22185</v>
      </c>
      <c s="6" r="C31" t="n">
        <v>10362</v>
      </c>
    </row>
    <row spans="1:3" r="32">
      <c s="4" r="A32" t="s">
        <v>157</v>
      </c>
      <c s="6" r="B32" t="n">
        <v>395</v>
      </c>
      <c s="6" r="C32" t="n">
        <v>272</v>
      </c>
    </row>
    <row spans="1:3" r="33">
      <c s="4" r="A33" t="s">
        <v>158</v>
      </c>
      <c s="6" r="B33" t="n">
        <v>-91285</v>
      </c>
      <c s="6" r="C33" t="n">
        <v>-138645</v>
      </c>
    </row>
    <row spans="1:3" r="34">
      <c s="3" r="A34" t="s">
        <v>149</v>
      </c>
    </row>
    <row spans="1:3" r="35">
      <c s="4" r="A35" t="s">
        <v>159</v>
      </c>
      <c s="6" r="B35" t="n">
        <v>59342</v>
      </c>
      <c s="6" r="C35" t="n">
        <v>155011</v>
      </c>
    </row>
    <row spans="1:3" r="36">
      <c s="4" r="A36" t="s">
        <v>160</v>
      </c>
      <c s="4" r="B36" t="s">
        <v>50</v>
      </c>
      <c s="6" r="C36" t="n">
        <v>-20000</v>
      </c>
    </row>
    <row spans="1:3" r="37">
      <c s="4" r="A37" t="s">
        <v>161</v>
      </c>
      <c s="6" r="B37" t="n">
        <v>534</v>
      </c>
      <c s="6" r="C37" t="n">
        <v>189</v>
      </c>
    </row>
    <row spans="1:3" r="38">
      <c s="4" r="A38" t="s">
        <v>162</v>
      </c>
      <c s="6" r="B38" t="n">
        <v>59876</v>
      </c>
      <c s="6" r="C38" t="n">
        <v>135200</v>
      </c>
    </row>
    <row spans="1:3" r="39">
      <c s="4" r="A39" t="s">
        <v>163</v>
      </c>
      <c s="6" r="B39" t="n">
        <v>-20956</v>
      </c>
      <c s="6" r="C39" t="n">
        <v>9073</v>
      </c>
    </row>
    <row spans="1:3" r="40">
      <c s="4" r="A40" t="s">
        <v>164</v>
      </c>
      <c s="6" r="B40" t="n">
        <v>62866</v>
      </c>
      <c s="6" r="C40" t="n">
        <v>41264</v>
      </c>
    </row>
    <row spans="1:3" r="41">
      <c s="4" r="A41" t="s">
        <v>165</v>
      </c>
      <c s="6" r="B41" t="n">
        <v>41910</v>
      </c>
      <c s="6" r="C41" t="n">
        <v>50337</v>
      </c>
    </row>
    <row spans="1:3" r="42">
      <c s="3" r="A42" t="s">
        <v>166</v>
      </c>
    </row>
    <row spans="1:3" r="43">
      <c s="4" r="A43" t="s">
        <v>167</v>
      </c>
      <c s="6" r="B43" t="n">
        <v>5951</v>
      </c>
      <c s="6" r="C43" t="n">
        <v>5451</v>
      </c>
    </row>
    <row spans="1:3" r="44">
      <c s="4" r="A44" t="s">
        <v>168</v>
      </c>
      <c s="6" r="B44" t="n">
        <v>4930</v>
      </c>
      <c s="6" r="C44" t="n">
        <v>4550</v>
      </c>
    </row>
    <row spans="1:3" r="45">
      <c s="3" r="A45" t="s">
        <v>169</v>
      </c>
    </row>
    <row spans="1:3" r="46">
      <c s="4" r="A46" t="s">
        <v>170</v>
      </c>
      <c s="6" r="B46" t="n">
        <v>245</v>
      </c>
      <c s="6" r="C46" t="n">
        <v>343</v>
      </c>
    </row>
    <row spans="1:3" r="47">
      <c s="4" r="A47" t="s">
        <v>171</v>
      </c>
      <c s="7" r="B47" t="n">
        <v>1024</v>
      </c>
      <c s="7" r="C47" t="n">
        <v>1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Nature of Business and Basis of</vt:lpstr>
      <vt:lpstr>Investment Securities</vt:lpstr>
      <vt:lpstr>Mortgage Loans Held for Sale</vt:lpstr>
      <vt:lpstr>Loans and Allowance for Loan Lo</vt:lpstr>
      <vt:lpstr>Troubled Debt Restructurings</vt:lpstr>
      <vt:lpstr>Derivative Financial Instrument</vt:lpstr>
      <vt:lpstr>Fair Value Accounting</vt:lpstr>
      <vt:lpstr>Earnings Per Common Share</vt:lpstr>
      <vt:lpstr>Reportable Segments</vt:lpstr>
      <vt:lpstr>Nature of Business and Basis 17</vt:lpstr>
      <vt:lpstr>Investment Securities (Tables)</vt:lpstr>
      <vt:lpstr>Loans and Allowance for Loan 19</vt:lpstr>
      <vt:lpstr>Troubled Debt Restructurings (T</vt:lpstr>
      <vt:lpstr>Derivative Financial Instrume21</vt:lpstr>
      <vt:lpstr>Fair Value Accounting (Tables)</vt:lpstr>
      <vt:lpstr>Earnings Per Common Share (Tabl</vt:lpstr>
      <vt:lpstr>Reportable Segments (Tables)</vt:lpstr>
      <vt:lpstr>Investment Securities (Details)</vt:lpstr>
      <vt:lpstr>Investment Securities (Details </vt:lpstr>
      <vt:lpstr>Investment Securities (Detail27</vt:lpstr>
      <vt:lpstr>Investment Securities (Detail28</vt:lpstr>
      <vt:lpstr>Investment Securities (Detail29</vt:lpstr>
      <vt:lpstr>Mortgage Loans Held for Sale (D</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Troubled Debt Restructurings (D</vt:lpstr>
      <vt:lpstr>Troubled Debt Restructurings 44</vt:lpstr>
      <vt:lpstr>Derivative Financial Instrume45</vt:lpstr>
      <vt:lpstr>Fair Value Accounting (Details)</vt:lpstr>
      <vt:lpstr>Fair Value Accounting (Details </vt:lpstr>
      <vt:lpstr>Fair Value Accounting (Detail48</vt:lpstr>
      <vt:lpstr>Fair Value Accounting (Detail49</vt:lpstr>
      <vt:lpstr>Fair Value Accounting (Detail50</vt:lpstr>
      <vt:lpstr>Earnings Per Common Share (Deta</vt:lpstr>
      <vt:lpstr>Earnings Per Common Share (De52</vt:lpstr>
      <vt:lpstr>Reportable Segments (Details)</vt:lpstr>
      <vt:lpstr>Reportable Segments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2:17:13Z</dcterms:created>
  <dcterms:modified xmlns:dcterms="http://purl.org/dc/terms/" xmlns:xsi="http://www.w3.org/2001/XMLSchema-instance" xsi:type="dcterms:W3CDTF">2016-10-31T12:17:13Z</dcterms:modified>
  <dc:title xmlns:dc="http://purl.org/dc/elements/1.1/">Untitled</dc:title>
  <dc:description xmlns:dc="http://purl.org/dc/elements/1.1/"/>
  <dc:subject xmlns:dc="http://purl.org/dc/elements/1.1/"/>
  <cp:keywords/>
  <cp:category/>
</cp:coreProperties>
</file>